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Basis of Presentation and Summa" sheetId="8" state="visible" r:id="rId8"/>
    <sheet xmlns:r="http://schemas.openxmlformats.org/officeDocument/2006/relationships" name="Deconsolidation of Certain Och-" sheetId="9" state="visible" r:id="rId9"/>
    <sheet xmlns:r="http://schemas.openxmlformats.org/officeDocument/2006/relationships" name="Noncontrolling Interests" sheetId="10" state="visible" r:id="rId10"/>
    <sheet xmlns:r="http://schemas.openxmlformats.org/officeDocument/2006/relationships" name="Fair Value Disclosures" sheetId="11" state="visible" r:id="rId11"/>
    <sheet xmlns:r="http://schemas.openxmlformats.org/officeDocument/2006/relationships" name="Transfers of Financial Assets" sheetId="12" state="visible" r:id="rId12"/>
    <sheet xmlns:r="http://schemas.openxmlformats.org/officeDocument/2006/relationships" name="Variable Interest Entities" sheetId="13" state="visible" r:id="rId13"/>
    <sheet xmlns:r="http://schemas.openxmlformats.org/officeDocument/2006/relationships" name="Other Assets, Net" sheetId="14" state="visible" r:id="rId14"/>
    <sheet xmlns:r="http://schemas.openxmlformats.org/officeDocument/2006/relationships" name="Other Liabilities" sheetId="15" state="visible" r:id="rId15"/>
    <sheet xmlns:r="http://schemas.openxmlformats.org/officeDocument/2006/relationships" name="Debt Obligations" sheetId="16" state="visible" r:id="rId16"/>
    <sheet xmlns:r="http://schemas.openxmlformats.org/officeDocument/2006/relationships" name="Preferred Units (Notes)" sheetId="17" state="visible" r:id="rId17"/>
    <sheet xmlns:r="http://schemas.openxmlformats.org/officeDocument/2006/relationships" name="Equity-Based Compensation Expen" sheetId="18" state="visible" r:id="rId18"/>
    <sheet xmlns:r="http://schemas.openxmlformats.org/officeDocument/2006/relationships" name="Income Taxes" sheetId="19" state="visible" r:id="rId19"/>
    <sheet xmlns:r="http://schemas.openxmlformats.org/officeDocument/2006/relationships" name="General, Administrative and Oth" sheetId="20" state="visible" r:id="rId20"/>
    <sheet xmlns:r="http://schemas.openxmlformats.org/officeDocument/2006/relationships" name="(Loss) Earnings Per Class A Sha"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and Sum26" sheetId="26" state="visible" r:id="rId26"/>
    <sheet xmlns:r="http://schemas.openxmlformats.org/officeDocument/2006/relationships" name="Deconsolidation of Certain Oc27" sheetId="27" state="visible" r:id="rId27"/>
    <sheet xmlns:r="http://schemas.openxmlformats.org/officeDocument/2006/relationships" name="Noncontrolling Interests (Table" sheetId="28" state="visible" r:id="rId28"/>
    <sheet xmlns:r="http://schemas.openxmlformats.org/officeDocument/2006/relationships" name="Fair Value Disclosures (Tables)" sheetId="29" state="visible" r:id="rId29"/>
    <sheet xmlns:r="http://schemas.openxmlformats.org/officeDocument/2006/relationships" name="Transfers of Financial Assets (" sheetId="30" state="visible" r:id="rId30"/>
    <sheet xmlns:r="http://schemas.openxmlformats.org/officeDocument/2006/relationships" name="Variable Interest Entities (Tab" sheetId="31" state="visible" r:id="rId31"/>
    <sheet xmlns:r="http://schemas.openxmlformats.org/officeDocument/2006/relationships" name="Other Assets, Net (Tables)" sheetId="32" state="visible" r:id="rId32"/>
    <sheet xmlns:r="http://schemas.openxmlformats.org/officeDocument/2006/relationships" name="Other Liabilities (Tables)" sheetId="33" state="visible" r:id="rId33"/>
    <sheet xmlns:r="http://schemas.openxmlformats.org/officeDocument/2006/relationships" name="Debt Obligations (Tables)" sheetId="34" state="visible" r:id="rId34"/>
    <sheet xmlns:r="http://schemas.openxmlformats.org/officeDocument/2006/relationships" name="Equity-Based Compensation Exp35" sheetId="35" state="visible" r:id="rId35"/>
    <sheet xmlns:r="http://schemas.openxmlformats.org/officeDocument/2006/relationships" name="Income Taxes (Tables)" sheetId="36" state="visible" r:id="rId36"/>
    <sheet xmlns:r="http://schemas.openxmlformats.org/officeDocument/2006/relationships" name="General, Administrative and O37" sheetId="37" state="visible" r:id="rId37"/>
    <sheet xmlns:r="http://schemas.openxmlformats.org/officeDocument/2006/relationships" name="(Loss) Earnings Per Class A S38"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Overview - Additional Informati" sheetId="42" state="visible" r:id="rId42"/>
    <sheet xmlns:r="http://schemas.openxmlformats.org/officeDocument/2006/relationships" name="Basis of Presentation and Sum43" sheetId="43" state="visible" r:id="rId43"/>
    <sheet xmlns:r="http://schemas.openxmlformats.org/officeDocument/2006/relationships" name="Deconsolidation of Certain Oc44" sheetId="44" state="visible" r:id="rId44"/>
    <sheet xmlns:r="http://schemas.openxmlformats.org/officeDocument/2006/relationships" name="Noncontrolling Interests  - Com" sheetId="45" state="visible" r:id="rId45"/>
    <sheet xmlns:r="http://schemas.openxmlformats.org/officeDocument/2006/relationships" name="Noncontrolling Interests  - C46" sheetId="46" state="visible" r:id="rId46"/>
    <sheet xmlns:r="http://schemas.openxmlformats.org/officeDocument/2006/relationships" name="Noncontrolling Interests  - Red" sheetId="47" state="visible" r:id="rId47"/>
    <sheet xmlns:r="http://schemas.openxmlformats.org/officeDocument/2006/relationships" name="Noncontrolling Interests  - Add" sheetId="48" state="visible" r:id="rId48"/>
    <sheet xmlns:r="http://schemas.openxmlformats.org/officeDocument/2006/relationships" name="Fair Value Disclosures  - Sched" sheetId="49" state="visible" r:id="rId49"/>
    <sheet xmlns:r="http://schemas.openxmlformats.org/officeDocument/2006/relationships" name="Fair Value Disclosures  - Sch50" sheetId="50" state="visible" r:id="rId50"/>
    <sheet xmlns:r="http://schemas.openxmlformats.org/officeDocument/2006/relationships" name="Fair Value Disclosures  - Sch51" sheetId="51" state="visible" r:id="rId51"/>
    <sheet xmlns:r="http://schemas.openxmlformats.org/officeDocument/2006/relationships" name="Fair Value Disclosures  - Sch52" sheetId="52" state="visible" r:id="rId52"/>
    <sheet xmlns:r="http://schemas.openxmlformats.org/officeDocument/2006/relationships" name="Fair Value Disclosures  - Sch53" sheetId="53" state="visible" r:id="rId53"/>
    <sheet xmlns:r="http://schemas.openxmlformats.org/officeDocument/2006/relationships" name="Fair Value Disclosures -Fair Va" sheetId="54" state="visible" r:id="rId54"/>
    <sheet xmlns:r="http://schemas.openxmlformats.org/officeDocument/2006/relationships" name="Transfers of Financial Assets  " sheetId="55" state="visible" r:id="rId55"/>
    <sheet xmlns:r="http://schemas.openxmlformats.org/officeDocument/2006/relationships" name="Transfers of Financial Assets56" sheetId="56" state="visible" r:id="rId56"/>
    <sheet xmlns:r="http://schemas.openxmlformats.org/officeDocument/2006/relationships" name="Transfers of Financial Assets57" sheetId="57" state="visible" r:id="rId57"/>
    <sheet xmlns:r="http://schemas.openxmlformats.org/officeDocument/2006/relationships" name="Variable Interest Entities  - A" sheetId="58" state="visible" r:id="rId58"/>
    <sheet xmlns:r="http://schemas.openxmlformats.org/officeDocument/2006/relationships" name="Variable Interest Entities  -59" sheetId="59" state="visible" r:id="rId59"/>
    <sheet xmlns:r="http://schemas.openxmlformats.org/officeDocument/2006/relationships" name="Other Assets, Net  - Components" sheetId="60" state="visible" r:id="rId60"/>
    <sheet xmlns:r="http://schemas.openxmlformats.org/officeDocument/2006/relationships" name="Other Assets, Net  - Additional" sheetId="61" state="visible" r:id="rId61"/>
    <sheet xmlns:r="http://schemas.openxmlformats.org/officeDocument/2006/relationships" name="Other Liabilities  - Components" sheetId="62" state="visible" r:id="rId62"/>
    <sheet xmlns:r="http://schemas.openxmlformats.org/officeDocument/2006/relationships" name="Debt Obligations  - Schedule of" sheetId="63" state="visible" r:id="rId63"/>
    <sheet xmlns:r="http://schemas.openxmlformats.org/officeDocument/2006/relationships" name="Debt Obligations  - Schedule 64" sheetId="64" state="visible" r:id="rId64"/>
    <sheet xmlns:r="http://schemas.openxmlformats.org/officeDocument/2006/relationships" name="Debt Obligations  - Additional " sheetId="65" state="visible" r:id="rId65"/>
    <sheet xmlns:r="http://schemas.openxmlformats.org/officeDocument/2006/relationships" name="Preferred Units  - Additional I" sheetId="66" state="visible" r:id="rId66"/>
    <sheet xmlns:r="http://schemas.openxmlformats.org/officeDocument/2006/relationships" name="Equity-Based Compensation Exp67" sheetId="67" state="visible" r:id="rId67"/>
    <sheet xmlns:r="http://schemas.openxmlformats.org/officeDocument/2006/relationships" name="Equity-Based Compensation Exp68" sheetId="68" state="visible" r:id="rId68"/>
    <sheet xmlns:r="http://schemas.openxmlformats.org/officeDocument/2006/relationships" name="Equity-Based Compensation Exp69" sheetId="69" state="visible" r:id="rId69"/>
    <sheet xmlns:r="http://schemas.openxmlformats.org/officeDocument/2006/relationships" name="Equity-Based Compensation Exp70" sheetId="70" state="visible" r:id="rId70"/>
    <sheet xmlns:r="http://schemas.openxmlformats.org/officeDocument/2006/relationships" name="Income Taxes - Schedule of Prov" sheetId="71" state="visible" r:id="rId71"/>
    <sheet xmlns:r="http://schemas.openxmlformats.org/officeDocument/2006/relationships" name="Income Taxes - Schedule of Defe" sheetId="72" state="visible" r:id="rId72"/>
    <sheet xmlns:r="http://schemas.openxmlformats.org/officeDocument/2006/relationships" name="Income Taxes - Reconciliation o" sheetId="73" state="visible" r:id="rId73"/>
    <sheet xmlns:r="http://schemas.openxmlformats.org/officeDocument/2006/relationships" name="Income Taxes  - Additional Info" sheetId="74" state="visible" r:id="rId74"/>
    <sheet xmlns:r="http://schemas.openxmlformats.org/officeDocument/2006/relationships" name="General, Administrative and O75" sheetId="75" state="visible" r:id="rId75"/>
    <sheet xmlns:r="http://schemas.openxmlformats.org/officeDocument/2006/relationships" name="(Loss) Earnings Per Class A S76" sheetId="76" state="visible" r:id="rId76"/>
    <sheet xmlns:r="http://schemas.openxmlformats.org/officeDocument/2006/relationships" name="(Loss) Earnings Per Class A S77" sheetId="77" state="visible" r:id="rId77"/>
    <sheet xmlns:r="http://schemas.openxmlformats.org/officeDocument/2006/relationships" name="Related Party Transactions  - M" sheetId="78" state="visible" r:id="rId78"/>
    <sheet xmlns:r="http://schemas.openxmlformats.org/officeDocument/2006/relationships" name="Related Party Transactions  - A"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Segment Information  - Och-Ziff" sheetId="84" state="visible" r:id="rId84"/>
    <sheet xmlns:r="http://schemas.openxmlformats.org/officeDocument/2006/relationships" name="Segment Information  - Reconcil" sheetId="85" state="visible" r:id="rId85"/>
    <sheet xmlns:r="http://schemas.openxmlformats.org/officeDocument/2006/relationships" name="Segment Information  - Reconc86" sheetId="86" state="visible" r:id="rId86"/>
    <sheet xmlns:r="http://schemas.openxmlformats.org/officeDocument/2006/relationships" name="Subsequent Events  - Additional" sheetId="87" state="visible" r:id="rId87"/>
  </sheets>
  <definedNames/>
  <calcPr calcId="124519" fullCalcOnLoad="1"/>
</workbook>
</file>

<file path=xl/sharedStrings.xml><?xml version="1.0" encoding="utf-8"?>
<sst xmlns="http://schemas.openxmlformats.org/spreadsheetml/2006/main" uniqueCount="996">
  <si>
    <t>Document and Entity Information - USD ($) $ in Millions</t>
  </si>
  <si>
    <t>12 Months Ended</t>
  </si>
  <si>
    <t>Dec. 31, 2016</t>
  </si>
  <si>
    <t>Feb. 23, 2017</t>
  </si>
  <si>
    <t>Jun. 30, 2016</t>
  </si>
  <si>
    <t>Document Information [Line Items]</t>
  </si>
  <si>
    <t>Document Type</t>
  </si>
  <si>
    <t>10-K</t>
  </si>
  <si>
    <t>Amendment Flag</t>
  </si>
  <si>
    <t>false</t>
  </si>
  <si>
    <t>Document Period End Date</t>
  </si>
  <si>
    <t>Dec. 31,
		2016</t>
  </si>
  <si>
    <t>Current Fiscal Year End Date</t>
  </si>
  <si>
    <t>--12-31</t>
  </si>
  <si>
    <t>Document Fiscal Year Focus</t>
  </si>
  <si>
    <t>Document Fiscal Period Focus</t>
  </si>
  <si>
    <t>FY</t>
  </si>
  <si>
    <t>Trading Symbol</t>
  </si>
  <si>
    <t>OZM</t>
  </si>
  <si>
    <t>Entity Registrant Name</t>
  </si>
  <si>
    <t>Och-Ziff Capital Management Group LLC</t>
  </si>
  <si>
    <t>Entity Central Index Key</t>
  </si>
  <si>
    <t>Entity Filer Category</t>
  </si>
  <si>
    <t>Large Accelerated Filer</t>
  </si>
  <si>
    <t>Entity Well-known Seasoned Issuer</t>
  </si>
  <si>
    <t>No</t>
  </si>
  <si>
    <t>Entity Voluntary Filers</t>
  </si>
  <si>
    <t>Entity Current Reporting Status</t>
  </si>
  <si>
    <t>Yes</t>
  </si>
  <si>
    <t>Entity Public Float</t>
  </si>
  <si>
    <t>Class A Shares</t>
  </si>
  <si>
    <t>Entity Common Stock, Shares Outstanding</t>
  </si>
  <si>
    <t>Class B Shares</t>
  </si>
  <si>
    <t>Consolidated Balance Sheets - USD ($) $ in Thousands</t>
  </si>
  <si>
    <t>Dec. 31, 2015</t>
  </si>
  <si>
    <t>Assets</t>
  </si>
  <si>
    <t>Cash and cash equivalents</t>
  </si>
  <si>
    <t>Income and fees receivable</t>
  </si>
  <si>
    <t>Due from related parties</t>
  </si>
  <si>
    <t>Deferred income tax assets</t>
  </si>
  <si>
    <t>Other assets, net (includes assets measured at fair value of $21,341 and $18,501 as of December 31, 2016 and 2015, respectively)</t>
  </si>
  <si>
    <t>Assets of consolidated Och-Ziff funds:</t>
  </si>
  <si>
    <t>Investments, at fair value</t>
  </si>
  <si>
    <t>Other assets of Och-Ziff funds</t>
  </si>
  <si>
    <t>Total Assets</t>
  </si>
  <si>
    <t>Liabilities</t>
  </si>
  <si>
    <t>Compensation payable</t>
  </si>
  <si>
    <t>Due to related parties</t>
  </si>
  <si>
    <t>Debt obligations</t>
  </si>
  <si>
    <t>Other liabilities (includes liabilities measured at fair value of $8,204 and $0 as of December 31, 2016 and 2015, respectively)</t>
  </si>
  <si>
    <t>Liabilities of consolidated Och-Ziff funds:</t>
  </si>
  <si>
    <t>Notes and loans payable of consolidated CLOs, at fair value</t>
  </si>
  <si>
    <t>Securities sold under agreements to repurchase</t>
  </si>
  <si>
    <t>Other liabilities of Och-Ziff funds (includes liabilities measured at fair value of $0 and $2,825 as of December 31, 2016 and 2015, respectively)</t>
  </si>
  <si>
    <t>Total Liabilities</t>
  </si>
  <si>
    <t>Commitments and Contingencies</t>
  </si>
  <si>
    <t xml:space="preserve"> </t>
  </si>
  <si>
    <t>Redeemable Noncontrolling Interests</t>
  </si>
  <si>
    <t>Shareholders' (Deficit) Equity</t>
  </si>
  <si>
    <t>Paid-in capital</t>
  </si>
  <si>
    <t>Appropriated retained deficit</t>
  </si>
  <si>
    <t>Accumulated deficit</t>
  </si>
  <si>
    <t>Shareholders' deficit attributable to Class A Shareholders</t>
  </si>
  <si>
    <t>Shareholders' equity attributable to noncontrolling interests</t>
  </si>
  <si>
    <t>Total Shareholders' (Deficit) Equity</t>
  </si>
  <si>
    <t>Total Liabilities, Redeemable Noncontrolling Interests and Shareholders' (Deficit) Equity</t>
  </si>
  <si>
    <t>Class A Shares, no par value, 1,000,000,000 shares authorized, 184,843,255 and 181,026,455 shares issued and outstanding as of December 31, 2016 and 2015, respectively</t>
  </si>
  <si>
    <t>Class B Shares, no par value, 750,000,000 shares authorized, 297,317,019 and 297,317,400 shares issued and outstanding as of December 31, 2016 and 2015, respectively</t>
  </si>
  <si>
    <t>Consolidated Balance Sheets (Parenthetical) - USD ($) $ in Thousands</t>
  </si>
  <si>
    <t>Other assets, at fair value</t>
  </si>
  <si>
    <t>Other liabilities, at fair value</t>
  </si>
  <si>
    <t>Other liabilities of Och-Ziff funds, at fair value</t>
  </si>
  <si>
    <t>Common stock, no par value (in dollars per share)</t>
  </si>
  <si>
    <t>Common stock, shares authorized</t>
  </si>
  <si>
    <t>Common stock, shares issued</t>
  </si>
  <si>
    <t>Common stock, shares outstanding</t>
  </si>
  <si>
    <t>Consolidated Statements of Comprehensive Income (Loss) - USD ($) $ in Thousands</t>
  </si>
  <si>
    <t>Dec. 31, 2014</t>
  </si>
  <si>
    <t>Revenues</t>
  </si>
  <si>
    <t>Management fees</t>
  </si>
  <si>
    <t>Incentive income</t>
  </si>
  <si>
    <t>Other revenues</t>
  </si>
  <si>
    <t>Income of consolidated Och-Ziff funds</t>
  </si>
  <si>
    <t>Total Revenues</t>
  </si>
  <si>
    <t>Expenses</t>
  </si>
  <si>
    <t>Compensation and benefits</t>
  </si>
  <si>
    <t>Reorganization expenses</t>
  </si>
  <si>
    <t>Interest expense</t>
  </si>
  <si>
    <t>General, administrative and other</t>
  </si>
  <si>
    <t>Expenses of consolidated Och-Ziff funds</t>
  </si>
  <si>
    <t>Total Expenses</t>
  </si>
  <si>
    <t>Other Income (Loss)</t>
  </si>
  <si>
    <t>Net gains on investments in Och-Ziff funds and joint ventures</t>
  </si>
  <si>
    <t>Net gains (losses) of consolidated Och-Ziff funds</t>
  </si>
  <si>
    <t>Total Other Income (Loss)</t>
  </si>
  <si>
    <t>(Loss) Income Before Income Taxes</t>
  </si>
  <si>
    <t>Income taxes</t>
  </si>
  <si>
    <t>Consolidated and Comprehensive Net (Loss) Income</t>
  </si>
  <si>
    <t>Less: Loss (income) attributable to noncontrolling interests</t>
  </si>
  <si>
    <t>Less: (Income) loss attributable to redeemable noncontrolling interests</t>
  </si>
  <si>
    <t>Net (Loss) Income Attributable to Och-Ziff Capital Management Group LLC</t>
  </si>
  <si>
    <t>Less: Change in redemption value of Preferred Units</t>
  </si>
  <si>
    <t>Net (Loss) Income Attributable to Class A Shareholders</t>
  </si>
  <si>
    <t>(Loss) Earnings per Class A Share</t>
  </si>
  <si>
    <t>(Loss) Earnings Per Class A Share, Basic (in dollars per share)</t>
  </si>
  <si>
    <t>(Loss) Earnings Per Class A Share, Diluted (in dollars per share)</t>
  </si>
  <si>
    <t>Weighted-Average Class A Shares Outstanding, Basic (in shares)</t>
  </si>
  <si>
    <t>Weighted-Average Class A Shares Outstanding, Diluted (in shares)</t>
  </si>
  <si>
    <t>Dividends Paid per Class A Share</t>
  </si>
  <si>
    <t>Dividends Paid per Class A Share (in dollars per share)</t>
  </si>
  <si>
    <t>Consolidated Statements of Changes in Shareholders' (Deficit) Equity - USD ($) $ in Thousands</t>
  </si>
  <si>
    <t>Total</t>
  </si>
  <si>
    <t>Paid-in Capital</t>
  </si>
  <si>
    <t>Appropriated Retained Earnings (Deficit)</t>
  </si>
  <si>
    <t>Accumulated Deficit</t>
  </si>
  <si>
    <t>Shareholders' Deficit Attributable to Class A Shareholders</t>
  </si>
  <si>
    <t>Shareholders' Equity Attributable to Noncontrolling Interests</t>
  </si>
  <si>
    <t>Balance at Beginning of Period, Values at Dec. 31, 2013</t>
  </si>
  <si>
    <t>Balance at Beginning of Period, Shares at Dec. 31, 2013</t>
  </si>
  <si>
    <t>Increase (Decrease) in Shareholders' (Deficit) Equity [Roll Forward]</t>
  </si>
  <si>
    <t>Capital contributions</t>
  </si>
  <si>
    <t>Capital distributions</t>
  </si>
  <si>
    <t>Cash dividends declared on Class A Shares</t>
  </si>
  <si>
    <t>Dividend equivalents on Class A restricted share units</t>
  </si>
  <si>
    <t>Equity-based compensation, Values</t>
  </si>
  <si>
    <t>Equity-based compensation, Shares</t>
  </si>
  <si>
    <t>Operating Group Unit Exchange Value</t>
  </si>
  <si>
    <t>Operating Group Unit Exchange</t>
  </si>
  <si>
    <t>Impact of changes in Och-Ziff Operating Group ownership</t>
  </si>
  <si>
    <t>Waiver of payments under tax receivable agreement</t>
  </si>
  <si>
    <t>Acquisition of noncontrolling interests</t>
  </si>
  <si>
    <t>Initial consolidation of CLOs</t>
  </si>
  <si>
    <t>Allocation of income of consolidated CLOs</t>
  </si>
  <si>
    <t>Impact of amortization of Reorganization charges on capital</t>
  </si>
  <si>
    <t>Comprehensive net income (loss), excluding amounts attributable to redeemable noncontrolling interests</t>
  </si>
  <si>
    <t>Balance at End of Period, Values at Dec. 31, 2014</t>
  </si>
  <si>
    <t>Balance at End of Period, Shares at Dec. 31, 2014</t>
  </si>
  <si>
    <t>Och-Ziff Operating Group A Unit repurchase, Values</t>
  </si>
  <si>
    <t>Och-Ziff Operating Group A Unit repurchase, Shares</t>
  </si>
  <si>
    <t>Balance at End of Period, Values at Dec. 31, 2015</t>
  </si>
  <si>
    <t>Balance at End of Period, Values (Accounting Standards Update 2015-02) at Dec. 31, 2015</t>
  </si>
  <si>
    <t>Balance at End of Period, Shares at Dec. 31, 2015</t>
  </si>
  <si>
    <t>Deconsolidation of Och-Ziff funds on adoption of ASU 2015-02 | Accounting Standards Update 2015-02</t>
  </si>
  <si>
    <t>Change in redemption value of Preferred Units</t>
  </si>
  <si>
    <t>Balance at End of Period, Values at Dec. 31, 2016</t>
  </si>
  <si>
    <t>Balance at End of Period, Shares at Dec. 31, 2016</t>
  </si>
  <si>
    <t>Consolidated Statements of Cash Flows - USD ($) $ in Thousands</t>
  </si>
  <si>
    <t>Cash Flows from Operating Activities</t>
  </si>
  <si>
    <t>Consolidated net (loss) income</t>
  </si>
  <si>
    <t>Adjustments to reconcile consolidated net income to net cash provided by operating activities:</t>
  </si>
  <si>
    <t>Amortization of equity-based compensation</t>
  </si>
  <si>
    <t>Depreciation, amortization and loss on asset held for sale</t>
  </si>
  <si>
    <t>Deferred income taxes</t>
  </si>
  <si>
    <t>Operating cash flows due to changes in:</t>
  </si>
  <si>
    <t>Other assets, net</t>
  </si>
  <si>
    <t>Other liabilities</t>
  </si>
  <si>
    <t>Consolidated Och-Ziff funds related items:</t>
  </si>
  <si>
    <t>Net (gains) losses of consolidated Och-Ziff funds</t>
  </si>
  <si>
    <t>Purchases of investments</t>
  </si>
  <si>
    <t>Proceeds from sale of investments</t>
  </si>
  <si>
    <t>Other assets of consolidated Och-Ziff funds</t>
  </si>
  <si>
    <t>Other liabilities of consolidated Och-Ziff funds</t>
  </si>
  <si>
    <t>Net Cash (Used in) Provided by Operating Activities</t>
  </si>
  <si>
    <t>Cash Flows from Investing Activities</t>
  </si>
  <si>
    <t>Purchases of fixed assets</t>
  </si>
  <si>
    <t>Purchases of United States government obligations</t>
  </si>
  <si>
    <t>Maturities of United States government obligations</t>
  </si>
  <si>
    <t>Investment in Och-Ziff funds</t>
  </si>
  <si>
    <t>Return of investment in Och-Ziff funds</t>
  </si>
  <si>
    <t>Other, net</t>
  </si>
  <si>
    <t>Net Cash Used in Investing Activities</t>
  </si>
  <si>
    <t>Cash Flows from Financing Activities</t>
  </si>
  <si>
    <t>Issuance and sale of Preferred Units, net of issuance costs</t>
  </si>
  <si>
    <t>Contributions from noncontrolling and redeemable noncontrolling interests</t>
  </si>
  <si>
    <t>Distributions to noncontrolling and redeemable noncontrolling interests</t>
  </si>
  <si>
    <t>Och-Ziff Operating Group A Unit repurchase</t>
  </si>
  <si>
    <t>Dividends on Class A Shares</t>
  </si>
  <si>
    <t>Proceeds from debt obligations</t>
  </si>
  <si>
    <t>Repayment of debt obligations</t>
  </si>
  <si>
    <t>Withholding taxes paid on vested RSUs</t>
  </si>
  <si>
    <t>Equity-classified RSUs settled in cash</t>
  </si>
  <si>
    <t>Net Cash Provided by (Used in) Financing Activities</t>
  </si>
  <si>
    <t>Net Change in Cash and Cash Equivalents</t>
  </si>
  <si>
    <t>Cash and Cash Equivalents, Beginning of Period</t>
  </si>
  <si>
    <t>Cash and Cash Equivalents, End of Period</t>
  </si>
  <si>
    <t>Cash paid during the period:</t>
  </si>
  <si>
    <t>Interest</t>
  </si>
  <si>
    <t>Non-cash transactions:</t>
  </si>
  <si>
    <t>Increase in paid in capital as a result of waiver of tax receivable agreement liability</t>
  </si>
  <si>
    <t>Assets related to the initial consolidation of CLOs</t>
  </si>
  <si>
    <t>Liabilities related to the initial consolidation of CLOs</t>
  </si>
  <si>
    <t>Overview</t>
  </si>
  <si>
    <t>Organization, Consolidation and Presentation of Financial Statements [Abstract]</t>
  </si>
  <si>
    <t>OVERVIEW Och-Ziff Capital Management Group LLC (the “Registrant”), a Delaware limited liability company, together with its consolidated subsidiaries (collectively, the “Company” or “Och-Ziff”), is a global alternative asset management firm with offices in New York, London, Hong Kong, Mumbai, Beijing, Shanghai and Houston. The Company provides asset management services to its investment funds (the “Och-Ziff funds” or the “funds”), which pursue a broad range of global investment opportunities. The Company currently manages multi-strategy funds, dedicated credit funds, including opportunistic credit funds and Institutional Credit Strategies products, real estate funds and other alternative investment vehicles. Through Institutional Credit Strategies, the Company’s asset management platform that invests in performing credits, the Company manages collateralized loan obligations (“CLOs”) and other customized solutions for clients. The Company’s primary sources of revenues are management fees, which are based on the amount of the Company’s assets under management, and incentive income, which is based on the investment performance of its funds. Accordingly, for any given period, the Company’s revenues will be driven by the combination of assets under management and the investment performance of the Och-Ziff funds. The Company currently has two operating segments: the Och-Ziff Funds segment and the Company’s real estate business. T he Och-Ziff Funds segment is currently the Company’s only reportable operating segment under U.S. generally accepted accounting principles (“GAAP”) and provides asset management services to the Company’s multi-strategy funds, dedicated credit funds and other alternative investment vehicles. The Company’s real estate business, which provides asset management services to its real estate funds, is included within Other Operations, as it does not meet the threshold of a reportable operating segment under GAAP. The Company generates substantially all of its revenues in the United States. The liability of the Company’s Class A Shareholders is limited to the extent of their capital contributions. The Company conducts its operations through OZ Management LP (“OZ Management”), OZ Advisors LP (“OZ Advisors I”) and OZ Advisors II LP (“OZ Advisors II”) and their consolidated subsidiaries (collectively, the “Och-Ziff Operating Group”). References to the Company’s “executive managing directors” refer to the current limited partners of OZ Management, OZ Advisors and OZ Advisors II other than the Company’s intermediate holding companies, including the Company’s founder, Daniel S. Och, and, except where the context requires otherwise, include certain limited partners who are no longer active in the business of the Company. References to the Company’s “active executive managing directors” refer to executive managing directors who remain active in the Company’s business. References to the “Ziffs” refer collectively to Ziff Investors Partnership, L.P. II and certain of its affiliates and control persons. References to the Company’s “intermediate holding companies” refer, collectively, to Och-Ziff Holding Corporation (“Och-Ziff Corp”) and Och-Ziff Holding LLC, each of which are wholly owned subsidiaries of the Registrant. Company Structure The Registrant is a holding company that, through its intermediate holding companies, holds equity ownership interests in the Och-Ziff Operating Group. The Registrant has issued and outstanding the following share classes: • Class A Shares —Class A Shares are publicly traded and entitle the holders thereof to one vote per share on matters submitted to a vote of shareholders. The holders of Class A Shares are entitled to any distributions declared by the Registrant’s Board of Directors (the “Board”). • Class B Shares —Class B Shares are held by the Company’s executive managing directors. These shares are not publicly traded but rather entitle the executive managing directors to one vote per share on matters submitted to a vote of shareholders. These shares do not participate in the earnings of the Registrant, as the executive managing directors participate in the related economics of the Och-Ziff Operating Group through their direct ownership of Och-Ziff Operating Group A Units, Och-Ziff Operating Group D Units and the Preferred Units, as discussed below. The executive managing directors granted to the Class B Shareholder Committee, currently consisting solely of Mr. Och, an irrevocable proxy to vote their Class B Shares in concert. The Company conducts operations through the Och-Ziff Operating Group. The following Och-Ziff Operating Group Units represent all of the common equity interests of the Och-Ziff Operating Group: • Och-Ziff Operating Group A Units —The Och-Ziff Operating Group A Units are held by the Company’s executive managing directors and were held by the Ziffs until they exchanged their remaining interests during the 2014 second quarter. Once vested, these units may be exchanged on a one-to-one basis for Class A Shares, subject to minimum ownership requirements and transfer restrictions. • Och-Ziff Operating Group B Units —The Och-Ziff Operating Group B Units are held by the Company’s intermediate holding companies. These units represent the Company’s economic interest in the Och-Ziff Operating Group. The Company issues its executive managing directors a number of Class B Shares of the Registrant equal to the number of Och-Ziff Operating Group A Units held by each executive managing director. Upon the exchange of an Och-Ziff Operating Group A Unit for a Class A Share by an executive managing director, the corresponding Class B Share is canceled and an Och-Ziff Operating Group B Unit is issued to the intermediate holding companies of the Company. Och-Ziff Operating Group D Units The Company also issues Och-Ziff Operating Group D Units to executive managing directors. Och-Ziff Operating Group D Units are not considered equity for GAAP purposes, and therefore distributions made to holders of these units are recognized within compensation and benefits in the consolidated statements of comprehensive income (loss). Och-Ziff Operating Group D Units receive distributions on a pro rata basis with the Och-Ziff Operating Group A Units and the Och-Ziff Operating Group B Units. An Och-Ziff Operating Group D Unit converts into an Och-Ziff Operating Group A Unit to the extent the Company determines that it has become economically equivalent to an Och-Ziff Operating Group A Unit, at which point it is considered a grant of equity-based compensation for GAAP purposes. As of December 31, 2016 , the Och-Ziff Operating Group D Units represented a 5.0% non-equity profits interest in the Och-Ziff Operating Group. Preferred Units The Preferred Units are non-voting preferred equity interests in the Och-Ziff Operating Group entities and have an aggregate liquidation preference of $1,000 , plus accrued and unpaid distributions. See Note 11 for additional information regarding the terms of the Preferred Units.</t>
  </si>
  <si>
    <t>Basis of Presentation and Summary of Significant Accounting Policies</t>
  </si>
  <si>
    <t>Basis of Presentation and Significant Accounting Policies</t>
  </si>
  <si>
    <t xml:space="preserve">BASIS OF PRESENTATION AND SUMMARY OF SIGNIFICANT ACCOUNTING POLICIES Basis of Presentation These consolidated financial statements are prepared in accordance with GAAP as set forth in the Financial Accounting Standards Board’s (“FASB”) Accounting Standards Codification (“ASC”). All intercompany transactions and balances have been eliminated in consolidation. The Company adopted ASU 2015-02, Amendments to the Consolidation Analysis as of January 1, 2016 using the modified retrospective method of transition, which resulted in a cumulative effect adjustment to opening equity. The Company did not restate prior-period results. The impact to the Company’s opening retained earnings was driven by the cumulative effect of a change in incentive income recognition for the funds no longer consolidated, net of deferred income tax effects. Incentive income from funds not consolidated is recognized at the end of the applicable commitment period when the amounts are contractually payable and when no longer subject to clawback. Prior to deconsolidation, incentive income from these previously consolidated funds was recognized by allocating a portion of the net income of these funds to the Company rather than to the fund investors (noncontrolling interests) based on the contractual terms of the relevant fund agreements. This resulted in incentive income being recognized that was subject to clawback in the event of future losses in the respective funds. The deconsolidation of the majority of the Company’s previously consolidated funds resulted in a substantial decrease in assets of consolidated Och-Ziff funds, liabilities of consolidated Och-Ziff funds, redeemable noncontrolling interests, appropriated retained deficit and shareholders’ equity attributable to noncontrolling interests in the Company’s consolidated balance sheet. Additionally, the deconsolidation has caused a significant decrease in the amount of income of consolidated Och-Ziff funds, expenses of consolidated Och-Ziff funds, and net gains of consolidated Och-Ziff funds in the Company’s consolidated statements of comprehensive income (loss). Use of Estimates The preparation of financial statements in conformity with GAAP requires management to make estimates and assumptions that affect the amounts reported in the consolidated financial statements of the Company. The most critical of these estimates are related to (i) fair value measurements of the assets and liabilities of the Och-Ziff funds, which impacts the Company’s management fees and incentive income; (ii) the accounting treatment for variable interest entities; and (iii) the estimate of future taxable income, which impacts the carrying amount of the Company’s deferred income tax assets. While management believes that the estimates utilized in preparing the consolidated financial statements are reasonable and prudent, actual results could differ materially from those estimates. Foreign Currency The functional currency of substantially all of the Company’s consolidated subsidiaries is the U.S. dollar. Monetary assets and liabilities denominated in foreign currencies are remeasured into U.S. dollars at the closing rates of exchange on the balance sheet date. Gains and losses on transactions denominated in foreign currencies due to changes in exchange rates are recorded as other expenses within general, administrative and other in the consolidated statements of comprehensive income (loss). Consolidation Policies The Company’s multi-strategy funds, open-end opportunistic credit funds and certain other fund are generally organized using a “master-feeder” structure. Fund investors, including the Company’s executive managing directors, employees and other related parties, to the extent they invest in a given fund, generally invest directly into the feeder funds. These feeder funds are typically limited partnerships or limited companies that hold direct or indirect interests in a master fund. The master fund, together with its subsidiaries, is the primary investment vehicle for its feeder funds. The Company generally collects its management fees and incentive income from the feeder funds or subsidiaries of the feeder funds (“intermediate funds”), and generally does not collect any management fees or incentive income directly from the master funds. However, the Company also organizes certain funds (e.g., its real estate funds and closed-end opportunistic credit funds) without the use of a master-feeder structure. These are typically organized as limited partnerships, in which the Company is the general partner and collects management fees and incentive income directly from these entities; however, in the case of the real estate funds, the Company collects management fees directly from those funds’ investors. The Company generally directs the activities of its funds through its role as general partner or as the investment manager or CLO collateral manager with decision-making rights. The consolidated financial statements include the accounts of the Registrant and entities in which it, directly or indirectly, is determined to have a controlling financial interest under the following set of guidelines: • Variable Interest Entities (“VIEs”)— The Company determines whether, if by design, an entity has any of the following characteristics: (i) equity investors who lack the characteristics of a controlling financial interest; (ii) the entity does not have sufficient equity at risk to finance its expected activities without additional subordinated financial support from other parties; or (iii) substantially all of the activities of the entity are performed on behalf of a party with disproportionately few voting rights. An entity with any one of these characteristics is a VIE. Partnerships, and similarly structured entities, will be considered as VIEs where a simple majority of third party investors with equity at risk are not able to exercise substantive kick-out or participating rights over the general partner. • Voting Interest Entities (“VOEs”)— Where an entity does not have the characteristics of a VIE, it will be a VOE. The determination of whether a fund is a VIE or a VOE is based on the facts and circumstances for each individual fund in accordance with the guidelines described below. Classification of such entities is reassessed where there is a substantive change in the governing documents or contractual arrangements of the entity, to the capital structure of the entity or in the activities of the entity. The Company continuously reassesses whether it should consolidate a VIE or VOE. Prior to the Adoption of ASU 2015-02 Prior to the adoption of ASU 2015-02, the Company used two models for determining whether it was the primary beneficiary of a VIE depending on the nature and characteristics of the entity. In the case of fund vehicles classified as VIEs that qualified for the deferral under ASU 2010-10, Amendments to Statement 167 for Certain Investment Funds , the primary beneficiary was the party that absorbed a majority of a VIEs’ expected losses or received a majority of the expected residual returns as a result of holding variable interests. The Company was identified as the primary beneficiary of a fund where the Company’s related party group absorbed a majority of the variability of the fund, and where the Company was determined to be most closely associated to the fund within that related party group. In the case of the Company’s CLOs and a certain joint venture that were classified as VIEs and did not qualify for the deferral under ASU 2010-10, the primary beneficiary was the party that had both (i) the power to direct the activities of the entity that most significantly impact the entity’s economic performance; and (ii) the obligation to absorb losses or the right to receive benefits from the entity that could potentially be significant to the entity. The Company was identified as the primary beneficiary of the CLOs it manages because it directed the investment activities of the CLOs and had the right to receive benefits from the CLOs that could potentially be significant as a result of its fee arrangements. Finally, certain partnerships that were not determined to be VIEs in which the Company held a substantive equity investment and was determined to be the controlling general partner were classified as VOEs and consolidated by the Company because the limited partners did not have substantive rights to participate in the ongoing governance and operating activities of the partnership. Upon the Adoption of ASU 2015-02 Where the Company holds a variable interest in an entity, it is required to determine whether it should consolidate the entity. Under ASU 2015-02, fee arrangements are no longer considered variable interests when they are commensurate with the level of effort required to provide services and include only terms, conditions, or amounts that are customarily present in arrangements for similar services negotiated at arm’s length, and where the Company does not hold other interests in the entity that would absorb more than an insignificant amount of the variability of the entity. Where the Company does not have a variable interest in the entity, it will not consolidate the entity. Where the Company has a variable interest, it is required to determine whether the entity will be considered as a VIE or VOE, the classification of which will determine the analysis that the Company is required to perform when determining whether it should consolidate the entity. Funds that are VIEs Funds that the Company has determined to be VIEs are generally VIEs because fund investors are deemed to lack the characteristics of a controlling financial interest or the entity does not have sufficient equity. The party identified as the primary beneficiary of a VIE is required to consolidate the entity. The Company is the primary beneficiary of a VIE where it has a controlling financial interest in the entity, which is defined as (i) the power to direct the activities of the entity that most significantly impact the entity’s economic performance; and (ii) the obligation to absorb losses or the right to receive benefits from the entity that could potentially be significant to the entity. Where the Company does not have a controlling financial interest, but is part of a related party group under common control that collectively has characteristics of a controlling financial interest, the Company may be required to determine which party within the related party group is more closely associated with the VIE and would therefore consolidate a VIE. This assessment would also be performed where power is shared within a related party group that collectively has characteristics of a controlling financial interest. The types of funds that are VIEs and not consolidated are generally (i) master funds and intermediate fund vehicles for the Company’s multi-strategy funds, as well as opportunistic credit, real estate and certain other fund vehicles, as third party investors in these entities have not been granted substantive removal rights, and (ii) CLOs, as they lack sufficient equity at risk to finance their expected activities without additional subordinated financial support from other parties. The Company does not consolidate VIEs where it does not have a controlling financial interest. The types of funds that are VIEs consolidated by the Company are certain new funds that the Company has seeded and generally expects to deconsolidate when the fund has a certain level of additional third party capital. Funds that are VOEs Funds that are corporations, or similarly structured entities that are not VIEs, are consolidated by the Company where the Company has an equity investment of greater than 50% and has control over significant operating, financial and investing decisions of the entity. The Company will generally not consolidate partnerships, or similarly structured entities that are not VIEs, where a single investor or simple majority of third party investors with equity have the ability to exercise substantive kick-out or participating rights over the entity. The types of funds that are VOEs and not consolidated by the Company are generally feeder funds of the Company’s multi-strategy funds, as third party fund investors in these entities have been granted substantive removal rights. The Company does not currently consolidate any funds that are VOEs. Allocations of Och-Ziff Operating Group Earnings and Capital The Company consolidates the Och-Ziff Operating Group. Earnings of the Och-Ziff Operating Group are allocated on a pro rata basis between the Och-Ziff Operating Group A Units, which interests are reflected within net income (loss) attributable to noncontrolling interests, and Och-Ziff Operating Group B Units, which interests are reflected within net income (loss) attributable to Och-Ziff Capital Management Group LLC, in the consolidated statements of comprehensive income (loss). Paid-in capital of the Och-Ziff Operating Group is allocated pro rata between the Och-Ziff Operating Group A Units, which interest is reflected within noncontrolling interests, and Och-Ziff Operating Group B Units, which interest is reflected within the Company’s paid-in capital, in the consolidated balance sheets. As a result, increases in the Och-Ziff Operating Group’s paid-in capital resulting from the amortization of equity-based compensation and Reorganization expenses (described below) is allocated pro rata between noncontrolling interests and the Company’s paid-in capital. See Note 4 for additional information regarding the Company’s interest in the Och-Ziff Operating Group. Noncontrolling Interests and Appropriated Retained Earnings (Deficit) The Och-Ziff Operating Group A Units represent interests in the Och-Ziff Operating Group not held by the Company, and amounts attributable to these units are presented as noncontrolling interests in the consolidated balance sheets. The Company also consolidates certain funds in which it holds a controlling financial interest. Ownership interests in these consolidated funds that are not held by the Company are also presented as noncontrolling interests in the consolidated balance sheets. Profits and losses attributable to these interests are reflected within net income (loss) attributable to noncontrolling interests in the consolidated statements of comprehensive income (loss). Investors in the consolidated funds presented within noncontrolling interests are generally not able to redeem their interests until the fund liquidates or is otherwise wound-up. Additionally, the Company consolidates certain opportunistic credit funds that it manages, wherein investors are able to redeem their interests after an initial lock-up period of up to three years. Amounts relating to these fund investors’ interests in these funds are presented as redeemable noncontrolling interests in the consolidated balance sheets. Profits and losses attributable to these interests are presented as net income (loss) attributable to redeemable noncontrolling interests in the consolidated statements of comprehensive income (loss). The Company also consolidated the CLOs it managed prior to adoption of ASU 2015-02. The Company elected the fair value option for the notes and loans payable of the consolidated CLOs upon the initial consolidation of each CLO. The recognition of the initial difference between the fair value of assets and liabilities of consolidated CLOs was treated as an adjustment to appropriated retained earnings (deficit). Net changes in the fair value of consolidated CLO assets and liabilities and related income and expenses were allocated to noncontrolling interests in the statements of comprehensive income (loss). These allocations are then reclassified from noncontrolling interests to appropriated retained earnings (deficit) in the consolidated balance sheets. Such amounts were reclassified, as the holders of each CLO’s beneficial interests, as opposed to the Company, received the benefits or absorbed the losses of the CLO’s assets. See Note 4 for additional information regarding noncontrolling interests. Preferred Units The Company reports Preferred Units as redeemable noncontrolling interests, outside of permanent equity on the Company’s consolidated balance sheet, as the redemption of the Preferred Units may be effected in a manner not solely in control of the Company. The Company recorded the proceeds from the issuance and sale net of transactions costs. As the redemption of the Preferred Units is outside of the control of the Company, the carrying value of the Preferred Units is their current full redemption value. The change in redemption value was treated as a reduction of the common equity holders’ interests in the Och-Ziff Operating Group. The pro rata share of the change in redemption value that was allocable to the Registrant was treated as a reduction of net income (loss) attributable to Class A Shareholder when calculating earnings (loss) per Class A Share. See Note 11 for additional information on the Preferred Units. Revenue Recognition Policies The Company has two principal sources of revenues: management fees and incentive income. These revenues are derived from the Company’s agreements with the Och-Ziff funds. The agreements are generally automatically renewed on an annual basis unless the agreements are terminated by the general partner or directors of the respective funds. Certain investments held by employees, executive managing directors and other related parties in the Och-Ziff funds are not subject to management fees or incentive income charges. See Note 16 for additional information regarding these waived fees. Management Fees Management fees for the Company’s multi-strategy funds typically range from 1.00% to 2.25% annually of assets under management based on the net asset value of these funds. For the Company’s opportunistic credit funds, management fees typically range from 0.50% to 1.75% based on the net asset value of these funds. Management fees for the Company’s CLOs within Institutional Credit Strategies are generally 0.50% based on the par value of the collateral and cash held in the CLOs. Management fees for the Company's real estate funds typically range from 0.75% to 1.50% annually based on the amount of capital committed or invested during the investment period, and on the amount of invested capital after the investment period. Management fees are recognized over the period during which the related services are performed. Management fees are generally calculated and paid to the Company on a quarterly basis in advance, based on the amount of assets under management at the beginning of the quarter. Management fees are prorated for capital inflows and redemptions during the quarter. Accordingly, changes in the Company’s management fee revenues from quarter to quarter are driven by changes in the quarterly opening balances of assets under management, the relative magnitude and timing of inflows and redemptions during the respective quarter, as well as the impact of differing management fee rates charged on those inflows and redemptions. Incentive Income The Company earns incentive income based on the cumulative performance of the Och-Ziff funds over a commitment period. Incentive income is typically equal to 20% of the net realized and unrealized profits attributable to each fund investor in the Company's multi-strategy funds, open-end opportunistic credit funds and certain other funds, but it excludes unrealized gains and losses attributable to investments that the Company, as investment manager, believes lack a readily ascertainable market value, are illiquid or should be held until the resolution of a special event or circumstance (“Special Investments”). For the Company's closed-end opportunistic credit funds, real estate funds and certain other funds, incentive income is typically equal to 20% of the realized profits attributable to each fund investor. For CLOs, incentive income is typically 20% of the excess cash flows available to the holders of the subordinated notes. The Company's ability to earn incentive income from some of its funds may be impacted by hurdle rates as further discussed below. For funds that the Company consolidates, incentive income is recognized by allocating a portion of the net income of the consolidated funds to the Company rather than to the fund investors (noncontrolling interests). Incentive income allocated to the Company is not reflected as incentive income in its consolidated revenues, as these amounts are eliminated in consolidation. The allocation of incentive income to the Company is based on the contractual terms of the relevant fund agreements. As a result, the Company may recognize earnings related to its incentive income allocation from the consolidated funds prior to the end of their respective commitment periods, and therefore the Company may recognize earnings that are subject to clawback to the extent a consolidated fund generates subsequent losses. For Economic Income (as defined in Note 18 ) purposes, the Company defers recognition of these earnings until they are no longer subject to clawback. For funds that the Company does not consolidate, incentive income is recognized at the end of the applicable commitment period when the amounts are contractually payable, or “crystallized,” and when no longer subject to clawback. Additionally, all of the Company's multi-strategy funds and open-end opportunistic credit funds are subject to a perpetual loss carry forward, or perpetual “high-water mark,” meaning the Company will not be able to earn incentive income with respect to positive investment performance it generates for a fund investor in any year following negative investment performance until that loss is recouped, at which point a fund investor’s investment surpasses the high-water mark. The Company earns incentive income on any net profits in excess of the high-water mark. The commitment period for most of the Company's multi-strategy assets under management is for a period of one year on a calendar-year basis, and therefore it generally crystallizes incentive income annually on December 31. The Company may also recognize incentive income related to fund investor redemptions at other times during the year, as well as on assets under management subject to commitment periods that are longer than one year. The Company may also recognize incentive income for tax distributions related to these assets. Tax distributions are amounts distributed to the Company to cover tax liabilities related to incentive income that has been accrued at the fund level but will not be recognized by the Company until the end of the relevant commitment period (if at all). These tax distributions are not subject to clawback once distributed to the Company. Approximately $17.0 billion , or 45% , of the Company's assets under management as of December 31, 2016 were subject to initial commitment periods of three years or longer. These assets under management include assets subject to three-year commitment periods in the OZ Master Fund and other multi-strategy funds, as well as assets in the Company's opportunistic credit funds, CLOs, real estate funds and certain other funds. Incentive income related to these assets is based on the cumulative investment performance over a specified commitment period (in the case of CLOs, based on the excess cash flows available to the holders of the subordinated notes), and, to the extent a fund is not consolidated, is not earned until it is no longer subject to repayment to the respective fund. The Company's ability to earn incentive income on these longer-term assets is also subject to hurdle rates whereby the Company does not earn any incentive income until the investment returns exceed an agreed upon benchmark. For a portion of these assets subject to hurdle rates, once the investment performance has exceeded the hurdle rate, the Company may receive a preferential “catch-up” allocation, resulting in a potential recognition to the Company of a full 20% of the net profits attributable to investors in these assets. Other Revenues Other revenues consist primarily of interest income and revenue related to non-business use of the corporate aircraft by certain executive managing directors. Interest income is recognized on an effective yield basis. Revenues earned from non-business use of the corporate aircraft are recognized on an accrual basis based on actual flight hours. See Note 16 for additional information regarding non-business use of the corporate aircraft. Compensation and Benefits Compensation and benefits is comprised of salaries, benefits, payroll taxes, and discretionary and guaranteed cash bonus expense. The Company generally recognizes compensation and benefits expenses over the related service period. On an annual basis, compensation and benefits comprise a significant portion of total expenses, with discretionary cash bonuses generally comprising a significant portion of total compensation and benefits. These cash bonuses are based on total annual revenues, which are significantly influenced by the amount of incentive income the Company earns in the year. Annual discretionary cash bonuses are generally determined and expensed in the fourth quarter each year. Och-Ziff Operating Group D Units The Och-Ziff Operating Group D Units are not considered equity under GAAP, and therefore no equity-based compensation expense is recognized related to these units when they are granted. Distributions to holders of Och-Ziff Operating Group D Units are included within compensation and benefits in the consolidated statements of comprehensive income (loss). These distributions are accrued in the quarter in which the related income was earned and are paid out the following quarter at the same time distributions on the Och-Ziff Operating Group A Units and dividends on the Company’s Class A Shares are paid. An Och-Ziff Operating Group D Unit converts into an Och-Ziff Operating Group A Unit to the extent the Company determines that it has become economically equivalent to an Och-Ziff Operating Group A Unit, at which point it is considered a grant of equity-based compensation for GAAP purposes. Upon the conversion of Och-Ziff Operating Group D Units into Och-Ziff Operating Group A Units, we recognize a one-time charge for the grant-date fair value of the vested units and begin to amortize the grant-date fair value of the unvested units over the vesting period. Profit Sharing Arrangements The Company also has profit-sharing arrangements whereby certain employees or executive managing directors are entitled to a share of incentive income distributed by certain funds. This incentive income is typically paid to the Company and a portion paid to the participant as investments held by these funds are realized. The Company defers the recognition of any portion of this incentive income to the extent it is subject to clawback and relates to a fund that is not consolidated. See “—Incentive Income” above. To the extent that the payments to the employees or executive managing directors are probable and reasonably estimable, the Company accrues these payments as compensation expense for GAAP purposes, which may occur prior to the recognition of the related incentive income. Equity-Based Compensation Compensation expense related to equity-classified share-based payments is based on the grant-date fair value and recognized on a straight-line basis over the requisite service period for awards with both cliff vesting and graded vesting. For liability-classified share-based payments, the Company recognizes compensation expense over the requisite service period adjusted to the fair value as of the end of the reporting period. Compensation expense includes an estimated forfeiture assumption, which is based on current and historical information and is reviewed periodically for any necessary adjustments. A change in the forfeiture assumption is recognized in the period in which such change occurs. See Note 12 for additional information on the Company’s equity-based compensation plans. Reorganization Expenses Prior to the Company’s 2007 initial public offering (“IPO”), the Company completed a reorganization of its business (the “Reorganization”). As part of the Reorganization, Mr. Och’s equity interests, the other executive managing directors’ non-equity interests and the Ziffs’ profit sharing interests were reclassified as Och-Ziff Operating Group A Units. The reclassification was accounted for as share-based payments. These units, which were amortized through Reorganization expenses in the consolidated statements of comprehensive income (loss), generally vested over the five-year period beginning on the date of the IPO, with a small number of reallocated units vesting through 2015. Income Taxes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balance sheets when such assets and liabilities are within the same legal entity and related to the same taxing jurisdiction. The realization of deferred income tax assets depends upon the existence of sufficient taxable income within the carryback or carryforward periods under the tax law in the applicable tax jurisdiction. A valuation allowance is established when management determines, based on available information, that it is more likely than not that deferred income tax assets will not be realized. Significant judgment is required in determining whether a valuation allowance should be established, as well as the amount of such allowance. Future events such as changes in tax legislation could have an impact on the provision for income taxes and the effective income tax rate. Any such changes could significantly affect the amounts reported in the consolidated financial statements in the year these changes occur. The Company records interest and penalties related to income taxes within income taxes in the consolidated statements of comprehensive income (loss). Cash and Cash Equivalents The Company considers highly-rated liquid investments that have an original maturity of three months or less from the date of purchase to be cash equivalents. Cash equivalents are recorded at amortized cost plus accrued interest. As of December 31, 2016 , substantially all of the Company’s cash and cash equivalents were held with one major financial institution, which exposes the Company to a certain degree of credit risk concentration. The Company records cash and cash equivalents of consolidated Och-Ziff funds held at prime brokers within other assets of Och-Ziff funds in the consolidated balance sheets. Fixed Assets Fixed assets consist of corporate aircraft, leasehold improvements, computer hardware and software, furniture, fixtures and office equipment. Fixed assets are recorded at cost less accumulated depreciation and amortization within other assets, net in the consolidated balance sheets. The Company evaluates fixed assets for impairment whenever events or changes in circumstances indicate that an asset’s carrying value may not be fully recovered. Depreciation and amortization of fixed assets are calculated using the straight-line method over the following depreciable lives: 15 years for corporate aircraft, the shorter of the related lease term or expected useful life for leasehold improvements and 3 years to 7 years for all other fixed assets. If a fixed asset is reclassified as held for sale, it is carried at the lower of existing carrying value or its estimated net selling price, and the asset is no longer depreciated. Investments in Och-Ziff Funds The Company has investments into certain funds it manages. These investments are recorded within other assets, net in the consolidated balance sheet. The Company’s equity investments into funds are accounted for under the equity method of accounting, and the Company recognizes its share of earnings within net gains on investments in Och-Ziff funds and joint ventures in the consolidated statements of comprehensive income (loss). The Company elected to measure its investments in notes issued by a CLO managed by the Company at fair value through consolidated net income (loss) in order to simplify its accounting for these instruments. Changes in fair value of these </t>
  </si>
  <si>
    <t>Deconsolidation of Certain Och-Ziff Funds</t>
  </si>
  <si>
    <t>Deconsolidation of Certain Och-Ziff Funds [Abstract]</t>
  </si>
  <si>
    <t>DECONSOLIDATION OF CERTAIN OCH-ZIFF FUNDS As a result of the adoption of ASU 2015-02 on January 1, 2016, the Company is no longer required to consolidate the majority of the previously consolidated Och-Ziff funds. The table below presents the non-cash adjustments to the Company’s balance sheet as a result of the deconsolidation upon the adoption of ASU 2015-02. (dollars in thousands) Assets Income and fees receivable $ 8,715 Due from related parties 1,896 Deferred income tax assets 16,153 Other assets, net 3,331 Assets of consolidated Och-Ziff funds: Investments, at fair value (9,036,433 ) Other assets of Och-Ziff funds (344,719 ) Total Assets $ (9,351,057 ) Liabilities and Shareholders' Equity Liabilities Other liabilities $ 81,972 Liabilities of consolidated Och-Ziff funds: Notes and loans payable of consolidated CLOs, at fair value (7,077,679 ) Securities sold under agreements to repurchase (190,751 ) Other liabilities of Och-Ziff funds (47,392 ) Total Liabilities (7,233,850 ) Redeemable Noncontrolling Interests (813,116 ) Shareholders' Equity Appropriated retained deficit 59,663 Accumulated deficit (42,626 ) Shareholders' deficit attributable to Class A Shareholders 17,037 Shareholders' equity attributable to noncontrolling interests (1,321,128 ) Total Shareholders' Equity (1,304,091 ) Total Liabilities, Redeemable Noncontrolling Interests and Shareholders' Equity $ (9,351,057 )</t>
  </si>
  <si>
    <t>Noncontrolling Interests</t>
  </si>
  <si>
    <t>Noncontrolling Interest [Abstract]</t>
  </si>
  <si>
    <t>NONCONTROLLING INTERESTS Noncontrolling interests represent ownership interests in the Company’s subsidiaries held by parties other than the Company, and primarily relate to the Och-Ziff Operating Group A Units held by the Company’s executive managing directors and fund investors’ interests in the consolidated Och-Ziff funds. Net (loss) income attributable to the Och-Ziff Operating Group A Units is driven by the (losses) earnings of the Och-Ziff Operating Group. Net income attributable to fund investors’ interests in consolidated Och-Ziff funds is driven by the earnings of those funds, including the net difference in the fair value of assets and liabilities of consolidated CLOs that are subsequently reclassified to appropriated retained earnings on the consolidated balance sheets. As discussed in Notes 2 and 3, the Company deconsolidated the majority of the previously consolidated Och-Ziff funds, including all of the CLOs. As a result, noncontrolling interests and redeemable noncontrolling interests related to fund investors presented in the tables below decreased substantially from the prior year. The following table presents the components of the net (loss) income attributable to noncontrolling interests: Year Ended December 31, 2016 2015 2014 (dollars in thousands) Och-Ziff Operating Group A Units $ (195,087 ) $ 136,449 $ 365,793 Consolidated Och-Ziff funds 262 54,357 169,142 Other 1,068 371 353 $ (193,757 ) $ 191,177 $ 535,288 The following table presents the components of the shareholders’ equity attributable to noncontrolling interests: December 31, 2016 December 31, 2015 (dollars in thousands) Och-Ziff Operating Group A Units $ 166,521 $ 429,312 Consolidated Och-Ziff funds — 1,224,996 Other 5,408 2,090 $ 171,929 $ 1,656,398 The Preferred Units and fund investors’ interests in certain consolidated Och-Ziff funds are redeemable outside of the Company’s control. These interests are classified within redeemable noncontrolling interests in the consolidated balance sheets. The following table presents the activity in redeemable noncontrolling interests: Year Ended December 31, 2016 2015 2014 Consolidated Funds Preferred Units Total Consolidated Funds Consolidated Funds (dollars in thousands) Beginning balance $ 832,284 $ — $ 832,284 $ 545,771 $ 76,583 Deconsolidation of Och-Ziff funds on adoption of ASU 2015-02 (Note 3) (813,116 ) — (813,116 ) — — Change in redemption value of Preferred Units — 16,043 16,043 — — Preferred Units issuance, net of issuance costs — 246,457 246,457 — — Capital contributions 3 — 3 338,437 435,609 Capital distributions — — — (2,320 ) — Comprehensive income (loss) 2,450 — 2,450 (49,604 ) 33,579 Ending Balance $ 21,621 $ 262,500 $ 284,121 $ 832,284 $ 545,771 Och-Ziff Operating Group Ownership The Company’s interest in the Och-Ziff Operating Group increased to 38.3% as of December 31, 2016 , from 37.8% as of December 31, 2015 . Changes in the Company’s interest in the Och-Ziff Operating Group have historically been, and in the future may be, driven by the following: (i) the exchange of Och-Ziff Operating Group A Units for an equal number of Class A Shares, at which time the related Class B Shares are also canceled; (ii) the issuance of Class A Shares under the Company’s Amended and Restated 2007 Equity Incentive Plan and 2013 Incentive Plan, primarily related to the settlement of RSUs; (iii) the forfeiture of Och-Ziff Operating Group A Units and related Class B Shares by a departing executive managing director; and (iv) the repurchase of Class A Shares and Och-Ziff Operating Group A Units. The Company’s interest in the Och-Ziff Operating Group is expected to continue to increase over time as additional Class A Shares are issued upon the exchange of Och-Ziff Operating Group A Units and settlement of RSUs. These increases will be offset upon any conversion by an executive managing director of Och-Ziff Operating Group D Units, which are not considered equity for GAAP purposes, into Och-Ziff Operating Group A Units, at which time an equal number of Class B Shares is also issued to the executive managing director. Och-Ziff Operating Group A Unit Repurchase On October 28, 2015, the Company repurchased approximately 4.6 million vested Och-Ziff Operating Group A Units from former executive managing directors at a price per unit of $5.00 , for an aggregate of $22.8 million . These units were canceled upon their repurchase, and an equal number of Class B Shares were also canceled. As a result, the Company recorded a decrease to paid-in capital and shareholders’ equity attributable to non-controlling interests. The repurchase resulted in $2.3 million of additional deferred income tax assets derived from goodwill recognized for tax purposes that is expected to be subsequently amortized and result in future taxable deductions and cash savings to the Company. This increase in deferred income tax assets was recorded as an increase to paid-in capital in connection with the repurchase.</t>
  </si>
  <si>
    <t>Fair Value Disclosures</t>
  </si>
  <si>
    <t>Fair Value Disclosures [Abstract]</t>
  </si>
  <si>
    <t>FAIR VALUE DISCLOSURES 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investments in affiliated credit funds, as well as the notes and loans payable of consolidated CLO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Fair Value Measurements Categorized within the Fair Value Hierarchy As a result of the adoption of ASU 2015-02, the Company no longer consolidates the majority of the previously consolidated Och-Ziff funds as of January 1, 2016. In addition, as a result of the adoption of ASU 2015-07, the Company no longer categorizes within the fair value hierarchy investments held at net asset value. Prior year amounts were restated upon the adoption of ASU 2015-07. See Notes 2 and 3 for additional information regarding these ASUs. The following table summarizes assets measured at fair value on a recurring basis within the fair value hierarchy as of December 31, 2016 : As of December 31, 2016 Level I Level II Level III Total (dollars in thousands) Investments of Och-Ziff, Excluding the Consolidated Funds United States government obligations included within cash and cash equivalents $ 139,974 $ — $ — $ 139,974 Investments in CLO included within other assets, net (1) — — 21,341 21,341 $ 139,974 $ — $ 21,341 $ 161,315 Investments of Consolidated Och-Ziff Funds Bank debt $ — $ 19,534 $ 18,127 $ 37,661 Liabilities of Och-Ziff, Excluding the Consolidated Funds Obligation to deliver loans subject to forward sale agreement included within other liabilities $ — $ 8,204 $ — $ 8,204 _______________ (1) As of December 31, 2016 , investments in CLO had contractual principal amounts of $21.3 million outstanding. The following table summarizes assets and liabilities measured at fair value on a recurring basis within the fair value hierarchy as of December 31, 2015 : As of December 31, 2015 Level I Level II Level III Total (dollars in thousands) Investments of Och-Ziff, Excluding the Consolidated Funds United States government obligations included within other assets, net $ 18,501 $ — $ — $ 18,501 Investments of Consolidated Och-Ziff Funds Bank debt $ — $ 4,809,367 $ 1,998,423 $ 6,807,790 Real estate investments — — 719,957 719,957 Residential mortgage-backed securities — — 323,571 323,571 Collateralized debt obligations — — 83,759 83,759 Energy and natural resources limited partnerships 2,100 — 70,604 72,704 Commercial real estate debt — — 18,295 18,295 Corporate bonds — 75,149 — 75,149 United States government obligations 40,672 — — 40,672 Asset-backed securities — — 23,739 23,739 Commercial mortgage-backed securities — — 13,803 13,803 Other investments 316 9 1,938 2,263 Financial Assets, at Fair Value $ 43,088 $ 4,884,525 $ 3,254,089 $ 8,181,702 Investments held at net asset value 890,231 Total Investments of Consolidated Funds, at Fair Value $ 9,071,933 Liabilities of Consolidated Och-Ziff Funds Senior secured notes and loans payable of consolidated CLOs $ — $ — $ 6,636,838 $ 6,636,838 Subordinated notes payable of consolidated CLOs — — 440,841 440,841 Notes and loans payable of consolidated CLOs, at fair value — — 7,077,679 7,077,679 Other liabilities, included within other liabilities of Och-Ziff funds 2,527 298 — 2,825 Financial Liabilities, at Fair Value $ 2,527 $ 298 $ 7,077,679 $ 7,080,504 Reconciliation of Fair Value Measurements Categorized within Level III The Company assumes that any transfers between Level I, Level II or Level III occur at the beginning of the reporting period presented. Amounts related to the initial consolidation of the Company’s CLOs and other funds are included within investment purchases. Amounts related to the deconsolidation of the Company’s funds upon the adoption of ASU 2015-02 are included within investment sales. Gains and losses of Och-Ziff, excluding the consolidated funds are recorded within net gains on investments in Och-Ziff funds and joint ventures in the consolidated statements of comprehensive income (loss), and gains and losses of the consolidated Och-Ziff funds are recorded within net gains (losses) of consolidated Och-Ziff funds. The following table summarizes the changes in the Company’s Level III assets and liabilities (excluding notes and loans payable of consolidated CLOs, which are presented separately further below) for the year ended December 31, 2016 : December 31, 2015 Transfers Transfers Investment Investment Derivative Settlements Gains (Losses) December 31, 2016 (dollars in thousands) Investments of Och-Ziff, Excluding the Consolidated Funds Investments in CLO $ — $ — $ — $ 21,462 $ — $ — $ (121 ) $ 21,341 Investments of Consolidated Och-Ziff Funds Bank debt $ 1,998,423 $ — $ — $ 80,317 $ (2,061,719 ) $ — $ 1,106 $ 18,127 Real estate investments 719,957 — — — (719,957 ) — — — Residential mortgage-backed securities 323,571 — — — (323,571 ) — — — Collateralized debt obligations 83,759 — — — (83,759 ) — — — Energy and natural resources limited partnerships 70,604 — — — (70,604 ) — — — Commercial real estate debt 18,295 — — — (18,295 ) — — — Corporate bonds — — — — — — — — Asset-backed securities 23,739 — — — (23,739 ) — — — Commercial mortgage-backed securities 13,803 — — — (13,803 ) — — — Other investments (including derivatives, net) 1,938 — — — (1,938 ) — — — Total, Investments of Consolidated Och-Ziff Funds $ 3,254,089 $ — $ — $ 80,317 $ (3,317,385 ) $ — $ 1,106 $ 18,127 The following table summarizes the changes in the Company’s Level III assets and liabilities (excluding notes and loans payable of consolidated CLOs, which are presented separately further below) for the year ended December 31, 2015 : December 31, 2014 Transfers Transfers Investment Investment Derivative Settlements Net Gains December 31, 2015 (dollars in thousands) Investments of Consolidated Och-Ziff Funds Bank debt $ 2,224,032 $ 306,942 $ (573,217 ) $ 1,326,259 $ (1,212,902 ) $ — $ (72,691 ) $ 1,998,423 Real estate investments 645,916 — — 200,972 (221,282 ) — 94,351 719,957 Residential mortgage-backed securities 462,927 — — 47,855 (153,240 ) — (33,971 ) 323,571 Collateralized debt obligations 173,746 — — 9,796 (119,352 ) — 19,569 83,759 Energy and natural resources limited partnerships 65,909 — — 18,946 (4,234 ) — (10,017 ) 70,604 Commercial real estate debt 29,815 — — 33,891 (48,849 ) — 3,438 18,295 Corporate bonds 656 — — 16,006 (13,223 ) — (3,439 ) — Asset-backed securities 21,368 — — 9,046 (5,594 ) — (1,081 ) 23,739 Commercial mortgage-backed securities 3,287 — — 15,537 (4,522 ) — (499 ) 13,803 Other investments (including derivatives, net) 2,144 — (29 ) 55 (233 ) (958 ) 959 1,938 Total, Investments of Consolidated Och-Ziff Funds $ 3,629,800 $ 306,942 $ (573,246 ) $ 1,678,363 $ (1,783,431 ) $ (958 ) $ (3,381 ) $ 3,254,089 Transfers out of Level III presented in the tables above resulted from the fair values of certain securities becoming market observable, with fair value determined using independent pricing services. Transfers into Level III presented in the table above resulted from the valuation of certain investments with decreased market observability, with fair values determined using broker quotes or independent pricing services. There were no transfers between Levels I and II during the periods presented above. The table below summarizes the net change in unrealized gains and losses on the Company’s Level III assets and liabilities (excluding notes and loans payable of consolidated CLOs) held as of the reporting date. These gains and losses are included within net gains of consolidated Och-Ziff funds in the Company’s consolidated statements of comprehensive income (loss): Year Ended December 31, 2016 2015 (dollars in thousands) Investments of Och-Ziff, Excluding the Consolidated Funds Investments in CLO $ (121 ) $ — Investments of Consolidated Och-Ziff Funds Bank debt $ 425 $ (74,321 ) Real estate investments — 42,743 Residential mortgage-backed securities — (38,186 ) Collateralized debt obligations — (5,785 ) Energy and natural resources limited partnerships — (10,016 ) Commercial real estate debt — 935 Corporate bonds — (253 ) Asset-backed securities — (829 ) Commercial mortgage-backed securities — (871 ) Other investments (including derivatives, net) — 16 Total, Investments of Consolidated Och-Ziff Funds $ 425 $ (86,567 ) The table below summarizes the changes in the notes and loans payable of consolidated CLOs for the year ended December 31, 2015 . As a result of the adoption of ASU 2015-02, the Company no longer consolidates any of its CLOs as of January 1, 2016. Accordingly, no tables are presented for the year ended December 31, 2016 . For the year ended December 31, 2015 , the Company recorded net unrealized gains of $222.9 million for notes and loans payable of consolidated CLOs still outstanding as of December 31, 2015 . Amounts related to the initial consolidation of the Company’s CLOs are included within issuances in the table below. December 31, 2014 Issuances Settlements Net Losses (Gains) of Consolidated December 31, 2015 (dollars in thousands) Senior secured notes and loans payable of consolidated CLOs $ 4,784,134 $ 2,356,349 $ (459,000 ) $ (44,645 ) $ 6,636,838 Subordinated notes payable of consolidated CLOs 443,277 173,868 — (176,304 ) 440,841 $ 5,227,411 $ 2,530,217 $ (459,000 ) $ (220,949 ) $ 7,077,679 Valuation Methodologies for Fair Value Measurements Categorized within Levels II and III Investments in CLO; Bank Debt; Residential and Commercial Mortgage-Backed Securities; Collateralized Debt Obligations; Commercial Real Estate Debt; Corporate Bonds; Asset-Backed Securities; Notes and Loans Payable of Consolidated CLOs The fair value of investments in CLO, bank debt, residential and commercial mortgage-backed securities, collateralized debt obligations, commercial real estate debt, corporate bonds, asset-backed securities, and notes and loans payable of consolidated CLOs that do not have readily ascertainable fair values is generally determined using broker quotes or independent pricing services. For month-end valuations, the Company generally receives one to four broker quotes for each security, depending on the type of security being valued. These broker quotes are generally non-binding or indicative in nature. The Company verifies that these broker quotes are reflective of fair value as defined in GAAP generally through procedures such as comparison to independent pricing services, back testing procedures, review of stale pricing reports and performance of other due diligence procedures as may be deemed necessary. Historically, the Company has only adjusted a small number of broker quotes when used in determining final valuations for securities as a result of these procedures. To the extent broker quotes are not available or deemed unreliable, the methods and procedures to value these investments may include, but are not limited to: obtaining and using other additional broker quotes deemed reliable; using independent pricing services; performing comparisons with prices of comparable or similar securities; obtaining valuation-related information from the issuers; calculating the present value of future cash flows; assessing other analytical data and information relating to these investments that is an indication of their value; obtaining information provided by third parties; reviewing the amounts invested in these investments; and evaluating financial information provided by the management of these investments. Market data is used to the extent that it is observable and considered reliable. The significant unobservable inputs used in the fair value measurement of the investments listed above that are not valued using broker quotes or independent pricing services are discount rates and yields. Significant increases (decreases) in the discount rates and yields in isolation would be expected to result in a significantly lower (higher) fair value measurement. Real Estate Investments Real estate investments are generally structured as equity, preferred equity, mezzanine debt, and participating debt in entities domiciled primarily in the United States and include investments in lodging, gaming, multifamily properties, retail, healthcare, distressed residential, senior housing, golf, parking, office buildings and land. The fair values of these investments are generally based upon discounting the expected cash flows from the investment or a cash flow multiple. In reaching the determination of fair value for investments, the Company considers many factors including, but not limited to: the operating cash flows and financial performance of the real estate investments relative to budgets or projections; property types; geographic locations; the physical condition of the asset; prevailing market capitalization rates; prevailing market discount rates; general economic conditions; economic conditions specific to the market in which the assets are located; the prevailing interest rate environment; the prevailing state of the debt markets; comparable public company trading multiples; independent third-party appraisals; available pricing data on comparable properties in the specific market in which the asset is located; expected exit timing and strategy; and any specific rights or terms associated with the investment. The significant unobservable inputs used in the fair value measurement of the Company’s real estate investments are discount rates, cash flow growth rates, capitalization rates, the price per square foot, the absorption percentage per year and exit multiples. Significant increases (decreases) in the discount rates and capitalization rates in isolation would be expected to result in a significantly lower (higher) fair value measurement. Significant increases (decreases) in the cash flow growth rates, the price per square foot, the absorption rate per year and exit multiples in isolation would be expected to result in a significantly higher (lower) fair value measurement. A change in the assumption used for price per square foot is generally accompanied by a directionally inverse change in the absorption percentage per year. Energy and Natural Resources Limited Partnerships The fair value of energy and natural resources limited partnerships is generally determined using discounted cash flows when assets are producing oil or gas, or when it is reasonably certain that an asset will be capable of producing oil or gas, or using recent financing for certain investments. Acreage with proven undeveloped, probable or possible reserves are valued using prevailing prices of comparable properties, and may include adjustments for other assets or liabilities such as seismic data, equipment, and cash held by the investee. Certain natural resource assets may also be valued using scenario analyses and sum of the parts analyses. The significant unobservable inputs used in the fair value measurement of the Company’s energy and natural resources limited partnerships that are not measured using net asset value are discount rates, EBITDA multiples, price per acre and production multiples. Significant increases (decreases) in the discount rates in isolation would be expected to result in a lower (higher) fair value measurement. Significant increases (decreases) in the EBITDA multiples, price per acre, price per square foot and production multiples in isolation would be expected to result in a significantly higher (lower) fair value measurement. Information about Significant Inputs Used in Fair Value Measurements Categorized within Level III The table below summarizes information about the significant unobservable inputs used in determining the fair value of Level III assets and liabilities as of December 31, 2016 . Type of Investment or Liability Fair Value at Valuation Technique Unobservable Input Range (in thousands) Och-Ziff, Excluding Consolidated Funds Investments in CLO $ 21,341 Independent pricing services n/a Consolidated Och-Ziff Funds Bank debt $ 18,127 Independent pricing services n/a The table below summarizes information about the significant unobservable inputs used in determining the fair value of Level III assets and liabilities as of December 31, 2015 . Type of Investment or Liability Fair Value at Valuation Technique Unobservable Input Range (in thousands) Consolidated Och-Ziff Funds Bank debt $ 1,949,227 Independent pricing services n/a 49,196 Yield analysis Yield 14% to 23% (16%) Real estate investments $ 719,957 Discounted cash flow Discount rate 10% to 30% (19%) Cash flow growth rate -24% to 36% (3%) Capitalization rate 6% to 12% (8%) Price per square foot $50 to $187 ($159) Absorption rate per year 0% to 27% (8%) Exit multiple 5.9x to 18.9x (10.3x) Residential mortgage-backed securities $ 312,839 Broker quotes n/a 10,732 Independent pricing services n/a Collateralized debt obligations $ 83,759 Broker quotes n/a Energy and natural resources limited partnerships $ 49,326 Scenario analysis Discount rate 10% to 25% (19%) EBITDA multiple 5.5x to 7.3x (6.4x) Price per acre $1,750 Production multiple (price per thousand cubic feet equivalent per day) $6,750 to $9,167 ($7,662) 18,672 Sum of the parts Discount rate 15 % Price per acre $437 2,606 Discounted cash flow Discount rate 15 % Type of Investment or Liability Fair Value at Valuation Technique Unobservable Input Range (in thousands) Commercial real estate debt $ 7,010 Yield analysis Yield 13% to 18% (16%) $ 11,285 Discounted cash flow Discount rate 15 % Asset-backed securities $ 22,428 Broker quotes n/a 1,311 Discounted cash flow Discount rate 14 % Commercial mortgaged-backed securities $ 13,803 Broker quotes n/a Senior secured notes and loans payable of consolidated CLOs $ 6,636,838 Broker quotes n/a Subordinated notes payable of consolidated CLOs $ 440,841 Broker quotes n/a Valuation Process for Fair Value Measurements Categorized within Level III The Company has established an internal control infrastructure over the valuation of financial instruments that includes ongoing oversight by its Financial Controls Group and Valuation Committee, as well as periodic audits by the Company’s Internal Audit Group. These control functions are segregated from the trading and investing functions. The Valuation Committee is responsible for establishing the valuation policy and monitors compliance with the valuation policy, ensuring that all of the funds’ investments reflect fair value, as well as providing oversight of the valuation process. The valuation policy includes, but is not limited to the following: determining the pricing sources used to value specific investment classes; the selection of independent pricing services; performing due diligence of independent pricing services; and the classification of investments within the fair value hierarchy. The Valuation Committee reviews a variety of reports on a monthly basis, which include, but are not limited to the following: summaries of the sources used to determine the value of the funds’ investments; summaries of the fair value hierarchy of the funds’ investments; and variance reports that compare the values of investments to independent pricing services. The Valuation Committee is comprised of non-investment professionals and may obtain input from investment professionals for consideration in carrying out its responsibilities. The Valuation Committee has assigned the responsibility of performing price verification and related quality controls in accordance with the valuation policy to the Financial Controls Group. The Financial Controls Group’s other responsibilities include, but are not limited to the following: overseeing the collection and evaluation of counterparty prices, broker-dealer quotations, exchange prices and information provided by third party pricing vendors; performing back testing by comparing prices observed in executed transactions to valuations and/or valuations provided by independent pricing service providers on a bi-weekly and monthly basis; performing due diligence reviews on independent pricing services on an annual basis; and recommending changes in valuation policies to the Valuation Committee. The Financial Controls Group also verifies that indicative broker quotations used to value certain investments are representative of fair value through procedures such as comparison to independent pricing services, back testing procedures, review of stale pricing reports and performance of other due diligence procedures as may be deemed necessary. When pricing or verification sources cannot be obtained from external sources or if external prices are deemed unreliable, additional procedures are performed by the Financial Controls Group, which may include comparing unobservable inputs to observable inputs for similar positions, reviewing subsequent market activities, performing comparisons of actual versus projected performance indicators, and reviewing the valuation methodology and key inputs. Independent third party valuation firms may be used to corroborate internal valuations. Investment professionals and members of the Financial Controls Group review a daily profit and loss report, as well as other periodic reports that analyze the profit and loss and related asset class exposure of the funds’ investments. The Internal Audit Group employs a risk-based program of audit coverage that is designed to provide an assessment of the design and effectiveness of controls over the Company’s operations, regulatory compliance, valuation of financial instruments and reporting. Additionally, the Internal Audit Group meets periodically with management and the Audit Committee of the Company’s Board of Directors to evaluate and provide guidance on the existing risk framework and control environment assessments. Fair Value of Other Financial Instruments Management estimates that the carrying value of the Company’s other financial instruments approximated their fair values as of December 31, 2016 , with exception of the Company’s debt obligations which had a fair value of $550.1 million and a carrying value of $577.1 million . The Senior Notes are categorized as Level II and the Revolving Credit Facility, the Aircraft Loan and the CLO Investment Loan are each categorized as Level III within the fair value hierarchy. The fair value of the Senior Notes were determined using recent market transactions, the Revolving Credit Facility and the Aircraft Loan were valued using independent pricing services, and the CLO Investment Loan was based on recent transactions. Assets Measured at Fair Value on a Non-Recurring Basis As of December 31, 2016 , the Company measured its aircraft held for sale at fair value, less cost to sell, and loans held for sale at fair value. See Note 8 for the carrying values of these assets. These non-recurring fair value measurements would be categorized in the fair value hierarchy as Level III for the aircraft and Level II for loans held for sale. The fair value for the aircraft was determined using recent market sales for comparable aircraft and bids received, and the Company assesses whether recent bids are supportive of transactions seen in recent sales for similar aircraft. The fair value for the loans held for sale was determined using independent pricing services. The Company held no assets measured at fair value on a non-recurring basis as of December 31, 2015 .</t>
  </si>
  <si>
    <t>Transfers of Financial Assets</t>
  </si>
  <si>
    <t>Transfers and Servicing of Financial Assets [Abstract]</t>
  </si>
  <si>
    <t>TRANSFERS OF FINANCIAL ASSETS Investment in CLO and Related Transactions In the fourth quarter of 2016, the Company purchased $27.4 million of Euro-denominated loans in the open market and contemporaneously entered into a forward sale agreement to sell the loans at cost to a European CLO managed by the Company. As of December 31, 2016 , $17.9 million of the loans subject to the forward sale agreement were sold and derecognized by the Company. As of December 31, 2016 , loans of $8.2 million had not yet been sold to the CLO, and therefore remained on the Company’s consolidated balance sheet. These loans are carried at the lower of cost or fair value. The Company sold the derecognized loans to the CLO at cost, and therefore there were no realized gains or losses recognized on the sale. The Company expects to sell the remainder of the unsettled loans in the short term. Pursuant to the forward sale agreement, the Company recorded an unsettled trade receivable from the CLO of $10.4 million , as of December 31, 2016 . The difference between the unsettled receivable and the $8.2 million of loans that have not been sold relates to the sale of loans from which cash has not yet been received. In addition, the Company purchased $21.5 million of senior secured and subordinated notes issued by the CLO to which it sold the loans discussed above. These investments in the CLO represent retained interests to the Company. The Company concluded that the sale accounting criteria were met for the purchase of the retained interest. The retained interest is reported as investment in CLO, at fair value, within other assets, net in the Company’s consolidated balance sheet (see Note 8 ). The Company uses independent pricing services for its investments in the CLO, and therefore the only key assumption is the price provided by such service. A corresponding adverse change of 10% or 20% on price would have a corresponding impact on the fair value of the Company’s investment. See above for the amount purchased and the fair value as of December 31, 2016 , both measurements are considered Level II within the fair value hierarchy. The Company had not yet received any cash flows on its investment in the CLO nor any management fees from the CLO as of December 31, 2016 . Securities Sold Under Agreements to Repurchase In the ordinary course of business, certain consolidated funds have entered into certain repurchase agreements that are subject to master agreements that provide for payment netting and that, in the case of a default or similar event with respect to the counterparty to the master agreement, provide for netting across transactions. Generally, upon a counterparty default, the fund can terminate all transactions under the master agreement and set off amounts it owes across all transactions under a particular master agreement against collateral it has received under such master agreement; provided, however, that in the case of certain defaults, the fund may only be able to terminate and set off solely with respect to the transactions affected by the default. Generally, the funds party to these agreements manage cash and securities collateral on a counterparty basis as permitted under each master agreement. The table below presents the repurchase agreements that are set off, if any, as well as securities transferred to counterparties related to those repurchase agreements. No other material financial instruments were subject to master netting agreements or other similar agreements. As a result of the adoption of ASU 2015-02, the Company no longer consolidates the majority of the previously consolidated Och-Ziff funds as of January 1, 2016. The deconsolidation resulted in no amounts being reportable as of December 31, 2016 . Securities Sold Under Agreements to Repurchase Gross Amounts of Recognized Liabilities Gross Amounts Offset in the Consolidated Balance Sheet Net Amounts of Liabilities in the Consolidated Balance Sheet Securities Transferred Net Amount (dollars in thousands) As of December 31, 2015 $ 190,751 $ — $ 190,751 $ 190,751 $ — The amount presented for securities transferred in the table above has been capped so that the net amount presented will not be reduced below zero. The fair value of securities transferred to counterparties under repurchase agreements totaled $297.7 million as of December 31, 2015 , and are included in investments, at fair value in the consolidated balance sheets. The table below presents the remaining contractual maturity of the repurchase agreements by class of collateral pledged. As of December 31, 2015 Securities Sold Under Agreements to Repurchase Overnight and Continuous Up to 30 Days 30-90 Days Greater Than 90 Days Total (dollars in thousands) Collateralized debt obligations $ — $ 9,004 $ 20,418 $ — $ 29,422 Residential mortgage-backed securities — 87,719 6,605 59,242 153,566 United States government obligations 7,763 — — — 7,763 Total $ 7,763 $ 96,723 $ 27,023 $ 59,242 $ 190,751 The repurchase agreements entered into by certain of the consolidated funds may result in credit exposure to those funds in the event the counterparty to the transaction is unable to fulfill its contractual obligations. The funds minimize the credit risk associated with these activities by monitoring counterparty credit exposure and collateral values on a daily basis and requiring additional collateral where appropriate.</t>
  </si>
  <si>
    <t>Variable Interest Entities</t>
  </si>
  <si>
    <t>VARIABLE INTEREST ENTITIES In the ordinary course of business, the Company sponsors the formation of funds that are considered VIEs. See Note 2 for a discussion of entities that are VIEs and the evaluation of those entities for consolidation by the Company. The table below presents the assets and liabilities of VIEs consolidated by the Company. As a result of the adoption of ASU 2015-02 on January 1, 2016, the Company is no longer required to consolidate the majority of the Och-Ziff funds that were previously consolidated, including all CLOs. December 31, 2016 December 31, 2015 Other Funds CLOs Other Funds (dollars in thousands) Assets Assets of consolidated Och-Ziff funds: Investments, at fair value $ 37,661 $ 6,750,296 $ 1,199,633 Other assets of Och-Ziff funds 17,544 308,917 19,647 Total Assets $ 55,205 $ 7,059,213 $ 1,219,280 Liabilities Liabilities of consolidated Och-Ziff funds: Notes and loans payable of consolidated CLOs, at fair value $ — $ 7,077,679 $ — Securities sold under agreements to repurchase — — 3,583 Other liabilities of Och-Ziff funds 15,197 34,197 9,840 Total Liabilities $ 15,197 $ 7,111,876 $ 13,423 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s direct involvement with funds that are VIEs and not consolidated by the Company is generally limited to providing asset management services and, in certain cases, insignifican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The Company has commitments to certain funds that are VIEs as discussed in Note 17 . The Company does not provide, nor is it required to provide, any type of non-contractual financial or other support to its VIEs that are not consolidated. The table below presents the net assets of VIEs in which the Company has variable interests as of December 31, 2016 and 2015 , respectively. December 31, 2016 December 31, 2015 (dollars in thousands) Net assets of unconsolidated VIEs in which the Company has a variable interest (1) $ 4,069,617 $ 32,878,450 Maximum risk of loss as a result of the Company's involvement with VIEs: Unearned revenues 96,409 314 Income and fees receivable 13,074 66,215 Investments in Och-Ziff funds 35,868 4,924 Maximum Exposure to Loss $ 145,351 $ 71,453 _______________ (1) The significant decline in the net assets period over period was due to the adoption of ASU 2015-02 on January 1, 2016. Prior to adoption of ASU 2015-02, management fees and incentive income were considered to be direct variable interests in the Company’s funds. Subsequent to the adoption of ASU 2015-02, these fees were no longer considered to be variable interests when they were deemed customary and commensurate with the services being performed, and therefore only entities in which the Company holds other direct variable interests are included in the disclosure.</t>
  </si>
  <si>
    <t>Other Assets, Net</t>
  </si>
  <si>
    <t>Deferred Costs, Capitalized, Prepaid, and Other Assets Disclosure [Abstract]</t>
  </si>
  <si>
    <t>OTHER ASSETS, NET The following table presents the components of other assets, net as reported in the consolidated balance sheets: December 31, 2016 December 31, 2015 (dollars in thousands) Fixed Assets: Corporate aircraft held for sale $ 56,251 $ — Corporate aircraft — 85,840 Leasehold improvements 54,414 51,814 Computer hardware and software 40,093 33,485 Furniture, fixtures and equipment 8,919 8,765 Accumulated depreciation and amortization (49,890 ) (60,899 ) Fixed assets, net 109,787 119,005 Investments in Och-Ziff funds: Investments in CLO, at fair value 21,341 — Investments in other funds, equity method 16,453 6,019 Investments in Och-Ziff funds 37,794 6,019 Goodwill 22,691 22,691 Prepaid expenses 12,753 21,472 Trades receivable for loans subject to forward sale agreement 10,391 — Loans held for sale 8,204 — United States government obligations, at fair value — 18,501 Other 6,344 5,287 Total Other Assets, Net $ 207,964 $ 192,975 In 2016, the Company reclassified its corporate aircraft as held for sale, as it expects to complete the sale of the aircraft in the following 12 months. As a result, the Company recorded a loss of $6.4 million to reduce the carrying value to the current estimated fair value less expected selling costs. The Company reported the loss within general, administrative and other expenses in the Company’s consolidated statements of comprehensive income (loss).</t>
  </si>
  <si>
    <t>Other Liabilities</t>
  </si>
  <si>
    <t>Other Liabilities Disclosure [Abstract]</t>
  </si>
  <si>
    <t>OTHER LIABILITIES The following table presents the components of other liabilities as reported in the consolidated balance sheets: December 31, 2016 December 31, 2015 (dollars in thousands) Unearned incentive income (1) $ 96,079 $ — Accrued expenses 30,728 54,692 Deferred rent credit 15,046 17,436 Loan trades payable 10,391 — Obligation to deliver loans subject to forward sale agreement, at fair value 8,204 — Other 14,546 11,685 Total Other Liabilities $ 174,994 $ 83,813 _______________ (1) The significant increase in unearned incentive income was the result of the deconsolidation of the majority of the Company’s funds upon the adoption of ASU 2015-02 on January 1, 2016. Prior to the deconsolidation, incentive income from the consolidated funds was eliminated in consolidation.</t>
  </si>
  <si>
    <t>Debt Obligations</t>
  </si>
  <si>
    <t>Debt Instruments [Abstract]</t>
  </si>
  <si>
    <t xml:space="preserve">DEBT OBLIGATIONS As of December 31, 2016 , the Company’s outstanding indebtedness was primarily comprised of senior notes (the “Senior Notes”), borrowings under a revolving credit facility (the “Revolving Credit Facility”), a secured term loan to finance the purchase of a corporate aircraft (the “Aircraft Loan”) and a secured loan to finance the purchase of the Company’s investments in a CLO (“CLO Investment Loan”). The table below presents scheduled principal payments on the Company’s debt obligations for each of the next five years. Scheduled Payments (dollars in thousands) 2017 $ 3,153 2018 $ 3,041 2019 $ 523,140 2020 $ 3,243 2021 $ 3,349 Senior Notes On November 20, 2014, the Company issued $400.0 million of Senior Notes due November 20, 2019 , unless earlier redeemed or repurchased. The Senior Notes were issued at a price of 99.417% of the aggregate principal amount and bear interest at a rate per annum of 4.50% payable semiannually in arrears. The Senior Notes are unsecured and unsubordinated obligations issued by a subsidiary of the Company, Och-Ziff Finance Co. LLC (“Och-Ziff Finance”), and are fully and unconditionally guaranteed, jointly and severally, on an unsecured and unsubordinated basis by OZ Management, OZ Advisors I and OZ Advisors II (collectively, the “Senior Notes Guarantors”). The Senior Notes may be redeemed from time to time at the Company’s option, in whole or in part, at a redemption price equal to the greater of 100% of the principal amount to be redeemed and a make-whole redemption price (as defined in the Senior Notes indenture), in either case, plus any accrued and unpaid interest. If a change of control repurchase event occurs, the Company will be required to offer to repurchase the Senior Notes at a price equal to 101% of the aggregate principal amount, plus any accrued and unpaid interest. The Senior Notes do not have any financial maintenance covenants. However, the Senior Notes include certain covenants, including limitations on Och-Ziff Finance’s and, as applicable, the Senior Notes Guarantors’ ability to, subject to exceptions, incur indebtedness secured by liens on voting stock or profit participating equity interests of their respective subsidiaries or merge, consolidate or sell, transfer or lease all or substantially all assets. The Senior Notes also provide for customary events of default, bankruptcy, insolvency or reorganization that may cause the Senior Notes to become immediately due and payable, plus any accrued and unpaid interest. Revolving Credit Facility On November 20, 2014, the Company entered into a $150.0 million , 5 -year unsecured Revolving Credit Facility, which was subsequently amended on December 29, 2015, the proceeds of which may be used for working capital, general corporate purposes or other liquidity needs. The facility matures on November 20, 2019 . The borrower under the Revolving Credit Facility is OZ Management and the facility is guaranteed by OZ Advisors I, OZ Advisors II and Och-Ziff Finance. The Company is able to increase the maximum amount of credit available under the facility to $225.0 million if certain conditions are satisfied. As of December 31, 2016 , the Company had $120.0 million of outstanding borrowings under the facility. The Company is subject to a fee of 0.10% to 0.25% per annum on undrawn commitments during the term of the Revolving Credit Facility. Outstanding borrowings will bear interest at a rate per annum of LIBOR plus 1.00% to 2.00% , or a base rate plus 0% to 1.00% . The commitment fees and the spreads over LIBOR or the base rate are based on OZ Management’s credit rating throughout the term of the facility. The interest rate on the drawn portion of the commitment as of December 31, 2016 was LIBOR plus 1.75% , and the undrawn commitment fee was 0.20% . The Revolving Credit Facility includes two financial maintenance covenants. The first covenant prohibits total fee-paying assets under management as of the last day of any fiscal quarter to be less than $22.0 billion for two successive quarters. The second covenant prohibits the economic income leverage ratio (as defined in the Revolving Credit Facility) as of the last day of any fiscal quarter from exceeding 4.0 to 1.0. The Revolving Credit Facility allows a limited right to cure an event of default resulting from noncompliance with the economic income leverage ratio test with an equity contribution made to the borrower, OZ Management. Such cure right may not be used more than two times in any four-quarter period or more than three times during the term of the facility. The Revolving Credit Facility includes provisions that restrict or limit, among other things, the ability of Och-Ziff Operating Group from: • Incurring certain additional indebtedness or issuing certain equity interest. • Creating liens. • Paying dividends or making certain other payments when there is a default or event of default under the Revolving Credit Facility. • Merging, consolidating, selling or otherwise disposing of its assets. • Engaging in certain transactions with shareholders or affiliates. • Engaging in a substantially different line of business. • Amending its organizational documents in a manner materially adverse to the lenders. The Revolving Credit Facility permits the Och-Ziff Operating Group to incur, among other things, up to $150.0 million of indebtedness, up to an additional $200.0 million of indebtedness for financing of investments in CLOs in order to comply with risk retention regulatory requirements, and additional indebtedness so long as, after giving effect to the incurrence of such indebtedness, it is in compliance with an economic income leverage ratio of 4.0 to 1.0 and no default or event of default has occurred and is continuing. The facility also permits the Och-Ziff Operating Group to create liens to, among other things, secure indebtedness related to financing of CLO risk retention investments, as well as other indebtedness and obligations of up to $50.0 million . Aircraft Loan On February 14, 2014, the Company entered into the Aircraft Loan to finance installment payments towards the purchase of a new corporate aircraft that was delivered to the Company in February 2015. The Aircraft Loan is guaranteed by OZ Management, OZ Advisors I and OZ Advisors II. As of December 31, 2016 , $47.1 million was outstanding under the Aircraft Loan. Outstanding borrowings bear interest at a rate of 3.22% per annum, and the balance is payable in equal monthly installments of principal and interest over the term of the facility beginning on the aircraft delivery date, with a balloon payment of $30.8 million due upon maturity on February 4, 2022 . There are no financial covenants associated with the Aircraft Loan. The Aircraft Loan includes other customary terms and conditions, including customary events of default and covenants. CLO Investment Loan On November 28, 2016, the Company entered into a $16.0 million loan to finance 75% of its investment in the CLO (see Note 6 ). The CLO Investment Loan is collateralized by the notes of the CLO held by the Company and is subject to an interest rate of EURIBOR plus 2.23% . In general, the Company will make interest and principal payments on the CLO Investment Loan at such time interest payments are received on its investment in the CLO. The Company will make principal payments on the CLO Investment Loan to the extent principal payments are received on its investment in the CLO. Any remaining unpaid principal balance is due on December 15, 2023 . The CLO Investment Loan is subject to customary events of default and covenants and includes terms that require the Company’s continued involvement with the CLO. As of December 31, 2016 , $16.0 million was outstanding under the CLO Investment Loan. Notes and Loans Payable of Consolidated CLOs Prior to the adoption of ASU 2015-02 on January 1, 2016, the Company consolidated the CLOs it manages. As a result, the senior and subordinated notes and loans issued by the CLOs were included in the Company’s consolidated balance sheet as of December 31, 2015. Notes and loans payable of the consolidated CLOs are collateralized by the assets held by the CLOs and the assets of one CLO may not be used to satisfy the liabilities of another. This collateral generally consists of corporate loans, corporate bonds and other securities. As of December 31, 2015 , the fair value of the CLO assets was $7.1 billion . The Company elected to carry these notes and loans payable at fair value in its consolidated balance sheet to mitigate the accounting mismatch between the carrying values of the assets and liabilities of the consolidated CLOs prior to deconsolidation. The Company recorded net gains of $220.9 million for the year ended December 31, 2015 . These net gains are included within net gains (losses) of consolidated Och-Ziff funds in the statements of comprehensive income (loss). The majority of these changes relate to changes in instrument specific credit risk, as the majority of these are floating-rate instruments. The table below presents information related to the CLO notes and loans outstanding as of December 31, 2015 . The subordinated notes have no stated interest rate, and are entitled to any excess cash flows after contractual payments are made to the senior secured notes and loans. As a result of the adoption of ASU 2015-02 referenced above, there were no notes or loans payable of consolidated CLOs as of December 31, 2016 . As of December 31, 2015 Borrowings Outstanding Fair Value Weighted-Average Interest Rate Weighted-Average Maturity in Years (dollars in thousands) Senior secured notes and loans payable of consolidated CLOs $ 6,810,350 $ 6,636,838 2.45% 10.5 Subordinated notes payable of consolidated CLOs 688,578 440,841 N/A 10.5 Total Notes and Loans Payable of Consolidated CLOs $ 7,498,928 $ 7,077,679 </t>
  </si>
  <si>
    <t>Preferred Units (Notes)</t>
  </si>
  <si>
    <t>Temporary Equity Disclosure [Abstract]</t>
  </si>
  <si>
    <t>Preferred Units</t>
  </si>
  <si>
    <t>PREFERRED UNITS Pursuant to a securities purchase agreement, dated September 29, 2016 (the “Purchase Agreement”), certain of the Company’s executive managing directors, including Daniel S. Och (the “EMD Purchasers”), agreed to purchase up to a total of 400,000 Preferred Units for an aggregate amount of up to $400.0 million . On October 5, 2016, the Company completed a $250.0 million issuance and sale of 250,000 Preferred Units. An additional $150.0 million issuance and sale of 150,000 Preferred Units was completed on January 23, 2017. The Company used the proceeds from the Preferred Units issued in October 2016, as well as cash on hand, to pay the $412.1 million in penalties and disgorgement related to the settlements with the SEC and the DOJ discussed in Note 17 . The Company expects to use the proceeds from the second closing of the Preferred Units in January 2017 for working capital and general corporate purposes. Distributions on the Preferred Units are payable on the liquidation preference amount and on a cumulative basis at an initial distribution rate of 0% per annum until February 19, 2020 (the “Step-up Date”), after which the distribution rate will increase in stages thereafter to a maximum of 10% per annum on and after the eighth anniversary of the Step-up Date. Subject to certain exceptions, unless distributions on the Preferred Units are declared and paid in cash for the then current distribution period and all preceding periods after the initial closing, the Och-Ziff Operating Group entities may not declare or pay distributions on or repurchase any of their equity securities that rank equal with or junior to the Preferred Units. Following the occurrence of a change of control event, the Och-Ziff Operating Group entities will redeem the Preferred Units at a redemption price equal to the liquidation preference plus all accumulated but unpaid distributions (collectively, the “liquidation value”). For so long as the Och-Ziff Operating Group entities do not redeem all of the outstanding Preferred Units, the distribution rate will increase by 7% per annum, beginning on the 31 st day following such change in control. The Och-Ziff Operating Group entities will not be required to effect such redemption until the earlier of (i) 91 days after the maturity date of the Revolving Credit Facility and (ii) the payment in full of all loans and other obligations and the termination of all commitments thereunder. The Och-Ziff Operating Group entities may, at their option, redeem the Preferred Units at a price equal to: (i) 105% of the liquidation value until the day immediately prior to the Step-up Date; (ii) 103% of the liquidation value thereafter until the day immediately prior to the first anniversary of the Step-up Date; (iii) 101% of the liquidation value thereafter until the day immediately prior to the second anniversary of the Step-up Date; and (iv) thereafter at a price equal to the liquidation value. In addition, from and after March 31, 2020, if the amounts that were distributed to partners of the Och-Ziff Operating Group entities in respect of their equity interests in the Och-Ziff Operating Group entities (other than amounts distributed in respect of tax distributions or certain other distributions) or utilized for repurchase of units by such entities (or which were available but not used for such purposes) for the immediately preceding fiscal year were in excess of $100 million in the aggregate, then an amount equal to 20% of such excess shall be utilized to redeem Preferred Units on a pro rata basis for an amount equal to the liquidation value. Furthermore, if the average closing price of the Company’s Class A Shares exceeds $15.00 per share for the previous 20 trading days, the Och-Ziff Operating Group entities have agreed to use their reasonable best efforts to redeem all of the outstanding Preferred Units as promptly as practicable. If such event occurs prior to February 19, 2020, the Company has agreed to use its reasonable best efforts to obtain consents from its lenders in order to redeem the Preferred Units as promptly as practicable. Although the Preferred Units do not have voting rights, the consent of the holders’ committee, which initially consists of Daniel S. Och as sole member, is required to effect (i) any amendment to or waiver of the terms of the Preferred Units or (ii) any amendment to the limited partnership agreement of an Och-Ziff Operating Group entity that would have an adverse effect on any holder of the Preferred Units. Under the terms of the Preferred Units, each Och-Ziff Operating Group entity is prohibited from issuing any equity securities (or any debt or other securities convertible into equity securities of such entity) that rank equally with, or senior to, the Preferred Units, without the prior written consent of the holders’ committee. As of December 31, 2016 , the Company had 250,000 Preferred Units issued and outstanding.</t>
  </si>
  <si>
    <t>Equity-Based Compensation Expenses</t>
  </si>
  <si>
    <t>Disclosure of Compensation Related Costs, Share-based Payments [Abstract]</t>
  </si>
  <si>
    <t>EQUITY-BASED COMPENSATION EXPENSES The Company grants equity-based compensation in the form of RSUs, Och-Ziff Operating Group A Units and Class A Shares to its executive managing directors, employees and the independent members of the Board under the terms of the 2007 Equity Incentive Plan and the 2013 Incentive Plan. The following table presents information regarding the impact of equity-based compensation grants on the Company’s consolidated statements of comprehensive income: Year Ended December 31, 2016 2015 2014 (dollars in thousands) Expense recorded within compensation and benefits $ 75,217 $ 112,639 $ 114,727 Corresponding tax benefit $ 3,116 $ 9,032 $ 13,163 Restricted Share Units (RSUs) An RSU entitles the holder to receive a Class A Share, or cash equal to the fair value of a Class A Share at the election of the Board, upon completion of the requisite service period. All of the RSUs granted to date accrue dividend equivalents equal to the dividend amounts paid on the Company’s Class A Shares. To date, these dividend equivalents have been awarded in the form of additional RSUs that also accrue additional dividend equivalents. As a result, dividend equivalents declared on equity-classified RSUs are recorded similar to a stock dividend, resulting in (i) increases in the Company’s accumulated deficit and the accumulated deficit component of noncontrolling interests on the same pro rata basis as earnings of the Och-Ziff Operating Group are allocated and (ii) increases in the Company’s paid-in capital and the paid-in capital component of noncontrolling interests on the same pro rata basis. No compensation expense is recognized related to these dividend equivalents. Delivery of dividend equivalents on outstanding RSUs is contingent upon the vesting of the underlying RSUs, and therefore a forfeiture provision has been included in the accrual of such dividend equivalents. The following table presents information related to the settlement of RSUs: Year Ended December 31, 2016 2015 2014 (dollars in thousands) Fair value of RSUs settled in Class A Shares $ 12,675 $ 42,118 $ 58,313 Fair value of RSUs settled in cash $ — $ 6,074 $ 10,393 Fair value of RSUs withheld to satisfy tax withholding obligations $ 7,960 $ 15,865 $ 26,093 Number of RSUs withheld to satisfy tax withholding obligations 2,228,562 2,064,106 2,166,762 The following table presents activity related to the Company’s unvested RSUs for the year ended December 31, 2016 : Equity-Classified Awards Liability-Classified Awards Unvested RSUs Weighted-Average Grant-Date Fair Value Unvested RSUs Weighted-Average Beginning of Year 9,389,756 $ 10.92 535,756 $ 12.26 Granted 8,854,202 $ 4.36 — $ — Vested (5,952,026 ) $ 8.74 — $ — Canceled or forfeited (1,459,955 ) $ 10.64 — $ — Modified to equity award 535,756 $ 12.26 (535,756 ) $ 12.26 End of Year 11,367,733 $ 7.05 — $ — The weighted-average grant-date fair value of equity-classified RSUs granted was $4.36 , $10.33 and $13.15 for the years ended December 31, 2016 , 2015 and 2014 , respectively. As of December 31, 2016 , total unrecognized compensation expense related to equity-classified RSUs was approximately $67.0 million with a weighted-average amortization period of 2.6 years. In 2016, as a result of the FCPA settlements (see Note 17), 535,756 o f RSUs that were classified as liability awards in 2015 were reclassified to equity awards, as the restrictions on certain executive managing directors’ ability to sell the resulting Class A Shares that would have been received upon vesting were no longer present, and therefore the Company no longer intended to settle those awards in cash. The Company accounted for this modification as a grant of an equity award in settlement of a liability, resulting in no incremental expense being recorded. Och-Ziff Operating Group A Units The Company recognizes compensation expense for Och-Ziff Operating Group A Units equal to the market value of the Company’s Class A Shares at the date of grant, less a 5% discount for transfer restrictions that remain in place after vesting. The following table presents the activity related to unvested Och-Ziff Operating Group A Units granted to executive managing directors that are being amortized through compensation and benefits for the year ended December 31, 2016 : Unvested Och-Ziff Operating Group A Units Weighted-Average Grant-Date Fair Value Beginning of Year 12,655,197 $ 9.96 Granted 10,063 $ 4.12 Vested (2,755,572 ) $ 10.28 Canceled or forfeited (10,444 ) $ 10.80 End of Year 9,899,244 $ 9.86 The weighted-average grant-date fair value of Och-Ziff Operating Group A Units granted subsequent to the IPO was $4.12 , $11.69 and $9.99 for the years ended December 31, 2016 , 2015 and 2014 , respectively. As of December 31, 2016 , total unrecognized compensation expense related to these units totaled $83.2 million with a weighted-average amortization period of 5.6 years.</t>
  </si>
  <si>
    <t>Income Taxes</t>
  </si>
  <si>
    <t>Income Tax Disclosure [Abstract]</t>
  </si>
  <si>
    <t xml:space="preserve"> INCOME TAXES The Registrant and each of the Och-Ziff Operating Group entities are partnerships for U.S. federal income tax purposes. Due to the Company’s legal structure, only a portion of the income earned by the Company is subject to corporate-level income taxes in the United States and in foreign jurisdictions. The following table presents the components of the Company’s provision for income taxes: Year Ended December 31, 2016 2015 2014 (dollars in thousands) Current: Federal income taxes $ 19 $ (151 ) $ 892 State and local income taxes 4,885 13,241 13,872 Foreign income taxes 3,746 3,374 13,223 8,650 16,464 27,987 Deferred: Federal income taxes 7,760 40,510 50,345 State and local income taxes (6,131 ) 73,898 60,176 Foreign income taxes 607 1,352 540 2,236 115,760 111,061 Total Provision for Income Taxes $ 10,886 $ 132,224 $ 139,048 Deferred income tax assets and liabilities represent the tax effects of the temporary differences between the GAAP bases and tax bases of the Company’s assets and liabilities. The following table presents the Company’s deferred income tax assets and liabilities before the impact of offsetting deferred income tax assets and liabilities within the same legal entity and tax jurisdiction: December 31, 2016 December 31, 2015 (dollars in thousands) Deferred Income Tax Assets: Tax goodwill $ 583,707 $ 654,843 Net operating loss 86,935 54,831 Tax credit carryforwards 20,931 35,475 Investment in partnerships 11,173 — Employee compensation 780 8,176 Other 227 — 703,753 753,325 Valuation allowance (7,955 ) (22,412 ) Total Deferred Income Tax Assets $ 695,798 $ 730,913 Deferred Income Tax Liabilities: Investment in partnerships — 10,196 Other 655 763 Total Deferred Income Tax Liabilities $ 655 $ 10,959 The majority of the Company’s deferred income tax assets relate to tax goodwill in the United States that arose in connection with the Company’s IPO and concurrent private Class A Share offering in 2007 (collectively, the “2007 Offerings”), as well as subsequent exchanges of Och-Ziff Operating Group A Units for Class A Shares. These deferred income tax assets are derived from goodwill recognized for tax purposes that are subsequently amortized and result in future taxable deductions and cash savings to the Company. The Company entered into a tax receivable agreement to pay a portion of these tax savings to the Company’s executive managing directors and the Ziffs. The tax goodwill amounts presented above include the increases that these tax receivable agreement payments will have on future tax goodwill. See Note 17 for additional information regarding the tax receivable agreement. As of December 31, 2016 , the Company had federal income tax credit carryforwards of approximately $20.9 million , the majority of which will expire between 2017 and 2026 . As of December 31, 2016 , the Company had $206.7 million of net operating losses available to offset future taxable income for federal income tax purposes that will expire between 2030 and 2036 , and $103.7 million for state and $96.1 million for local income tax purposes that will expire between 2035 and 2036 . The Company has determined that it may not realize certain foreign income tax credits and foreign net operating losses within the limited carryforward period available. Accordingly, a valuation allowance for $8.0 million and $22.4 million as of December 31, 2016 and 2015 , respectively, has been established for these items. The following is a reconciliation of the statutory U.S. federal income tax rate to the Company’s effective income tax rate: Year Ended December 31, 2016 2015 2014 Statutory U.S. federal income tax rate 35.00 % 35.00 % 35.00 % Income passed through to noncontrolling interests -23.10 % -16.34 % -23.94 % Nondeductible fines and penalties -12.78 % — % — % Income not subject to entity level tax -3.01 % 2.44 % -2.54 % State and local income taxes due to enacted change in tax laws — % 23.14 % 5.16 % Other state and local income taxes 0.56 % 4.66 % 2.96 % Changes in tax receivable agreement liability — % -6.94 % -1.77 % Foreign income taxes -0.96 % 1.24 % 1.12 % Other, net 0.72 % 0.94 % 0.36 % Effective Income Tax Rate -3.57 % 44.14 % 16.35 % The Company files income tax returns with the U.S. federal government and various state and local jurisdictions, as well as foreign jurisdictions. The income tax years under examination vary by jurisdiction. In general, the Company is no longer subject to U.S. federal, state and local, or foreign income tax examinations by tax authorities for years prior to 2013 ; however, certain subsidiaries are no longer subject to income tax examinations for years prior to 2012 for state and local and 2007 for foreign jurisdictions. In accordance with GAAP, the Company recognizes tax benefits for amounts that are “more likely than not” to be sustained upon examination by tax authorities. For uncertain tax positions in which the benefit to be realized does not meet the “more likely than not” threshold, the Company establishes a liability, which is included within other liabilities in the consolidated balance sheets. In 2014 , the Company recorded a liability for unrecognized tax benefits of $7.0 million . The Company did not accrue interest or penalties related to uncertain tax positions. There was no change to the liability in 2016 or 2015 . As of December 31, 2016 , the Company does not believe that there will be a significant change to the uncertain tax positions during the next 12 months. The amount of the Company’s total unrecognized tax benefits that, if recognized, would affect its effective tax rate was $4.5 million as of December 31, 2016 .</t>
  </si>
  <si>
    <t>General, Administrative and Other</t>
  </si>
  <si>
    <t>Other Income and Expenses [Abstract]</t>
  </si>
  <si>
    <t>GENERAL, ADMINISTRATIVE AND OTHER The following table presents the components of general, administrative and other expenses as reported in the consolidated statements of comprehensive income (loss): Year Ended December 31, 2016 2015 2014 (dollars in thousands) Professional services $ 74,859 $ 72,969 $ 30,733 Recurring placement and related service fees 38,424 48,702 48,217 Occupancy and equipment 35,998 34,358 30,249 Information processing and communications 34,485 31,971 24,094 Insurance 15,333 16,719 16,170 Business development 13,440 15,707 11,982 Other expenses 21,828 19,565 11,738 234,367 239,991 173,183 FCPA settlements expense (Note 17) 412,101 — — Changes in tax receivable agreement liability 1,663 (55,852 ) (40,383 ) Total General, Administrative and Other $ 648,131 $ 184,139 $ 132,800</t>
  </si>
  <si>
    <t>(Loss) Earnings Per Class A Share</t>
  </si>
  <si>
    <t>Earnings Per Share [Abstract]</t>
  </si>
  <si>
    <t xml:space="preserve">(LOSS) EARNINGS PER CLASS A SHARE Basic (loss) earnings per Class A Share is computed by dividing the net (loss) income attributable to Class A Shareholders by the weighted-average number of Class A Shares outstanding for the period. For the years ended December 31, 2016 , 2015 and 2014 the Company included 1,144,614 , 1,016,694 and 1,460,578 RSUs respectively, that have vested but have not been settled in Class A Shares in the weighted-average Class A Shares outstanding used to calculate basic and diluted (loss) earnings per Class A Share. The following tables present the computation of basic and diluted (loss) earnings per Class A Share: Year Ended December 31, 2016 Net Loss Attributable to Class A Shareholders Weighted-Average Class A Shares Outstanding Loss Per Class A Share Number of Antidilutive Units Excluded from Diluted Calculation (dollars in thousands, except per share amounts) Basic $ (130,762 ) 182,670,173 $ (0.72 ) Effect of dilutive securities: Och-Ziff Operating Group A Units (219,109 ) 297,317,095 — RSUs — — 14,343,302 Diluted $ (349,871 ) 479,987,268 $ (0.73 ) Year Ended December 31, 2015 Net Income Attributable to Class A Shareholders Weighted-Average Class A Shares Outstanding Earnings Per Class A Share Number of Antidilutive Units Excluded from Diluted Calculation (dollars in thousands, except per share amounts) Basic $ 25,740 177,935,977 $ 0.14 Effect of dilutive securities: Och-Ziff Operating Group A Units — — 301,064,047 RSUs — 2,957,970 — Diluted $ 25,740 180,893,947 $ 0.14 Year Ended December 31, 2014 Net Income Attributable to Class A Shareholders Weighted- Average Class A Shares Outstanding Earnings Per Class A Share Number of Antidilutive Units Excluded from Diluted Calculation (dollars in thousands, except per share amounts) Basic $ 142,445 172,843,926 $ 0.82 Effect of dilutive securities: Och-Ziff Operating Group A Units — — 301,884,116 RSUs — 5,335,186 — Diluted $ 142,445 178,179,112 $ 0.80 </t>
  </si>
  <si>
    <t>Related Party Transactions</t>
  </si>
  <si>
    <t>Related Party Transactions [Abstract]</t>
  </si>
  <si>
    <t>RELATED PARTY TRANSACTIONS Due from Related Parties Amounts due from related parties relate primarily to amounts due from the Och-Ziff funds for expenses paid on their behalf. These amounts are reimbursed to the Company on an ongoing basis. Due to Related Parties Amounts due to related parties relate primarily to future payments owed to the Company’s executive managing directors and the Ziffs under the tax receivable agreement, as discussed further in Note 17 . The Company made payments under the tax receivable agreement to its executive managing directors and the Ziffs of $53.5 million and $46.0 million for the years ended December 31, 2015 and 2014. As discussed in Note 17 , payments due under the tax receivable agreement in 2016 were waived. Preferred Units As discussed in Note 11 , the Och-Ziff Operating Group entities issued and sold Preferred Units to EMD Purchasers. Pursuant to the Purchase Agreement, the Company agreed to reimburse Daniel S. Och and his related entities for their reasonable out-of-pocket legal fees and expenses incurred in connection with the negotiation and execution of the transactions contemplated thereby. These fees totaled $537 thousand and were netted against the proceeds of the sale of Preferred Units. Notes and Loans Payable of Consolidated CLOs As of December 31, 2015 , $100.4 million of the notes and loans payable of consolidated CLOs was held by certain funds managed by the Company. Management Fees and Incentive Income Earned from the Och-Ziff Funds The Company earns substantially all of its management fees and incentive income from the Och-Ziff funds, which are considered related parties as the Company manages the operations of and makes investment decisions for these funds. Management Fees and Incentive Income Earned from Related Parties and Waived Fees As of December 31, 2016 and 2015 , approximately $2.7 billion and $2.6 billion respectively, of the Company’s assets under management represented investments by the Company, its executive managing directors, employees and certain other related parties in the Company’s funds. As of December 31, 2016 and 2015 , approximately 51% and 49% , respectively, of these affiliated assets under management were not charged management fees and were not subject to an incentive income calculation. The following table presents management fees and incentive income charged on investments held by related parties before the impact of eliminations related to the consolidated funds: Year Ended December 31, 2016 2015 2014 (dollars in thousands) Fees charged on investments held by related parties: Management fees $ 18,243 $ 20,297 $ 22,497 Incentive income $ 12,266 $ 3,819 $ 18,044 Corporate Aircraft The Company’s corporate aircraft are used primarily for business purposes. From time to time, certain executive managing directors use the aircraft for personal use. For the years ended December 31, 2016 , 2015 and 2014 the Company charged $744 thousand , $1.2 million and $673 thousand , respectively, for personal use of the aircraft by certain executive managing directors.</t>
  </si>
  <si>
    <t>Commitments and Contingencies Disclosure [Abstract]</t>
  </si>
  <si>
    <t>COMMITMENTS AND CONTINGENCIES Tax Receivable Agreement The purchase of Och-Ziff Operating Group A Units from the executive managing directors and the Ziffs with the proceeds from the 2007 Offerings, and subsequent taxable exchanges by them of Och-Ziff Operating Group A Units for Class A Shares on a one-for-one basis (or, at the Company’s option, a cash equivalent), resulted, and, in the case of future exchanges, are anticipated to result, in an increase in the tax basis of the tangible and intangible assets of the Och-Ziff Operating Group that would not otherwise have been available. As a result, the Company expects that its future tax liability will be reduced. Pursuant to the tax receivable agreement entered into among the Company, the executive managing directors and the Ziffs, the Company has agreed to pay to the executive managing directors and the Ziffs 85% of the amount of tax savings, if any, actually realized by the Company. The Company recorded its initial estimate of future payments under the tax receivable agreement as a decrease to paid-in capital and an increase in amounts due to related parties in the consolidated financial statements. Subsequent adjustments to the liability for future payments under the tax receivable agreement related to changes in estimated future tax rates or state income tax apportionment are recognized through current period earnings within general, administrative and other expenses in the consolidated statements of comprehensive income (loss). In connection with the departure of certain former executive managing directors since the IPO, the right to receive payments under the tax receivable agreement by those former executive managing directors was contributed to the Och-Ziff Operating Group. As a result, the Company expects to pay to the remaining executive managing directors and the Ziffs approximately 78% (from 85% at the time of the IPO) of the amount of cash savings, if any, in federal, state and local income taxes in the United States that the Company actually realizes as a result of the increases in tax basis. The estimate of the timing and the amount of future payments under the tax receivable agreement involves several assumptions that do not account for the significant uncertainties associated with these potential payments, including an assumption that Och-Ziff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 As of December 31, 2016 , the estimated future payment under the tax receivable agreement was $520.8 million , which is recorded in due to related parties on the consolidated balance sheets. In September 2016, the Company amended the tax receivable agreement to provide that no amounts will be due or payable under the agreement with respect to the 2015 and 2016 taxable years. As a result, the Company released approximately $72.6 million of previously accrued tax receivable agreement liability, which reduced its deferred income tax assets by $33.4 million . The net impact of $39.2 million was recognized as an increase to shareholders’ equity. The table below presents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Potential Payments Under (dollars in thousands) 2017 $ — 2018 44,274 2019 44,745 2020 44,977 2021 46,389 Thereafter 340,446 Total Payments $ 520,831 Lease Obligations The Company has non-cancelable operating leases for its headquarters in New York expiring in 2029 and various other operating leases for its offices in London, Hong Kong, Mumbai, Beijing, Shanghai and Houston expiring on various dates through 2024 . The Company also has operating leases for other locations, as well as operating leases on computer hardware. The Company recognizes expense related to its operating leases on a straight-line basis over the lease term taking into account any rent holiday periods. The following table presents minimum operating lease payments as of December 31, 2016 : Operating Leases (dollars in thousands) 2017 $ 26,056 2018 20,714 2019 18,039 2020 20,786 2021 20,599 Thereafter 143,999 Total Payments $ 250,193 For the years ended December 31, 2016 , 2015 and 2014 , the Company recorded rent expense on a straight-line basis of $22.5 million , $22.1 million , and $21.7 million , respectively, within general, administrative and other expenses in the consolidated statements of comprehensive income. In January 2017, the Company terminated one of its leases included in the table above. The total minimum payments related to this lease that are included in the table above totaled $11.9 million . Litigation 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This has resulted, or may in the future result, in regulatory agency investigations, litigation and subpoenas and costs related to each. On September 29, 2016, the Company reached settlements with the DOJ and the SEC, resolving their investigations into the Company’s former private investment business in Africa and a 2007 investment by the Libyan Investment Authority in certain of the Company’s funds. As part of the settlements, the Company entered into a Deferred Prosecution Agreement with the DOJ, and a Company subsidiary, OZ Africa Management GP, LLC (“OZ Africa”), agreed to plead guilty to one count of conspiracy to violate the FCPA. The Company also agreed to settle an administrative proceeding with the SEC involving violations of the FCPA and the Advisers Act. Pursuant to the settlement agreements with the DOJ and the SEC, the Company agreed to pay $412.1 million in penalties and disgorgement and to implement enhanced internal accounting controls and policies, to separate the chief compliance officer from other officer positions, and to engage an independent compliance monitor for three years, subject to early termination or extension. On September 2, 2015, a shareholder derivative action was filed in the Supreme Court of the State of New York, County of New York ( Kumari v. Och, et al. ). The complaint purported to assert derivative claims on behalf of the Company against all of the Company’s directors and alleged breaches of fiduciary duty and other misconduct with respect to matters that were under investigation by the SEC and the DOJ. On October 23, 2015, the Company’s directors moved to dismiss the complaint. On September 23, 2016, the court entered an order dismissing the case in its entirety. The plaintiff’s time to appeal the court’s decision on the motion to dismiss has lapsed. On May 5, 2014, a purported class of shareholders filed a lawsuit against the Company in the U.S. District Court for the Southern District of New York ( Menaldi v. Och-Ziff Capital Mgmt., et al. ). The amended complaint asserted claims under the Securities Exchange Act of 1934 on behalf of all purchasers of Company securities from February 9, 2012 to August 22, 2014. Daniel Och, Joel Frank and Michael Cohen were also named as defendants. On March 16, 2015, all defendants moved to dismiss the amended complaint. On February 17, 2016, the court entered an order granting in part the motion to dismiss filed by the Company and Messrs. Och and Frank and dismissing Mr. Cohen from the action. On March 23, 2016, the Company and Messrs. Och and Frank filed their answer to the amended complaint. On November 18, 2016, plaintiffs filed a second amended complaint asserting claims under the Securities Exchange Act of 1934 on behalf of all purchasers of Company securities from November 18, 2011 to April 11, 2016. The second amended complaint alleges, among other things, breaches of certain disclosure obligations with respect to matters that were under investigation by the SEC and the DOJ, and names the Company and Messrs. Och, Frank and Cohen as defendants. On November 23, 2016, Mr. Cohen objected to being named as a defendant in the second amended complaint on procedural grounds. On December 21, 2016, the court directed the plaintiffs to file a motion for permission to renew their claims against Mr. Cohen. Plaintiffs filed their motion on January 7, 2017, and Mr. Cohen filed his opposition on January 21, 2017. On January 11, 2017, the Company and Messrs. Och and Frank filed motions to dismiss those portions of the second amended complaint that seek to revive dismissed claims or assert new claims against them. The Company believes the pending case is without merit and intends to defend it vigorously. The Company is unable to reasonably estimate the amount of loss or range of loss possible for this case. Unearned Incentive Income The Company receives incentive income distributions from certain real estate funds that are subject to clawback in the event of future losses in the respective fund. The Company recognizes this incentive income when it is no longer subject to clawback. These clawback contingencies will be resolved as remaining investments in the respective funds are realized, the timing of which is uncertain. The following table summarizes the activity in the Company’s unearned incentive income liability as of December 31, 2016 : Unearned Incentive Income (dollars in thousands) Balance as of December 31, 2015 $ — Deconsolidation of Och-Ziff funds on adoption of ASU 2015-02 (Note 3) 81,972 Incentive income collected but subject to clawback 22,557 Incentive income recognized (8,450 ) Balance as of December 31, 2016 $ 96,079 Investment Commitments From time to time, certain funds consolidated by the Company may have commitments to fund investments. These commitments are funded through contributions from investors in those funds, including the Company if it is an investor in the relevant fund. The Company has unfunded capital commitments of $18.9 million to certain funds it manages. It expects to fund these commitments over the next five years. In addition, certain of the Company’s executive managing directors, collectively, have capital commitments to funds managed by the Company of up to $39.9 million . The Company has guaranteed these commitments in the event any executive managing director fails to fund any portion when called by the fund. The Company has historically not funded any of these commitments and does not expect to in the future, as these commitments are expected to be funded by the Company’s executive managing directors individually. The Company has committed to fund a portion of the operating budget for a joint venture. The amount of the commitment will be equal to the actual costs incurred in the projects the joint venture manages, as determined by the Company and its joint venture partner. The joint venture periodically returns substantially all of the cash that is contributed by the Company, as expenses incurred by the joint venture are generally reimbursed by the projects it manages. Other Contingencies 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t>
  </si>
  <si>
    <t>Segment Information</t>
  </si>
  <si>
    <t>Segment Reporting [Abstract]</t>
  </si>
  <si>
    <t>SEGMENT INFORMATION The Company’s operating segments are the Och-Ziff Funds segment and the Company’s real estate business. The Och-Ziff Funds, which provides asset management services to the Company’s multi-strategy funds, dedicated credit funds and other alternative investment vehicles, is currently the Company’s only reportable operating segment under GAAP. The Company’s real estate business, which provides asset management services to its real estate funds, is included in the Other Operations, as it does not meet the threshold of a reportable operating segment under GAAP. In addition to analyzing the Company’s results on a GAAP basis, management also reviews its results on an “Economic Income” basis. Economic Income excludes the adjustments described below that are required for presentation of the Company’s results on a GAAP basis, but that management does not consider when evaluating operating performance in any given period. Management uses Economic Income as the basis on which it evaluates the Company’s financial performance and makes resource allocation and other operating decisions. Management considers it important that investors review the same operating information that it uses. Economic Income is a measure of pre-tax operating performance that excludes the following from the Company’s results on a GAAP basis: • Income allocations to the Company’s executive managing directors on their direct interests in the Och-Ziff Operating Group. Management reviews operating performance at the Och-Ziff Operating Group level, where the Company’s operations are performed, prior to making any income allocations. • Reorganization expenses related to the IPO, equity-based compensation expenses, depreciation and amortization expenses, and gains and losses on assets held for sale, as management does not consider these non-cash expenses to be reflective of operating performance. However, the fair value of RSUs that are settled in cash to employees or executive managing directors is included as an expense at the time of settlement. • Changes in the tax receivable agreement liability and gains and losses on investments in Och-Ziff funds, as management does not consider these to be reflective of operating performance. • Amounts related to the consolidated Och-Ziff funds, including the related eliminations of management fees and incentive income, as management reviews the total amount of management fees and incentive income earned in relation to total assets under management and fund performance. The Company also defers the recognition of incentive income allocations from the consolidated Och-Ziff funds until all clawback contingencies are resolved, consistent with the revenue recognition policy for the funds the Company does not consolidate. In addition, expenses related to compensation and profit-sharing arrangements based on fund investment performance are recognized at the end of the relevant commitment period, as management reviews the total compensation expense related to these arrangements in relation to any incentive income earned by the relevant fund. Finally, management reviews Economic Income revenues by presenting management fees net of recurring placement and related service fees, rather than considering these fees an expense, and by excluding the impact of eliminations related to the consolidated Och-Ziff funds. Management does not regularly review assets by operating segment in assessing operating segment performance and the allocation of company resources; therefore, the Company does not present total assets by operating segment. Substantially all interest income and all interest expense related to outstanding indebtedness is allocated to the Och-Ziff Funds segment. The Company’s FCPA settlements were all allocated to the Och-Ziff Funds segment. Och-Ziff Funds Segment Results Year Ended December 31, 2016 2015 2014 (dollars in thousands) Och-Ziff Funds Segment: Economic Income Revenues $ 700,950 $ 821,905 $ 1,163,180 Economic Income $ (217,006 ) $ 340,157 $ 708,000 Reconciliation of Och-Ziff Funds Segment Revenues to Consolidated Revenues Year Ended December 31, 2016 2015 2014 (dollars in thousands) Total consolidated revenues $ 770,364 $ 1,322,981 $ 1,542,284 Adjustment to management fees (1) (38,424 ) (1,804 ) (14,938 ) Adjustment to incentive income (2) — 17,449 51,909 Other Operations revenues (29,228 ) (27,371 ) (46,576 ) Income of consolidated Och-Ziff funds (1,762 ) (489,350 ) (369,499 ) Economic Income Revenues - Och-Ziff Funds Segment $ 700,950 $ 821,905 $ 1,163,180 _______________ (1) Adjustment to present management fees net of recurring placement and related service fees, as management considers these fees a reduction in management fees, not an expense. The impact of eliminations related to the consolidated Och-Ziff funds is also removed. (2) Adjustment to exclude the impact of eliminations related to the consolidated Och-Ziff funds. Reconciliation of Och-Ziff Funds Segment Economic Income to (Loss) Earnings Attributable to Class A Shareholders Year Ended December 31, 2016 2015 2014 (dollars in thousands) Net (Loss) Income Attributable to Class A Shareholders—GAAP $ (130,762 ) $ 25,740 $ 142,445 Change in redemption value of Preferred Units 6,082 — — Net (Loss) Income Attributable to Och-Ziff Capital Management Group LLC—GAAP $ (124,680 ) $ 25,740 $ 142,445 Net income (loss) attributable to the Och-Ziff Operating Group A Units (195,087 ) 136,449 365,793 Equity-based compensation, net of RSUs settled in cash 75,217 106,565 104,334 Income taxes 10,886 132,224 139,048 Adjustment for incentive income allocations from consolidated funds subject to clawback — (45,077 ) (32,737 ) Allocations to Och-Ziff Operating Group D Units — 12,675 27,010 Adjustment for expenses related to compensation and profit-sharing arrangements based on fund investment performance 6,752 8,612 2,816 Reorganization expenses — 14,064 16,083 Changes in tax receivable agreement liability 1,663 (55,852 ) (40,383 ) Depreciation, amortization and loss on asset held for sale 19,882 11,331 6,990 Other adjustments (6,208 ) (1,515 ) (1,456 ) Other Operations (5,431 ) (5,059 ) (21,943 ) Economic Income - Och-Ziff Funds Segment $ (217,006 ) $ 340,157 $ 708,000</t>
  </si>
  <si>
    <t>Subsequent Events</t>
  </si>
  <si>
    <t>Subsequent Events [Abstract]</t>
  </si>
  <si>
    <t>SUBSEQUENT EVENTS Dividend On February 15, 2017 , the Company announced a cash dividend of $0.01 per Class A Share. The dividend is payable on March 6, 2017 , to holders of record as of the close of business on February 27, 2017 . Preferred Units Offering On January 23, 2017, the Company completed a $150.0 million issuance and sale of 150,000 Preferred Units. See Note 11 regarding the terms of the Preferred Units. 2017 Incentive Program, Och-Ziff Operating Group P Units and Limited Partnership Agreements Amendments On February 13, 2017, the Company’s board of directors approved the Och-Ziff Capital Management Group LLC 2017 Incentive Program (the "2017 Incentive Program"). The 2017 Incentive Program was established by (i) certain modifications to each of the limited partnership agreements of OZ Management, OZ Advisors and OZ Advisors II (collectively, the Operating Partnerships) that was effective as of March 1, 2017 (collectively, as amended, the "Limited Partnership Agreements"), and (ii) an Exchange Agreement that was effective as of March 1, 2017 (the "Class P Exchange Agreement"). Under the terms of the 2017 Incentive Program, the Company granted Class P common units in each Operating Partnership (an "Incentive Award"). One Class P common unit in each Operating Partnership, collectively, is referred to as an "Och-Ziff Operating Group P Unit." The Company granted 73.4 million Och-Ziff Operating Group P Units on March 1, 2017 (the "Date of Grant"). Och-Ziff Operating Group P Units entitle the participants to receive distributions of future profits of the Och-Ziff Operating Group and each Och-Ziff Operating Group P Unit becomes exchangeable for one Class A Share (or the cash equivalent), in each case upon satisfaction of certain conditions described below. The terms of the Incentive Awards described below may be varied for certain executive managing directors. An executive managing director's Och-Ziff Operating Group P Units will conditionally vest if: (i) the executive managing director has continued in uninterrupted service until the third anniversary of the Date of Grant (the "Service Condition"), and (ii) on or after such date, the total shareholder return on Class A Shares based on the average closing price on the NYSE for the calendar month prior to the Date of Grant equals or exceeds certain specified thresholds (expressed as percentages, "Performance Thresholds") (the "Performance Condition"). The Performance Thresholds are set on the Date of Grant. The Performance Thresholds for the initial grant of Och-Ziff Operating Group P Units to be granted on March 1, 2017 are as follows: 20% of Units vest upon a Performance Threshold of 25% being achieved; an additional 40% (for a total of 60% ) of Units vest upon a Performance Threshold of 50% being achieved; an additional 20% (for a total of 80% ) of Units vest upon a Performance Threshold of 75% being achieved; and an additional 20% (for a total of 100% ) of the Units vest upon a Performance Threshold of 125% being achieved. If an Och-Ziff Operating Group P Units has not satisfied both the Service Condition and the Performance Condition by the sixth anniversary of the Date of Grant, it will be forfeited and canceled immediately. Executive managing directors will be entitled to receive distributions on their Och-Ziff Operating Group P Units only after satisfaction of the Service Condition and the Performance Condition, from which time the executive managing director will be entitled to receive the same distributions per Unit on each Och-Ziff Operating Group P Units as holders of Och-Ziff Operating Group A Units and Och-Ziff Operating Group D Units. Following vesting, Och-Ziff Operating Group P Units may be exchanged in the executive managing director's discretion for Class A Shares (or the cash value thereof, as determined by the Board) provided that (i) sufficient Appreciation (as defined in the Limited Partnership Agreements) has occurred with respect to each Operating Partnership for such Och-Ziff Operating Group P Unit to have become economically equivalent to one Och-Ziff Operating Group A Unit, and (ii) shareholders approve an amendment to the Company's 2013 Incentive Plan to reserve a sufficient number of Class A Shares under the 2013 Incentive Plan. In addition, if the amendment to the 2013 Incentive Plan is approved by shareholders, each holder of Och-Ziff Operating Group P Units will receive a number of Class B Shares equal to the number of Och-Ziff Operating Group P Units they hold. One Class B Share will be canceled for each Class A Share issued upon an exchange of an Och-Ziff Operating Group P Unit. Upon the exchange of an Och-Ziff Operating Group P Unit for a Class A Share (or the cash equivalent), the exchanging executive managing director will have a right to potential future payments owed to him or her under the tax receivable agreement. as a result of such exchange. The Company is currently evaluating the accounting for the Och-Ziff Operating Group P Units. Additionally, effective March 1, 2017, the Board of Directors approved amendments to the Limited Partnership Agreements of the Operating Partnerships that in addition to the events discussed above, were also amended to adjust the measurement thresholds used in calculating the appreciation necessary to permit a determination that Och-Ziff Operating Group D Units issued prior to March 1, 2017, have become economically equivalent to Och-Ziff Operating Group A Units, making it more likely that outstanding Och-Ziff Operating Group D Units (and, due to the fact that economic equivalence is determined chronologically based on order of issuance, subsequently issued Och-Ziff Operating Group D Units) will convert to Och-Ziff Operating Group A Units. See Note 2 for a description of the accounting for Och-Ziff Operating Group D Units. Subsequent to December 31, 2016, the Company granted 39.0 million Och-Ziff Operating Group D Units to James Levin. This grant has no immediate impact to the Company’s consolidated financial statements. See Note 2 for a description of the accounting for Och-Ziff Operating Group D Units. Relinquishment Agreement Och-Ziff Corp and Och-Ziff Holding, as the general partners of the Operating Partnerships, entered into a Relinquishment Agreement with Daniel S. Och and certain family trusts over which Mr. Och has investment control (the "Och Trusts") effective as of March 1, 2017 (the "Relinquishment Agreement"). Pursuant to the Relinquishment Agreement, Mr. Och and the Och Trusts agreed to cancel, in the aggregate, 30.0 million of their vested Och-Ziff Operating Group A Units. The Relinquishment Agreement provides that if any of the Och-Ziff Operating Group D Units granted to James S. Levin on March 1, 2017 are forfeited, such forfeited units (up to an aggregate amount of 30.0 million) shall be reallocated to Mr. Och and the Och Trusts pursuant to the terms of the Limited Partnership Agreements. The Company expects to account for this as a repurchase of Och-Ziff Operating Group A Units for no consideration. SUBSEQUENT EVENTS Dividend On February 15, 2017 , the Company announced a cash dividend of $0.01 per Class A Share. The dividend is payable on March 6, 2017 , to holders of record as of the close of business on February 27, 2017 . Preferred Units Offering On January 23, 2017, the Company completed a $150.0 million issuance and sale of 150,000 Preferred Units. See Note 11 regarding the terms of the Preferred Units. 2017 Incentive Program, Och-Ziff Operating Group P Units and Limited Partnership Agreements Amendments On February 13, 2017, the Company’s board of directors approved the Och-Ziff Capital Management Group LLC 2017 Incentive Program (the "2017 Incentive Program"). The 2017 Incentive Program was established by (i) certain modifications to each of the limited partnership agreements of OZ Management, OZ Advisors and OZ Advisors II (collectively, the Operating Partnerships) that was effective as of March 1, 2017 (collectively, as amended, the "Limited Partnership Agreements"), and (ii) an Exchange Agreement that was effective as of March 1, 2017 (the "Class P Exchange Agreement"). Under the terms of the 2017 Incentive Program, the Company granted Class P common units in each Operating Partnership (an "Incentive Award"). One Class P common unit in each Operating Partnership, collectively, is referred to as an "Och-Ziff Operating Group P Unit." The Company granted 73.4 million Och-Ziff Operating Group P Units on March 1, 2017 (the "Date of Grant"). Och-Ziff Operating Group P Units entitle the participants to receive distributions of future profits of the Och-Ziff Operating Group and each Och-Ziff Operating Group P Unit becomes exchangeable for one Class A Share (or the cash equivalent), in each case upon satisfaction of certain conditions described below. The terms of the Incentive Awards described below may be varied for certain executive managing directors. An executive managing director's Och-Ziff Operating Group P Units will conditionally vest if: (i) the executive managing director has continued in uninterrupted service until the third anniversary of the Date of Grant (the "Service Condition"), and (ii) on or after such date, the total shareholder return on Class A Shares based on the average closing price on the NYSE for the calendar month prior to the Date of Grant equals or exceeds certain specified thresholds (expressed as percentages, "Performance Thresholds") (the "Performance Condition"). The Performance Thresholds are set on the Date of Grant. The Performance Thresholds for the initial grant of Och-Ziff Operating Group P Units to be granted on March 1, 2017 are as follows: 20% of Units vest upon a Performance Threshold of 25% being achieved; an additional 40% (for a total of 60% ) of Units vest upon a Performance Threshold of 50% being achieved; an additional 20% (for a total of 80% ) of Units vest upon a Performance Threshold of 75% being achieved; and an additional 20% (for a total of 100% ) of the Units vest upon a Performance Threshold of 125% being achieved. If an Och-Ziff Operating Group P Units has not satisfied both the Service Condition and the Performance Condition by the sixth anniversary of the Date of Grant, it will be forfeited and canceled immediately. Executive managing directors will be entitled to receive distributions on their Och-Ziff Operating Group P Units only after satisfaction of the Service Condition and the Performance Condition, from which time the executive managing director will be entitled to receive the same distributions per Unit on each Och-Ziff Operating Group P Units as holders of Och-Ziff Operating Group A Units and Och-Ziff Operating Group D Units. Following vesting, Och-Ziff Operating Group P Units may be exchanged in the executive managing director's discretion for Class A Shares (or the cash value thereof, as determined by the Board) provided that (i) sufficient Appreciation (as defined in the Limited Partnership Agreements) has occurred with respect to each Operating Partnership for such Och-Ziff Operating Group P Unit to have become economically equivalent to one Och-Ziff Operating Group A Unit, and (ii) shareholders approve an amendment to the Company's 2013 Incentive Plan to reserve a sufficient number of Class A Shares under the 2013 Incentive Plan. In addition, if the amendment to the 2013 Incentive Plan is approved by shareholders, each holder of Och-Ziff Operating Group P Units will receive a number of Class B Shares equal to the number of Och-Ziff Operating Group P Units they hold. One Class B Share will be canceled for each Class A Share issued upon an exchange of an Och-Ziff Operating Group P Unit. Upon the exchange of an Och-Ziff Operating Group P Unit for a Class A Share (or the cash equivalent), the exchanging executive managing director will have a right to potential future payments owed to him or her under the tax receivable agreement. as a result of such exchange. The Company is currently evaluating the accounting for the Och-Ziff Operating Group P Units. Additionally, effective March 1, 2017, the Board of Directors approved amendments to the Limited Partnership Agreements of the Operating Partnerships that in addition to the events discussed above, were also amended to adjust the measurement thresholds used in calculating the appreciation necessary to permit a determination that Och-Ziff Operating Group D Units issued prior to March 1, 2017, have become economically equivalent to Och-Ziff Operating Group A Units, making it more likely that outstanding Och-Ziff Operating Group D Units (and, due to the fact that economic equivalence is determined chronologically based on order of issuance, subsequently issued Och-Ziff Operating Group D Units) will convert to Och-Ziff Operating Group A Units. See Note 2 for a description of the accounting for Och-Ziff Operating Group D Units. Subsequent to December 31, 2016, the Company granted 39.0 million Och-Ziff Operating Group D Units to James Levin. This grant has no immediate impact to the Company’s consolidated financial statements. See Note 2 for a description of the accounting for Och-Ziff Operating Group D Units. Relinquishment Agreement Och-Ziff Corp and Och-Ziff Holding, as the general partners of the Operating Partnerships, entered into a Relinquishment Agreement with Daniel S. Och and certain family trusts over which Mr. Och has investment control (the "Och Trusts") effective as of March 1, 2017 (the "Relinquishment Agreement"). Pursuant to the Relinquishment Agreement, Mr. Och and the Och Trusts agreed to cancel, in the aggregate, 30.0 million of their vested Och-Ziff Operating Group A Units. The Relinquishment Agreement provides that if any of the Och-Ziff Operating Group D Units granted to James S. Levin on March 1, 2017 are forfeited, such forfeited units (up to an aggregate amount of 30.0 million) shall be reallocated to Mr. Och and the Och Trusts pursuant to the terms of the Limited Partnership Agreements. The Company expects to account for this as a repurchase of Och-Ziff Operating Group A Units for no consideration.</t>
  </si>
  <si>
    <t>Basis of Presentation and Summary of Significant Accounting Policies (Policies)</t>
  </si>
  <si>
    <t>Basis of Presentation</t>
  </si>
  <si>
    <t xml:space="preserve">Basis of Presentation These consolidated financial statements are prepared in accordance with GAAP as set forth in the Financial Accounting Standards Board’s (“FASB”) Accounting Standards Codification (“ASC”). All intercompany transactions and balances have been eliminated in consolidation. The Company adopted ASU 2015-02, Amendments to the Consolidation Analysis as of January 1, 2016 using the modified retrospective method of transition, which resulted in a cumulative effect adjustment to opening equity. The Company did not restate prior-period results. The impact to the Company’s opening retained earnings was driven by the cumulative effect of a change in incentive income recognition for the funds no longer consolidated, net of deferred income tax effects. Incentive income from funds not consolidated is recognized at the end of the applicable commitment period when the amounts are contractually payable and when no longer subject to clawback. Prior to deconsolidation, incentive income from these previously consolidated funds was recognized by allocating a portion of the net income of these funds to the Company rather than to the fund investors (noncontrolling interests) based on the contractual terms of the relevant fund agreements. This resulted in incentive income being recognized that was subject to clawback in the event of future losses in the respective funds. The deconsolidation of the majority of the Company’s previously consolidated funds resulted in a substantial decrease in assets of consolidated Och-Ziff funds, liabilities of consolidated Och-Ziff funds, redeemable noncontrolling interests, appropriated retained deficit and shareholders’ equity attributable to noncontrolling interests in the Company’s consolidated balance sheet. Additionally, the deconsolidation has caused a significant decrease in the amount of income of consolidated Och-Ziff funds, expenses of consolidated Och-Ziff funds, and net gains of consolidated Och-Ziff funds in the Company’s consolidated statements of comprehensive income (loss). </t>
  </si>
  <si>
    <t>Use of Estimates</t>
  </si>
  <si>
    <t>Use of Estimates The preparation of financial statements in conformity with GAAP requires management to make estimates and assumptions that affect the amounts reported in the consolidated financial statements of the Company. The most critical of these estimates are related to (i) fair value measurements of the assets and liabilities of the Och-Ziff funds, which impacts the Company’s management fees and incentive income; (ii) the accounting treatment for variable interest entities; and (iii) the estimate of future taxable income, which impacts the carrying amount of the Company’s deferred income tax assets. While management believes that the estimates utilized in preparing the consolidated financial statements are reasonable and prudent, actual results could differ materially from those estimates.</t>
  </si>
  <si>
    <t>Foreign Currency</t>
  </si>
  <si>
    <t>Foreign Currency The functional currency of substantially all of the Company’s consolidated subsidiaries is the U.S. dollar. Monetary assets and liabilities denominated in foreign currencies are remeasured into U.S. dollars at the closing rates of exchange on the balance sheet date. Gains and losses on transactions denominated in foreign currencies due to changes in exchange rates are recorded as other expenses within general, administrative and other in the consolidated statements of comprehensive income (loss).</t>
  </si>
  <si>
    <t>Consolidation</t>
  </si>
  <si>
    <t>Consolidation Policies The Company’s multi-strategy funds, open-end opportunistic credit funds and certain other fund are generally organized using a “master-feeder” structure. Fund investors, including the Company’s executive managing directors, employees and other related parties, to the extent they invest in a given fund, generally invest directly into the feeder funds. These feeder funds are typically limited partnerships or limited companies that hold direct or indirect interests in a master fund. The master fund, together with its subsidiaries, is the primary investment vehicle for its feeder funds. The Company generally collects its management fees and incentive income from the feeder funds or subsidiaries of the feeder funds (“intermediate funds”), and generally does not collect any management fees or incentive income directly from the master funds. However, the Company also organizes certain funds (e.g., its real estate funds and closed-end opportunistic credit funds) without the use of a master-feeder structure. These are typically organized as limited partnerships, in which the Company is the general partner and collects management fees and incentive income directly from these entities; however, in the case of the real estate funds, the Company collects management fees directly from those funds’ investors. The Company generally directs the activities of its funds through its role as general partner or as the investment manager or CLO collateral manager with decision-making rights. The consolidated financial statements include the accounts of the Registrant and entities in which it, directly or indirectly, is determined to have a controlling financial interest under the following set of guidelines: • Variable Interest Entities (“VIEs”)— The Company determines whether, if by design, an entity has any of the following characteristics: (i) equity investors who lack the characteristics of a controlling financial interest; (ii) the entity does not have sufficient equity at risk to finance its expected activities without additional subordinated financial support from other parties; or (iii) substantially all of the activities of the entity are performed on behalf of a party with disproportionately few voting rights. An entity with any one of these characteristics is a VIE. Partnerships, and similarly structured entities, will be considered as VIEs where a simple majority of third party investors with equity at risk are not able to exercise substantive kick-out or participating rights over the general partner. • Voting Interest Entities (“VOEs”)— Where an entity does not have the characteristics of a VIE, it will be a VOE. The determination of whether a fund is a VIE or a VOE is based on the facts and circumstances for each individual fund in accordance with the guidelines described below. Classification of such entities is reassessed where there is a substantive change in the governing documents or contractual arrangements of the entity, to the capital structure of the entity or in the activities of the entity. The Company continuously reassesses whether it should consolidate a VIE or VOE. Prior to the Adoption of ASU 2015-02 Prior to the adoption of ASU 2015-02, the Company used two models for determining whether it was the primary beneficiary of a VIE depending on the nature and characteristics of the entity. In the case of fund vehicles classified as VIEs that qualified for the deferral under ASU 2010-10, Amendments to Statement 167 for Certain Investment Funds , the primary beneficiary was the party that absorbed a majority of a VIEs’ expected losses or received a majority of the expected residual returns as a result of holding variable interests. The Company was identified as the primary beneficiary of a fund where the Company’s related party group absorbed a majority of the variability of the fund, and where the Company was determined to be most closely associated to the fund within that related party group. In the case of the Company’s CLOs and a certain joint venture that were classified as VIEs and did not qualify for the deferral under ASU 2010-10, the primary beneficiary was the party that had both (i) the power to direct the activities of the entity that most significantly impact the entity’s economic performance; and (ii) the obligation to absorb losses or the right to receive benefits from the entity that could potentially be significant to the entity. The Company was identified as the primary beneficiary of the CLOs it manages because it directed the investment activities of the CLOs and had the right to receive benefits from the CLOs that could potentially be significant as a result of its fee arrangements. Finally, certain partnerships that were not determined to be VIEs in which the Company held a substantive equity investment and was determined to be the controlling general partner were classified as VOEs and consolidated by the Company because the limited partners did not have substantive rights to participate in the ongoing governance and operating activities of the partnership. Upon the Adoption of ASU 2015-02 Where the Company holds a variable interest in an entity, it is required to determine whether it should consolidate the entity. Under ASU 2015-02, fee arrangements are no longer considered variable interests when they are commensurate with the level of effort required to provide services and include only terms, conditions, or amounts that are customarily present in arrangements for similar services negotiated at arm’s length, and where the Company does not hold other interests in the entity that would absorb more than an insignificant amount of the variability of the entity. Where the Company does not have a variable interest in the entity, it will not consolidate the entity. Where the Company has a variable interest, it is required to determine whether the entity will be considered as a VIE or VOE, the classification of which will determine the analysis that the Company is required to perform when determining whether it should consolidate the entity. Funds that are VIEs Funds that the Company has determined to be VIEs are generally VIEs because fund investors are deemed to lack the characteristics of a controlling financial interest or the entity does not have sufficient equity. The party identified as the primary beneficiary of a VIE is required to consolidate the entity. The Company is the primary beneficiary of a VIE where it has a controlling financial interest in the entity, which is defined as (i) the power to direct the activities of the entity that most significantly impact the entity’s economic performance; and (ii) the obligation to absorb losses or the right to receive benefits from the entity that could potentially be significant to the entity. Where the Company does not have a controlling financial interest, but is part of a related party group under common control that collectively has characteristics of a controlling financial interest, the Company may be required to determine which party within the related party group is more closely associated with the VIE and would therefore consolidate a VIE. This assessment would also be performed where power is shared within a related party group that collectively has characteristics of a controlling financial interest. The types of funds that are VIEs and not consolidated are generally (i) master funds and intermediate fund vehicles for the Company’s multi-strategy funds, as well as opportunistic credit, real estate and certain other fund vehicles, as third party investors in these entities have not been granted substantive removal rights, and (ii) CLOs, as they lack sufficient equity at risk to finance their expected activities without additional subordinated financial support from other parties. The Company does not consolidate VIEs where it does not have a controlling financial interest. The types of funds that are VIEs consolidated by the Company are certain new funds that the Company has seeded and generally expects to deconsolidate when the fund has a certain level of additional third party capital. Funds that are VOEs Funds that are corporations, or similarly structured entities that are not VIEs, are consolidated by the Company where the Company has an equity investment of greater than 50% and has control over significant operating, financial and investing decisions of the entity. The Company will generally not consolidate partnerships, or similarly structured entities that are not VIEs, where a single investor or simple majority of third party investors with equity have the ability to exercise substantive kick-out or participating rights over the entity. The types of funds that are VOEs and not consolidated by the Company are generally feeder funds of the Company’s multi-strategy funds, as third party fund investors in these entities have been granted substantive removal rights. The Company does not currently consolidate any funds that are VOEs.</t>
  </si>
  <si>
    <t>Allocations of Och-Ziff Operating Group Earnings (Losses) and Capital</t>
  </si>
  <si>
    <t>Allocations of Och-Ziff Operating Group Earnings and Capital The Company consolidates the Och-Ziff Operating Group. Earnings of the Och-Ziff Operating Group are allocated on a pro rata basis between the Och-Ziff Operating Group A Units, which interests are reflected within net income (loss) attributable to noncontrolling interests, and Och-Ziff Operating Group B Units, which interests are reflected within net income (loss) attributable to Och-Ziff Capital Management Group LLC, in the consolidated statements of comprehensive income (loss). Paid-in capital of the Och-Ziff Operating Group is allocated pro rata between the Och-Ziff Operating Group A Units, which interest is reflected within noncontrolling interests, and Och-Ziff Operating Group B Units, which interest is reflected within the Company’s paid-in capital, in the consolidated balance sheets. As a result, increases in the Och-Ziff Operating Group’s paid-in capital resulting from the amortization of equity-based compensation and Reorganization expenses (described below) is allocated pro rata between noncontrolling interests and the Company’s paid-in capital. See Note 4 for additional information regarding the Company’s interest in the Och-Ziff Operating Group.</t>
  </si>
  <si>
    <t>Noncontrolling Interests and Appropriated Retained Earnings (Deficit)</t>
  </si>
  <si>
    <t>Noncontrolling Interests and Appropriated Retained Earnings (Deficit) The Och-Ziff Operating Group A Units represent interests in the Och-Ziff Operating Group not held by the Company, and amounts attributable to these units are presented as noncontrolling interests in the consolidated balance sheets. The Company also consolidates certain funds in which it holds a controlling financial interest. Ownership interests in these consolidated funds that are not held by the Company are also presented as noncontrolling interests in the consolidated balance sheets. Profits and losses attributable to these interests are reflected within net income (loss) attributable to noncontrolling interests in the consolidated statements of comprehensive income (loss). Investors in the consolidated funds presented within noncontrolling interests are generally not able to redeem their interests until the fund liquidates or is otherwise wound-up. Additionally, the Company consolidates certain opportunistic credit funds that it manages, wherein investors are able to redeem their interests after an initial lock-up period of up to three years. Amounts relating to these fund investors’ interests in these funds are presented as redeemable noncontrolling interests in the consolidated balance sheets. Profits and losses attributable to these interests are presented as net income (loss) attributable to redeemable noncontrolling interests in the consolidated statements of comprehensive income (loss). The Company also consolidated the CLOs it managed prior to adoption of ASU 2015-02. The Company elected the fair value option for the notes and loans payable of the consolidated CLOs upon the initial consolidation of each CLO. The recognition of the initial difference between the fair value of assets and liabilities of consolidated CLOs was treated as an adjustment to appropriated retained earnings (deficit). Net changes in the fair value of consolidated CLO assets and liabilities and related income and expenses were allocated to noncontrolling interests in the statements of comprehensive income (loss). These allocations are then reclassified from noncontrolling interests to appropriated retained earnings (deficit) in the consolidated balance sheets. Such amounts were reclassified, as the holders of each CLO’s beneficial interests, as opposed to the Company, received the benefits or absorbed the losses of the CLO’s assets. See Note 4 for additional information regarding noncontrolling interests.</t>
  </si>
  <si>
    <t>Preferred Units The Company reports Preferred Units as redeemable noncontrolling interests, outside of permanent equity on the Company’s consolidated balance sheet, as the redemption of the Preferred Units may be effected in a manner not solely in control of the Company. The Company recorded the proceeds from the issuance and sale net of transactions costs. As the redemption of the Preferred Units is outside of the control of the Company, the carrying value of the Preferred Units is their current full redemption value. The change in redemption value was treated as a reduction of the common equity holders’ interests in the Och-Ziff Operating Group. The pro rata share of the change in redemption value that was allocable to the Registrant was treated as a reduction of net income (loss) attributable to Class A Shareholder when calculating earnings (loss) per Class A Share. See Note 11 for additional information on the Preferred Units.</t>
  </si>
  <si>
    <t>Revenue Recognition, Management Fees and Incentive Income</t>
  </si>
  <si>
    <t>Revenue Recognition Policies The Company has two principal sources of revenues: management fees and incentive income. These revenues are derived from the Company’s agreements with the Och-Ziff funds. The agreements are generally automatically renewed on an annual basis unless the agreements are terminated by the general partner or directors of the respective funds. Certain investments held by employees, executive managing directors and other related parties in the Och-Ziff funds are not subject to management fees or incentive income charges. See Note 16 for additional information regarding these waived fees. Management Fees Management fees for the Company’s multi-strategy funds typically range from 1.00% to 2.25% annually of assets under management based on the net asset value of these funds. For the Company’s opportunistic credit funds, management fees typically range from 0.50% to 1.75% based on the net asset value of these funds. Management fees for the Company’s CLOs within Institutional Credit Strategies are generally 0.50% based on the par value of the collateral and cash held in the CLOs. Management fees for the Company's real estate funds typically range from 0.75% to 1.50% annually based on the amount of capital committed or invested during the investment period, and on the amount of invested capital after the investment period. Management fees are recognized over the period during which the related services are performed. Management fees are generally calculated and paid to the Company on a quarterly basis in advance, based on the amount of assets under management at the beginning of the quarter. Management fees are prorated for capital inflows and redemptions during the quarter. Accordingly, changes in the Company’s management fee revenues from quarter to quarter are driven by changes in the quarterly opening balances of assets under management, the relative magnitude and timing of inflows and redemptions during the respective quarter, as well as the impact of differing management fee rates charged on those inflows and redemptions. Incentive Income The Company earns incentive income based on the cumulative performance of the Och-Ziff funds over a commitment period. Incentive income is typically equal to 20% of the net realized and unrealized profits attributable to each fund investor in the Company's multi-strategy funds, open-end opportunistic credit funds and certain other funds, but it excludes unrealized gains and losses attributable to investments that the Company, as investment manager, believes lack a readily ascertainable market value, are illiquid or should be held until the resolution of a special event or circumstance (“Special Investments”). For the Company's closed-end opportunistic credit funds, real estate funds and certain other funds, incentive income is typically equal to 20% of the realized profits attributable to each fund investor. For CLOs, incentive income is typically 20% of the excess cash flows available to the holders of the subordinated notes. The Company's ability to earn incentive income from some of its funds may be impacted by hurdle rates as further discussed below. For funds that the Company consolidates, incentive income is recognized by allocating a portion of the net income of the consolidated funds to the Company rather than to the fund investors (noncontrolling interests). Incentive income allocated to the Company is not reflected as incentive income in its consolidated revenues, as these amounts are eliminated in consolidation. The allocation of incentive income to the Company is based on the contractual terms of the relevant fund agreements. As a result, the Company may recognize earnings related to its incentive income allocation from the consolidated funds prior to the end of their respective commitment periods, and therefore the Company may recognize earnings that are subject to clawback to the extent a consolidated fund generates subsequent losses. For Economic Income (as defined in Note 18 ) purposes, the Company defers recognition of these earnings until they are no longer subject to clawback. For funds that the Company does not consolidate, incentive income is recognized at the end of the applicable commitment period when the amounts are contractually payable, or “crystallized,” and when no longer subject to clawback. Additionally, all of the Company's multi-strategy funds and open-end opportunistic credit funds are subject to a perpetual loss carry forward, or perpetual “high-water mark,” meaning the Company will not be able to earn incentive income with respect to positive investment performance it generates for a fund investor in any year following negative investment performance until that loss is recouped, at which point a fund investor’s investment surpasses the high-water mark. The Company earns incentive income on any net profits in excess of the high-water mark. The commitment period for most of the Company's multi-strategy assets under management is for a period of one year on a calendar-year basis, and therefore it generally crystallizes incentive income annually on December 31. The Company may also recognize incentive income related to fund investor redemptions at other times during the year, as well as on assets under management subject to commitment periods that are longer than one year. The Company may also recognize incentive income for tax distributions related to these assets. Tax distributions are amounts distributed to the Company to cover tax liabilities related to incentive income that has been accrued at the fund level but will not be recognized by the Company until the end of the relevant commitment period (if at all). These tax distributions are not subject to clawback once distributed to the Company. Approximately $17.0 billion , or 45% , of the Company's assets under management as of December 31, 2016 were subject to initial commitment periods of three years or longer. These assets under management include assets subject to three-year commitment periods in the OZ Master Fund and other multi-strategy funds, as well as assets in the Company's opportunistic credit funds, CLOs, real estate funds and certain other funds. Incentive income related to these assets is based on the cumulative investment performance over a specified commitment period (in the case of CLOs, based on the excess cash flows available to the holders of the subordinated notes), and, to the extent a fund is not consolidated, is not earned until it is no longer subject to repayment to the respective fund. The Company's ability to earn incentive income on these longer-term assets is also subject to hurdle rates whereby the Company does not earn any incentive income until the investment returns exceed an agreed upon benchmark. For a portion of these assets subject to hurdle rates, once the investment performance has exceeded the hurdle rate, the Company may receive a preferential “catch-up” allocation, resulting in a potential recognition to the Company of a full 20% of the net profits attributable to investors in these assets.</t>
  </si>
  <si>
    <t>Other Revenues</t>
  </si>
  <si>
    <t>Other Revenues Other revenues consist primarily of interest income and revenue related to non-business use of the corporate aircraft by certain executive managing directors. Interest income is recognized on an effective yield basis. Revenues earned from non-business use of the corporate aircraft are recognized on an accrual basis based on actual flight hours. See Note 16 for additional information regarding non-business use of the corporate aircraft.</t>
  </si>
  <si>
    <t>Compensation and Benefits</t>
  </si>
  <si>
    <t>Compensation and Benefits Compensation and benefits is comprised of salaries, benefits, payroll taxes, and discretionary and guaranteed cash bonus expense. The Company generally recognizes compensation and benefits expenses over the related service period. On an annual basis, compensation and benefits comprise a significant portion of total expenses, with discretionary cash bonuses generally comprising a significant portion of total compensation and benefits. These cash bonuses are based on total annual revenues, which are significantly influenced by the amount of incentive income the Company earns in the year. Annual discretionary cash bonuses are generally determined and expensed in the fourth quarter each year. Och-Ziff Operating Group D Units The Och-Ziff Operating Group D Units are not considered equity under GAAP, and therefore no equity-based compensation expense is recognized related to these units when they are granted. Distributions to holders of Och-Ziff Operating Group D Units are included within compensation and benefits in the consolidated statements of comprehensive income (loss). These distributions are accrued in the quarter in which the related income was earned and are paid out the following quarter at the same time distributions on the Och-Ziff Operating Group A Units and dividends on the Company’s Class A Shares are paid. An Och-Ziff Operating Group D Unit converts into an Och-Ziff Operating Group A Unit to the extent the Company determines that it has become economically equivalent to an Och-Ziff Operating Group A Unit, at which point it is considered a grant of equity-based compensation for GAAP purposes. Upon the conversion of Och-Ziff Operating Group D Units into Och-Ziff Operating Group A Units, we recognize a one-time charge for the grant-date fair value of the vested units and begin to amortize the grant-date fair value of the unvested units over the vesting period. Profit Sharing Arrangements The Company also has profit-sharing arrangements whereby certain employees or executive managing directors are entitled to a share of incentive income distributed by certain funds. This incentive income is typically paid to the Company and a portion paid to the participant as investments held by these funds are realized. The Company defers the recognition of any portion of this incentive income to the extent it is subject to clawback and relates to a fund that is not consolidated. See “—Incentive Income” above. To the extent that the payments to the employees or executive managing directors are probable and reasonably estimable, the Company accrues these payments as compensation expense for GAAP purposes, which may occur prior to the recognition of the related incentive income. Equity-Based Compensation Compensation expense related to equity-classified share-based payments is based on the grant-date fair value and recognized on a straight-line basis over the requisite service period for awards with both cliff vesting and graded vesting. For liability-classified share-based payments, the Company recognizes compensation expense over the requisite service period adjusted to the fair value as of the end of the reporting period. Compensation expense includes an estimated forfeiture assumption, which is based on current and historical information and is reviewed periodically for any necessary adjustments. A change in the forfeiture assumption is recognized in the period in which such change occurs. See Note 12 for additional information on the Company’s equity-based compensation plans.</t>
  </si>
  <si>
    <t>Reorganization Expenses</t>
  </si>
  <si>
    <t>Reorganization Expenses Prior to the Company’s 2007 initial public offering (“IPO”), the Company completed a reorganization of its business (the “Reorganization”). As part of the Reorganization, Mr. Och’s equity interests, the other executive managing directors’ non-equity interests and the Ziffs’ profit sharing interests were reclassified as Och-Ziff Operating Group A Units. The reclassification was accounted for as share-based payments. These units, which were amortized through Reorganization expenses in the consolidated statements of comprehensive income (loss), generally vested over the five-year period beginning on the date of the IPO, with a small number of reallocated units vesting through 2015.</t>
  </si>
  <si>
    <t>Income Taxes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balance sheets when such assets and liabilities are within the same legal entity and related to the same taxing jurisdiction. The realization of deferred income tax assets depends upon the existence of sufficient taxable income within the carryback or carryforward periods under the tax law in the applicable tax jurisdiction. A valuation allowance is established when management determines, based on available information, that it is more likely than not that deferred income tax assets will not be realized. Significant judgment is required in determining whether a valuation allowance should be established, as well as the amount of such allowance. Future events such as changes in tax legislation could have an impact on the provision for income taxes and the effective income tax rate. Any such changes could significantly affect the amounts reported in the consolidated financial statements in the year these changes occur. The Company records interest and penalties related to income taxes within income taxes in the consolidated statements of comprehensive income (loss).</t>
  </si>
  <si>
    <t>Cash and Cash Equivalents</t>
  </si>
  <si>
    <t>Cash and Cash Equivalents The Company considers highly-rated liquid investments that have an original maturity of three months or less from the date of purchase to be cash equivalents. Cash equivalents are recorded at amortized cost plus accrued interest. As of December 31, 2016 , substantially all of the Company’s cash and cash equivalents were held with one major financial institution, which exposes the Company to a certain degree of credit risk concentration. The Company records cash and cash equivalents of consolidated Och-Ziff funds held at prime brokers within other assets of Och-Ziff funds in the consolidated balance sheets.</t>
  </si>
  <si>
    <t>Fixed Assets</t>
  </si>
  <si>
    <t>Fixed Assets Fixed assets consist of corporate aircraft, leasehold improvements, computer hardware and software, furniture, fixtures and office equipment. Fixed assets are recorded at cost less accumulated depreciation and amortization within other assets, net in the consolidated balance sheets. The Company evaluates fixed assets for impairment whenever events or changes in circumstances indicate that an asset’s carrying value may not be fully recovered. Depreciation and amortization of fixed assets are calculated using the straight-line method over the following depreciable lives: 15 years for corporate aircraft, the shorter of the related lease term or expected useful life for leasehold improvements and 3 years to 7 years for all other fixed assets. If a fixed asset is reclassified as held for sale, it is carried at the lower of existing carrying value or its estimated net selling price, and the asset is no longer depreciated.</t>
  </si>
  <si>
    <t>Investments in Och-Ziff Funds</t>
  </si>
  <si>
    <t>Investments in Och-Ziff Funds The Company has investments into certain funds it manages. These investments are recorded within other assets, net in the consolidated balance sheet. The Company’s equity investments into funds are accounted for under the equity method of accounting, and the Company recognizes its share of earnings within net gains on investments in Och-Ziff funds and joint ventures in the consolidated statements of comprehensive income (loss). The Company elected to measure its investments in notes issued by a CLO managed by the Company at fair value through consolidated net income (loss) in order to simplify its accounting for these instruments. Changes in fair value of these investments are included within net gains on investments in Och-Ziff funds and joint ventures in the consolidated statements of comprehensive income (loss). The Company accrues interest income on its investments in CLO using the effective interest method, and includes this income within other revenues in the consolidated statements of comprehensive income (loss).</t>
  </si>
  <si>
    <t>Goodwill</t>
  </si>
  <si>
    <t>Goodwill Goodwill is included within other assets, net in the Company’s consolidated balance sheets and relates to the Company’s 2007 acquisition of an additional 25% interest in its domestic real estate operations from one of its joint venture partners. The Company tests goodwill for impairment on an annual basis or more frequently if events or circumstances justify conducting an interim test.</t>
  </si>
  <si>
    <t>Marketable Securities</t>
  </si>
  <si>
    <t>Investments in United States Government Obligations The Company invests in United States government obligations to manage excess liquidity. These investments are carried at fair value, as the Company has elected the fair value option in order to include any gains or losses within consolidated net income (loss). These investments are recorded in the consolidated balance sheet within cash and cash equivalents for investments with an original maturity from the date of purchase of three months or less, and within other assets, net for those longer than three months. Changes in fair value of these investments were immaterial for the years ended December 31, 2016 , 2015 and 2014 .</t>
  </si>
  <si>
    <t>Transfers of Financial Assets In 2016, the Company sold certain loans to a CLO managed by the Company. The Company holds 5% of each class of notes issued by the CLO in order to comply with certain regulatory requirements. The transfer of these loans qualified as a sale upon meeting the following requirements: (i) the transferred assets are legally isolated from the Company; (ii) holder of the notes issued by the CLO (other than the Company) must have the right to sell or pledge their notes; and (iii) the Company may not maintain effective control over the transferred loans. The Company continues to recognize acquired loans until the requirements are met. Any loans for which the requirements above have not been met are classified as held for sale and measured at the lower of cost or fair value less cost to sell. The Company recognized the loans as of the end of the reporting period, along with an obligation to deliver those loans to the CLO under a forward sale agreement entered into between the Company and the CLO. The obligation to deliver those loans subject to the forward sale agreement is measured at fair value. See Note 6 for additional information.</t>
  </si>
  <si>
    <t>Policies of Consolidated Och-Ziff Funds</t>
  </si>
  <si>
    <t>Policies of Consolidated Och-Ziff Funds The Och-Ziff funds are considered investment companies for GAAP purposes. Pursuant to specialized accounting guidance for investment companies and the retention of that guidance in the Company’s consolidated financial statements, the investments held by the consolidated Och-Ziff funds’ are reflected in the consolidated financial statements at their estimated fair values.</t>
  </si>
  <si>
    <t>Income of Consolidated Och-Ziff Funds</t>
  </si>
  <si>
    <t>Income of Consolidated Och-Ziff Funds Income of consolidated Och-Ziff funds consists of interest income, dividend income and other miscellaneous items. Interest income is recorded on an accrual basis. The consolidated Och-Ziff funds may place debt obligations, including bank debt and other participation interests, on non-accrual status and, when necessary, reduce current interest income by charging off any interest receivable when collection of all or a portion of such accrued interest has become doubtful. The balance of non-accrual investments as of December 31, 2016 and 2015 , and the impact of such investments for the years ended December 31, 2016 , 2015 and 2014 , were not material. Dividend income is recorded on the ex-dividend date, net of withholding taxes, if applicable.</t>
  </si>
  <si>
    <t>Expenses of Consolidated Och-Ziff Funds</t>
  </si>
  <si>
    <t>Expenses of Consolidated Och-Ziff Funds Expenses of consolidated Och-Ziff funds consist of interest expense and other miscellaneous expenses. Interest expense is recorded on an accrual basis.</t>
  </si>
  <si>
    <t>Investments, at Fair Value</t>
  </si>
  <si>
    <t>Investments, at Fair Value Investments, at fair value include the consolidated Och-Ziff funds’ investments in securities, investment companies and other investments. Securities transactions are recorded on a trade-date basis. Realized gains and losses on sales of investments of the Och-Ziff funds are determined on a specific identification basis and are included within net gains (losses) of consolidated Och-Ziff funds in the consolidated statements of comprehensive income (loss). Premiums and discounts are amortized and accreted, respectively, to income of consolidated Och-Ziff funds in the consolidated statements of comprehensive income (loss). The fair value of investments held by the consolidated Och-Ziff funds is based on observable market prices when available. Such values are generally based on the last reported sales price as of the reporting date. In the absence of readily ascertainable market values, the determination of the fair value of investments held by the consolidated Och-Ziff funds may require significant judgment or estimation. For information regarding the valuation of these assets, see Note 5 .</t>
  </si>
  <si>
    <t>Securities Sold Under Agreements to Repurchase</t>
  </si>
  <si>
    <t>Securities Sold Under Agreements to Repurchase Securities sold under agreements to repurchase (“repurchase agreements”) by the consolidated Och-Ziff funds are accounted for as collateralized financing transactions. The funds provide securities to counterparties to collateralize amounts borrowed under repurchase agreements on terms that permit the counterparties to repledge or resell the securities to others. Cash borrowed by the funds is included within securities sold under agreements to repurchase in the consolidated balance sheets. Interest expense incurred on these transactions is included within expenses of consolidated Och-Ziff funds in the consolidated statements of comprehensive income (loss).</t>
  </si>
  <si>
    <t>Notes Payable of Consolidated CLOs, at Fair Value</t>
  </si>
  <si>
    <t>Notes and Loans Payable of Consolidated CLOs, at Fair Value The Company has elected the fair value option for the senior secured and subordinated notes and loans payable of consolidated CLOs. The Company has elected the fair value option for the notes and loans payable of the consolidated CLOs to mitigate accounting mismatches between the carrying values of the assets and liabilities of the CLOs. Changes in fair value of the notes and loans are included within net gains (losses) of consolidated Och-Ziff funds in the consolidated statements of comprehensive income (loss).</t>
  </si>
  <si>
    <t>Recently Adopted Accounting Pronouncements</t>
  </si>
  <si>
    <t>Recently Adopted Accounting Pronouncements In February 2015, the FASB issued ASU 2015-02. ASU 2015-02 significantly changes the consolidation analysis required under GAAP. The impact of adoption and the Company’s revised consolidation policies incorporating the changes made by ASU 2015-02 are presented above and the impact of adoption is presented in Note 3. In April 2015, the FASB issued ASU 2015-03, Simplifying the Presentation of Debt Issuance costs. ASU 2015-03 simplifies the presentation of debt issuance costs by requiring that debt issuance costs related to a recognized debt liability be presented in the balance sheet as a direct deduction from the carrying amount of that debt liability. The requirements of ASU 2015-03 were effective for the Company beginning in first quarter of 2016. The Company reclassified $5.8 million of debt issuance costs in its December 31, 2015 balance sheet from other assets to debt obligations upon the adoption of ASU 2015-03. In May 2015, the FASB issued ASU 2015-07, Disclosures for Investments in Certain Entities That Calculate Net Asset Value per Share (or Its Equivalent) . ASU 2015-07 removes the requirement to categorize within the fair value hierarchy all investments for which fair value is measured using the net asset value per share practical expedient. The requirements of ASU 2015-07 were effective for the Company beginning in the first quarter of 2016, and are applied retrospectively. The impact of ASU 2015-07 was limited to disclosure of the level in the fair value hierarchy of investments held by the Company that are measured using net asset value per share during the periods presented. None of the other changes to GAAP that went into effect in the year ended December 31, 2016 has had a material effect on the Company’s consolidated financial statements. Future Adoption of Accounting Pronouncements In May 2014, the FASB issued ASU 2014-09, Revenue from Contracts with Customers . ASU 2014-09 supersedes the revenue recognition requirements in ASC 605 —Revenue Recognition and most industry-specific revenue recognition guidance throughout the ASC. The core principle of the guidance is that an entity should recognize revenue to depict the transfer of promised goods or services to customers in an amount that reflects the consideration to which the entity expects to be entitled in exchange for those goods or services. The requirements of ASU 2014-09 are effective for the Company beginning in the first quarter of 2018. Entities are permitted to apply the guidance in ASU 2014-09 using one of the following methods: (i) full retrospective application to each prior period presented, or (ii) modified retrospective application with a cumulative effect adjustment to opening retained earnings in the annual reporting period that includes that date of initial application. The Company has evaluated the impact of ASU 2014-09 on its primary revenue sources and does not expect the adoption of the standard to have a material effect on its revenues. The Company is still in the process of evaluating the effect that ASU 2014-09 may have on certain costs associated with business development and deal origination. The Company expects to adopt ASU 2014-09 using a modified retrospective application approach. In February 2016, the FASB issued ASU 2016-02, Leases . ASU 2016-02 significantly changes accounting for lease arrangements, in particular from the perspective of the lessee. The Company is not currently a lessor in any significant lease arrangements, but is a lessee in several lease arrangements that would be impacted by the ASU. The Company has determined that most of its operating leases will be reported as lease obligations, along with offsetting right to use assets on its consolidated balance sheet at their present value, and will continue to recognize associated expenses within consolidated net income (loss) in a manner similar to the existing accounting for leases (i.e., on a straight-line basis over the lease term). Entities are required to use a modified retrospective approach for leases that exist or are entered into after the beginning of the earliest comparative period in the financial statements. The requirements of ASU 2016-02 are effective for the Company beginning in the first quarter of 2019. See Note 17 for details related to our existing operating lease obligations as of December 31, 2016 . In March 2016, the FASB issued ASU 2016-09, Improvements to Employee Share-Based Payment Accounting . ASU 2016-09 will change how companies account for certain aspects of share-based payments to employees. Specifically, the ASU will have the following effect: (i) requires recognition of all income tax effects of awards within consolidated net income when the awards vest or are settled (currently, excess tax benefits are recorded to paid-in capital, while tax deficiencies are recorded in consolidated net income to the extent in excess of previously recorded excess tax benefits); (ii) increases the amount companies can withhold to satisfy the employer’s statutory income tax withholding obligation and still qualify for the exception to liability classification; and (iii) will require companies to elect whether to account for forfeitures of share-based payments by either recognizing forfeitures as they occur or by estimating the number of awards expected to be forfeited and adjusting the estimate when it is likely to change, as is currently required. Entities are required to apply amendments related to the timing of when excess tax benefits are recognized, minimum statutory withholding requirements, and forfeitures using a modified retrospective transition method, while amendments related to the recognition of excess tax benefits and tax deficiencies in the statement of comprehensive income should be applied prospectively. The requirements of ASU 2016-09 are effective for the Company beginning in the first quarter of 2017. The Company does not expect the impact of adoption to be material; however, the change to the treatment of excess tax benefits and deficiencies could be material in future periods. None of the other changes to GAAP that are not yet effective are expected to have a material effect on the Company’s consolidated financial statements.</t>
  </si>
  <si>
    <t>Fair Value Disclosure</t>
  </si>
  <si>
    <t>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investments in affiliated credit funds, as well as the notes and loans payable of consolidated CLO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t>
  </si>
  <si>
    <t>Deconsolidation of Certain Och-Ziff Funds (Tables)</t>
  </si>
  <si>
    <t>Accounting Standards Update 2015-02</t>
  </si>
  <si>
    <t>New Accounting Pronouncements or Change in Accounting Principle [Line Items]</t>
  </si>
  <si>
    <t>Impact of Adoption of ASU 2015-02</t>
  </si>
  <si>
    <t>As a result of the adoption of ASU 2015-02 on January 1, 2016, the Company is no longer required to consolidate the majority of the previously consolidated Och-Ziff funds. The table below presents the non-cash adjustments to the Company’s balance sheet as a result of the deconsolidation upon the adoption of ASU 2015-02. (dollars in thousands) Assets Income and fees receivable $ 8,715 Due from related parties 1,896 Deferred income tax assets 16,153 Other assets, net 3,331 Assets of consolidated Och-Ziff funds: Investments, at fair value (9,036,433 ) Other assets of Och-Ziff funds (344,719 ) Total Assets $ (9,351,057 ) Liabilities and Shareholders' Equity Liabilities Other liabilities $ 81,972 Liabilities of consolidated Och-Ziff funds: Notes and loans payable of consolidated CLOs, at fair value (7,077,679 ) Securities sold under agreements to repurchase (190,751 ) Other liabilities of Och-Ziff funds (47,392 ) Total Liabilities (7,233,850 ) Redeemable Noncontrolling Interests (813,116 ) Shareholders' Equity Appropriated retained deficit 59,663 Accumulated deficit (42,626 ) Shareholders' deficit attributable to Class A Shareholders 17,037 Shareholders' equity attributable to noncontrolling interests (1,321,128 ) Total Shareholders' Equity (1,304,091 ) Total Liabilities, Redeemable Noncontrolling Interests and Shareholders' Equity $ (9,351,057 )</t>
  </si>
  <si>
    <t>Noncontrolling Interests (Tables)</t>
  </si>
  <si>
    <t>Components of Net Income (Loss) Attributable to Noncontrolling Interests</t>
  </si>
  <si>
    <t>The following table presents the components of the net (loss) income attributable to noncontrolling interests: Year Ended December 31, 2016 2015 2014 (dollars in thousands) Och-Ziff Operating Group A Units $ (195,087 ) $ 136,449 $ 365,793 Consolidated Och-Ziff funds 262 54,357 169,142 Other 1,068 371 353 $ (193,757 ) $ 191,177 $ 535,288</t>
  </si>
  <si>
    <t>Components of Shareholders' Equity Attributable to Noncontrolling Interests</t>
  </si>
  <si>
    <t>The following table presents the components of the shareholders’ equity attributable to noncontrolling interests: December 31, 2016 December 31, 2015 (dollars in thousands) Och-Ziff Operating Group A Units $ 166,521 $ 429,312 Consolidated Och-Ziff funds — 1,224,996 Other 5,408 2,090 $ 171,929 $ 1,656,398</t>
  </si>
  <si>
    <t>Redeemable Noncontrolling Interests Roll Forward</t>
  </si>
  <si>
    <t>The Preferred Units and fund investors’ interests in certain consolidated Och-Ziff funds are redeemable outside of the Company’s control. These interests are classified within redeemable noncontrolling interests in the consolidated balance sheets. The following table presents the activity in redeemable noncontrolling interests: Year Ended December 31, 2016 2015 2014 Consolidated Funds Preferred Units Total Consolidated Funds Consolidated Funds (dollars in thousands) Beginning balance $ 832,284 $ — $ 832,284 $ 545,771 $ 76,583 Deconsolidation of Och-Ziff funds on adoption of ASU 2015-02 (Note 3) (813,116 ) — (813,116 ) — — Change in redemption value of Preferred Units — 16,043 16,043 — — Preferred Units issuance, net of issuance costs — 246,457 246,457 — — Capital contributions 3 — 3 338,437 435,609 Capital distributions — — — (2,320 ) — Comprehensive income (loss) 2,450 — 2,450 (49,604 ) 33,579 Ending Balance $ 21,621 $ 262,500 $ 284,121 $ 832,284 $ 545,771</t>
  </si>
  <si>
    <t>Fair Value Disclosures (Tables)</t>
  </si>
  <si>
    <t>Schedule of Assets and Liabilities Measured at Fair Value on Recurring Basis</t>
  </si>
  <si>
    <t>The following table summarizes assets measured at fair value on a recurring basis within the fair value hierarchy as of December 31, 2016 : As of December 31, 2016 Level I Level II Level III Total (dollars in thousands) Investments of Och-Ziff, Excluding the Consolidated Funds United States government obligations included within cash and cash equivalents $ 139,974 $ — $ — $ 139,974 Investments in CLO included within other assets, net (1) — — 21,341 21,341 $ 139,974 $ — $ 21,341 $ 161,315 Investments of Consolidated Och-Ziff Funds Bank debt $ — $ 19,534 $ 18,127 $ 37,661 Liabilities of Och-Ziff, Excluding the Consolidated Funds Obligation to deliver loans subject to forward sale agreement included within other liabilities $ — $ 8,204 $ — $ 8,204 _______________ (1) As of December 31, 2016 , investments in CLO had contractual principal amounts of $21.3 million outstanding. The following table summarizes assets and liabilities measured at fair value on a recurring basis within the fair value hierarchy as of December 31, 2015 : As of December 31, 2015 Level I Level II Level III Total (dollars in thousands) Investments of Och-Ziff, Excluding the Consolidated Funds United States government obligations included within other assets, net $ 18,501 $ — $ — $ 18,501 Investments of Consolidated Och-Ziff Funds Bank debt $ — $ 4,809,367 $ 1,998,423 $ 6,807,790 Real estate investments — — 719,957 719,957 Residential mortgage-backed securities — — 323,571 323,571 Collateralized debt obligations — — 83,759 83,759 Energy and natural resources limited partnerships 2,100 — 70,604 72,704 Commercial real estate debt — — 18,295 18,295 Corporate bonds — 75,149 — 75,149 United States government obligations 40,672 — — 40,672 Asset-backed securities — — 23,739 23,739 Commercial mortgage-backed securities — — 13,803 13,803 Other investments 316 9 1,938 2,263 Financial Assets, at Fair Value $ 43,088 $ 4,884,525 $ 3,254,089 $ 8,181,702 Investments held at net asset value 890,231 Total Investments of Consolidated Funds, at Fair Value $ 9,071,933 Liabilities of Consolidated Och-Ziff Funds Senior secured notes and loans payable of consolidated CLOs $ — $ — $ 6,636,838 $ 6,636,838 Subordinated notes payable of consolidated CLOs — — 440,841 440,841 Notes and loans payable of consolidated CLOs, at fair value — — 7,077,679 7,077,679 Other liabilities, included within other liabilities of Och-Ziff funds 2,527 298 — 2,825 Financial Liabilities, at Fair Value $ 2,527 $ 298 $ 7,077,679 $ 7,080,504</t>
  </si>
  <si>
    <t>Schedule of Changes in Level III Assets and Liabilities</t>
  </si>
  <si>
    <t>The following table summarizes the changes in the Company’s Level III assets and liabilities (excluding notes and loans payable of consolidated CLOs, which are presented separately further below) for the year ended December 31, 2016 : December 31, 2015 Transfers Transfers Investment Investment Derivative Settlements Gains (Losses) December 31, 2016 (dollars in thousands) Investments of Och-Ziff, Excluding the Consolidated Funds Investments in CLO $ — $ — $ — $ 21,462 $ — $ — $ (121 ) $ 21,341 Investments of Consolidated Och-Ziff Funds Bank debt $ 1,998,423 $ — $ — $ 80,317 $ (2,061,719 ) $ — $ 1,106 $ 18,127 Real estate investments 719,957 — — — (719,957 ) — — — Residential mortgage-backed securities 323,571 — — — (323,571 ) — — — Collateralized debt obligations 83,759 — — — (83,759 ) — — — Energy and natural resources limited partnerships 70,604 — — — (70,604 ) — — — Commercial real estate debt 18,295 — — — (18,295 ) — — — Corporate bonds — — — — — — — — Asset-backed securities 23,739 — — — (23,739 ) — — — Commercial mortgage-backed securities 13,803 — — — (13,803 ) — — — Other investments (including derivatives, net) 1,938 — — — (1,938 ) — — — Total, Investments of Consolidated Och-Ziff Funds $ 3,254,089 $ — $ — $ 80,317 $ (3,317,385 ) $ — $ 1,106 $ 18,127 The following table summarizes the changes in the Company’s Level III assets and liabilities (excluding notes and loans payable of consolidated CLOs, which are presented separately further below) for the year ended December 31, 2015 : December 31, 2014 Transfers Transfers Investment Investment Derivative Settlements Net Gains December 31, 2015 (dollars in thousands) Investments of Consolidated Och-Ziff Funds Bank debt $ 2,224,032 $ 306,942 $ (573,217 ) $ 1,326,259 $ (1,212,902 ) $ — $ (72,691 ) $ 1,998,423 Real estate investments 645,916 — — 200,972 (221,282 ) — 94,351 719,957 Residential mortgage-backed securities 462,927 — — 47,855 (153,240 ) — (33,971 ) 323,571 Collateralized debt obligations 173,746 — — 9,796 (119,352 ) — 19,569 83,759 Energy and natural resources limited partnerships 65,909 — — 18,946 (4,234 ) — (10,017 ) 70,604 Commercial real estate debt 29,815 — — 33,891 (48,849 ) — 3,438 18,295 Corporate bonds 656 — — 16,006 (13,223 ) — (3,439 ) — Asset-backed securities 21,368 — — 9,046 (5,594 ) — (1,081 ) 23,739 Commercial mortgage-backed securities 3,287 — — 15,537 (4,522 ) — (499 ) 13,803 Other investments (including derivatives, net) 2,144 — (29 ) 55 (233 ) (958 ) 959 1,938 Total, Investments of Consolidated Och-Ziff Funds $ 3,629,800 $ 306,942 $ (573,246 ) $ 1,678,363 $ (1,783,431 ) $ (958 ) $ (3,381 ) $ 3,254,089</t>
  </si>
  <si>
    <t>Schedule of Net Unrealized Gains (Losses) on Level III Assets and Liabilities</t>
  </si>
  <si>
    <t>The table below summarizes the net change in unrealized gains and losses on the Company’s Level III assets and liabilities (excluding notes and loans payable of consolidated CLOs) held as of the reporting date. These gains and losses are included within net gains of consolidated Och-Ziff funds in the Company’s consolidated statements of comprehensive income (loss): Year Ended December 31, 2016 2015 (dollars in thousands) Investments of Och-Ziff, Excluding the Consolidated Funds Investments in CLO $ (121 ) $ — Investments of Consolidated Och-Ziff Funds Bank debt $ 425 $ (74,321 ) Real estate investments — 42,743 Residential mortgage-backed securities — (38,186 ) Collateralized debt obligations — (5,785 ) Energy and natural resources limited partnerships — (10,016 ) Commercial real estate debt — 935 Corporate bonds — (253 ) Asset-backed securities — (829 ) Commercial mortgage-backed securities — (871 ) Other investments (including derivatives, net) — 16 Total, Investments of Consolidated Och-Ziff Funds $ 425 $ (86,567 )</t>
  </si>
  <si>
    <t>Schedule of Changes in Level III Notes Payable of Consolidated CLOs</t>
  </si>
  <si>
    <t>The table below summarizes the changes in the notes and loans payable of consolidated CLOs for the year ended December 31, 2015 . As a result of the adoption of ASU 2015-02, the Company no longer consolidates any of its CLOs as of January 1, 2016. Accordingly, no tables are presented for the year ended December 31, 2016 . For the year ended December 31, 2015 , the Company recorded net unrealized gains of $222.9 million for notes and loans payable of consolidated CLOs still outstanding as of December 31, 2015 . Amounts related to the initial consolidation of the Company’s CLOs are included within issuances in the table below. December 31, 2014 Issuances Settlements Net Losses (Gains) of Consolidated December 31, 2015 (dollars in thousands) Senior secured notes and loans payable of consolidated CLOs $ 4,784,134 $ 2,356,349 $ (459,000 ) $ (44,645 ) $ 6,636,838 Subordinated notes payable of consolidated CLOs 443,277 173,868 — (176,304 ) 440,841 $ 5,227,411 $ 2,530,217 $ (459,000 ) $ (220,949 ) $ 7,077,679</t>
  </si>
  <si>
    <t>Schedule of Fair Value Inputs Assets and Liabilities Quantitative Information</t>
  </si>
  <si>
    <t xml:space="preserve">The table below summarizes information about the significant unobservable inputs used in determining the fair value of Level III assets and liabilities as of December 31, 2016 . Type of Investment or Liability Fair Value at Valuation Technique Unobservable Input Range (in thousands) Och-Ziff, Excluding Consolidated Funds Investments in CLO $ 21,341 Independent pricing services n/a Consolidated Och-Ziff Funds Bank debt $ 18,127 Independent pricing services n/a The table below summarizes information about the significant unobservable inputs used in determining the fair value of Level III assets and liabilities as of December 31, 2015 . Type of Investment or Liability Fair Value at Valuation Technique Unobservable Input Range (in thousands) Consolidated Och-Ziff Funds Bank debt $ 1,949,227 Independent pricing services n/a 49,196 Yield analysis Yield 14% to 23% (16%) Real estate investments $ 719,957 Discounted cash flow Discount rate 10% to 30% (19%) Cash flow growth rate -24% to 36% (3%) Capitalization rate 6% to 12% (8%) Price per square foot $50 to $187 ($159) Absorption rate per year 0% to 27% (8%) Exit multiple 5.9x to 18.9x (10.3x) Residential mortgage-backed securities $ 312,839 Broker quotes n/a 10,732 Independent pricing services n/a Collateralized debt obligations $ 83,759 Broker quotes n/a Energy and natural resources limited partnerships $ 49,326 Scenario analysis Discount rate 10% to 25% (19%) EBITDA multiple 5.5x to 7.3x (6.4x) Price per acre $1,750 Production multiple (price per thousand cubic feet equivalent per day) $6,750 to $9,167 ($7,662) 18,672 Sum of the parts Discount rate 15 % Price per acre $437 2,606 Discounted cash flow Discount rate 15 % Type of Investment or Liability Fair Value at Valuation Technique Unobservable Input Range (in thousands) Commercial real estate debt $ 7,010 Yield analysis Yield 13% to 18% (16%) $ 11,285 Discounted cash flow Discount rate 15 % Asset-backed securities $ 22,428 Broker quotes n/a 1,311 Discounted cash flow Discount rate 14 % Commercial mortgaged-backed securities $ 13,803 Broker quotes n/a Senior secured notes and loans payable of consolidated CLOs $ 6,636,838 Broker quotes n/a Subordinated notes payable of consolidated CLOs $ 440,841 Broker quotes n/a </t>
  </si>
  <si>
    <t>Transfers of Financial Assets (Tables)</t>
  </si>
  <si>
    <t>Schedule of Repurchase Agreements Offsetting Disclosure</t>
  </si>
  <si>
    <t>The table below presents the repurchase agreements that are set off, if any, as well as securities transferred to counterparties related to those repurchase agreements. No other material financial instruments were subject to master netting agreements or other similar agreements. As a result of the adoption of ASU 2015-02, the Company no longer consolidates the majority of the previously consolidated Och-Ziff funds as of January 1, 2016. The deconsolidation resulted in no amounts being reportable as of December 31, 2016 . Securities Sold Under Agreements to Repurchase Gross Amounts of Recognized Liabilities Gross Amounts Offset in the Consolidated Balance Sheet Net Amounts of Liabilities in the Consolidated Balance Sheet Securities Transferred Net Amount (dollars in thousands) As of December 31, 2015 $ 190,751 $ — $ 190,751 $ 190,751 $ —</t>
  </si>
  <si>
    <t>Schedule of Remaining Contractual Maturity of Repurchase Agreements</t>
  </si>
  <si>
    <t>The table below presents the remaining contractual maturity of the repurchase agreements by class of collateral pledged. As of December 31, 2015 Securities Sold Under Agreements to Repurchase Overnight and Continuous Up to 30 Days 30-90 Days Greater Than 90 Days Total (dollars in thousands) Collateralized debt obligations $ — $ 9,004 $ 20,418 $ — $ 29,422 Residential mortgage-backed securities — 87,719 6,605 59,242 153,566 United States government obligations 7,763 — — — 7,763 Total $ 7,763 $ 96,723 $ 27,023 $ 59,242 $ 190,751</t>
  </si>
  <si>
    <t>Variable Interest Entities (Tables)</t>
  </si>
  <si>
    <t>The table below presents the assets and liabilities of VIEs consolidated by the Company. As a result of the adoption of ASU 2015-02 on January 1, 2016, the Company is no longer required to consolidate the majority of the Och-Ziff funds that were previously consolidated, including all CLOs. December 31, 2016 December 31, 2015 Other Funds CLOs Other Funds (dollars in thousands) Assets Assets of consolidated Och-Ziff funds: Investments, at fair value $ 37,661 $ 6,750,296 $ 1,199,633 Other assets of Och-Ziff funds 17,544 308,917 19,647 Total Assets $ 55,205 $ 7,059,213 $ 1,219,280 Liabilities Liabilities of consolidated Och-Ziff funds: Notes and loans payable of consolidated CLOs, at fair value $ — $ 7,077,679 $ — Securities sold under agreements to repurchase — — 3,583 Other liabilities of Och-Ziff funds 15,197 34,197 9,840 Total Liabilities $ 15,197 $ 7,111,876 $ 13,423 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s direct involvement with funds that are VIEs and not consolidated by the Company is generally limited to providing asset management services and, in certain cases, insignifican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The Company has commitments to certain funds that are VIEs as discussed in Note 17 . The Company does not provide, nor is it required to provide, any type of non-contractual financial or other support to its VIEs that are not consolidated. The table below presents the net assets of VIEs in which the Company has variable interests as of December 31, 2016 and 2015 , respectively. December 31, 2016 December 31, 2015 (dollars in thousands) Net assets of unconsolidated VIEs in which the Company has a variable interest (1) $ 4,069,617 $ 32,878,450 Maximum risk of loss as a result of the Company's involvement with VIEs: Unearned revenues 96,409 314 Income and fees receivable 13,074 66,215 Investments in Och-Ziff funds 35,868 4,924 Maximum Exposure to Loss $ 145,351 $ 71,453 _______________ (1) The significant decline in the net assets period over period was due to the adoption of ASU 2015-02 on January 1, 2016. Prior to adoption of ASU 2015-02, management fees and incentive income were considered to be direct variable interests in the Company’s funds. Subsequent to the adoption of ASU 2015-02, these fees were no longer considered to be variable interests when they were deemed customary and commensurate with the services being performed, and therefore only entities in which the Company holds other direct variable interests are included in the disclosure.</t>
  </si>
  <si>
    <t>Other Assets, Net (Tables)</t>
  </si>
  <si>
    <t>Components of Other Assets</t>
  </si>
  <si>
    <t>The following table presents the components of other assets, net as reported in the consolidated balance sheets: December 31, 2016 December 31, 2015 (dollars in thousands) Fixed Assets: Corporate aircraft held for sale $ 56,251 $ — Corporate aircraft — 85,840 Leasehold improvements 54,414 51,814 Computer hardware and software 40,093 33,485 Furniture, fixtures and equipment 8,919 8,765 Accumulated depreciation and amortization (49,890 ) (60,899 ) Fixed assets, net 109,787 119,005 Investments in Och-Ziff funds: Investments in CLO, at fair value 21,341 — Investments in other funds, equity method 16,453 6,019 Investments in Och-Ziff funds 37,794 6,019 Goodwill 22,691 22,691 Prepaid expenses 12,753 21,472 Trades receivable for loans subject to forward sale agreement 10,391 — Loans held for sale 8,204 — United States government obligations, at fair value — 18,501 Other 6,344 5,287 Total Other Assets, Net $ 207,964 $ 192,975</t>
  </si>
  <si>
    <t>Other Liabilities (Tables)</t>
  </si>
  <si>
    <t>Components of Other Liabilities</t>
  </si>
  <si>
    <t>The following table presents the components of other liabilities as reported in the consolidated balance sheets: December 31, 2016 December 31, 2015 (dollars in thousands) Unearned incentive income (1) $ 96,079 $ — Accrued expenses 30,728 54,692 Deferred rent credit 15,046 17,436 Loan trades payable 10,391 — Obligation to deliver loans subject to forward sale agreement, at fair value 8,204 — Other 14,546 11,685 Total Other Liabilities $ 174,994 $ 83,813 _______________ (1) The significant increase in unearned incentive income was the result of the deconsolidation of the majority of the Company’s funds upon the adoption of ASU 2015-02 on January 1, 2016. Prior to the deconsolidation, incentive income from the consolidated funds was eliminated in consolidation.</t>
  </si>
  <si>
    <t>Debt Obligations (Tables)</t>
  </si>
  <si>
    <t>Schedule of Maturities of Long-term Debt [Table Text Block]</t>
  </si>
  <si>
    <t>As of December 31, 2016 , the Company’s outstanding indebtedness was primarily comprised of senior notes (the “Senior Notes”), borrowings under a revolving credit facility (the “Revolving Credit Facility”), a secured term loan to finance the purchase of a corporate aircraft (the “Aircraft Loan”) and a secured loan to finance the purchase of the Company’s investments in a CLO (“CLO Investment Loan”). The table below presents scheduled principal payments on the Company’s debt obligations for each of the next five years. Scheduled Payments (dollars in thousands) 2017 $ 3,153 2018 $ 3,041 2019 $ 523,140 2020 $ 3,243 2021 $ 3,349</t>
  </si>
  <si>
    <t>Schedule of Notes and Loans Payable of Consolidated CLOs</t>
  </si>
  <si>
    <t xml:space="preserve">The table below presents information related to the CLO notes and loans outstanding as of December 31, 2015 . The subordinated notes have no stated interest rate, and are entitled to any excess cash flows after contractual payments are made to the senior secured notes and loans. As a result of the adoption of ASU 2015-02 referenced above, there were no notes or loans payable of consolidated CLOs as of December 31, 2016 . As of December 31, 2015 Borrowings Outstanding Fair Value Weighted-Average Interest Rate Weighted-Average Maturity in Years (dollars in thousands) Senior secured notes and loans payable of consolidated CLOs $ 6,810,350 $ 6,636,838 2.45% 10.5 Subordinated notes payable of consolidated CLOs 688,578 440,841 N/A 10.5 Total Notes and Loans Payable of Consolidated CLOs $ 7,498,928 $ 7,077,679 </t>
  </si>
  <si>
    <t>Equity-Based Compensation Expenses (Tables)</t>
  </si>
  <si>
    <t>Share-based Compensation Arrangement by Share-based Payment Award [Line Items]</t>
  </si>
  <si>
    <t>Schedule of Compensation Cost for Share-based Payment Arrangements, Allocation of Share-based Compensation Costs by Plan</t>
  </si>
  <si>
    <t>The Company grants equity-based compensation in the form of RSUs, Och-Ziff Operating Group A Units and Class A Shares to its executive managing directors, employees and the independent members of the Board under the terms of the 2007 Equity Incentive Plan and the 2013 Incentive Plan. The following table presents information regarding the impact of equity-based compensation grants on the Company’s consolidated statements of comprehensive income: Year Ended December 31, 2016 2015 2014 (dollars in thousands) Expense recorded within compensation and benefits $ 75,217 $ 112,639 $ 114,727 Corresponding tax benefit $ 3,116 $ 9,032 $ 13,163</t>
  </si>
  <si>
    <t>Restricted Share Units (RSUs)</t>
  </si>
  <si>
    <t>Settlement of Restricted Share Units</t>
  </si>
  <si>
    <t>The following table presents information related to the settlement of RSUs: Year Ended December 31, 2016 2015 2014 (dollars in thousands) Fair value of RSUs settled in Class A Shares $ 12,675 $ 42,118 $ 58,313 Fair value of RSUs settled in cash $ — $ 6,074 $ 10,393 Fair value of RSUs withheld to satisfy tax withholding obligations $ 7,960 $ 15,865 $ 26,093 Number of RSUs withheld to satisfy tax withholding obligations 2,228,562 2,064,106 2,166,762</t>
  </si>
  <si>
    <t>Disclosure of Share-based Compensation Arrangements by Share-based Payment Award</t>
  </si>
  <si>
    <t>The following table presents activity related to the Company’s unvested RSUs for the year ended December 31, 2016 : Equity-Classified Awards Liability-Classified Awards Unvested RSUs Weighted-Average Grant-Date Fair Value Unvested RSUs Weighted-Average Beginning of Year 9,389,756 $ 10.92 535,756 $ 12.26 Granted 8,854,202 $ 4.36 — $ — Vested (5,952,026 ) $ 8.74 — $ — Canceled or forfeited (1,459,955 ) $ 10.64 — $ — Modified to equity award 535,756 $ 12.26 (535,756 ) $ 12.26 End of Year 11,367,733 $ 7.05 — $ —</t>
  </si>
  <si>
    <t>Och-Ziff Operating Group A Units</t>
  </si>
  <si>
    <t>The Company recognizes compensation expense for Och-Ziff Operating Group A Units equal to the market value of the Company’s Class A Shares at the date of grant, less a 5% discount for transfer restrictions that remain in place after vesting. The following table presents the activity related to unvested Och-Ziff Operating Group A Units granted to executive managing directors that are being amortized through compensation and benefits for the year ended December 31, 2016 : Unvested Och-Ziff Operating Group A Units Weighted-Average Grant-Date Fair Value Beginning of Year 12,655,197 $ 9.96 Granted 10,063 $ 4.12 Vested (2,755,572 ) $ 10.28 Canceled or forfeited (10,444 ) $ 10.80 End of Year 9,899,244 $ 9.86</t>
  </si>
  <si>
    <t>Income Taxes (Tables)</t>
  </si>
  <si>
    <t>Schedule of Components of Income Tax Expense</t>
  </si>
  <si>
    <t>The following table presents the components of the Company’s provision for income taxes: Year Ended December 31, 2016 2015 2014 (dollars in thousands) Current: Federal income taxes $ 19 $ (151 ) $ 892 State and local income taxes 4,885 13,241 13,872 Foreign income taxes 3,746 3,374 13,223 8,650 16,464 27,987 Deferred: Federal income taxes 7,760 40,510 50,345 State and local income taxes (6,131 ) 73,898 60,176 Foreign income taxes 607 1,352 540 2,236 115,760 111,061 Total Provision for Income Taxes $ 10,886 $ 132,224 $ 139,048</t>
  </si>
  <si>
    <t>Schedule of Deferred Tax Assets and Liabilities</t>
  </si>
  <si>
    <t xml:space="preserve"> Year Ended December 31, 2016 2015 2014 (dollars in thousands) Current: Federal income taxes $ 19 $ (151 ) $ 892 State and local income taxes 4,885 13,241 13,872 Foreign income taxes 3,746 3,374 13,223 8,650 16,464 27,987 Deferred: Federal income taxes 7,760 40,510 50,345 State and local income taxes (6,131 ) 73,898 60,176 Foreign income taxes 607 1,352 540 2,236 115,760 111,061 Total Provision for Income Taxes $ 10,886 $ 132,224 $ 139,048 Deferred income tax assets and liabilities represent the tax effects of the temporary differences between the GAAP bases and tax bases of the Company’s assets and liabilities. The following table presents the Company’s deferred income tax assets and liabilities before the impact of offsetting deferred income tax assets and liabilities within the same legal entity and tax jurisdiction: December 31, 2016 December 31, 2015 (dollars in thousands) Deferred Income Tax Assets: Tax goodwill $ 583,707 $ 654,843 Net operating loss 86,935 54,831 Tax credit carryforwards 20,931 35,475 Investment in partnerships 11,173 — Employee compensation 780 8,176 Other 227 — 703,753 753,325 Valuation allowance (7,955 ) (22,412 ) Total Deferred Income Tax Assets $ 695,798 $ 730,913 Deferred Income Tax Liabilities: Investment in partnerships — 10,196 Other 655 763 Total Deferred Income Tax Liabilities $ 655 $ 10,959</t>
  </si>
  <si>
    <t>Schedule of Effective Income Tax Rate Reconciliation</t>
  </si>
  <si>
    <t>The following is a reconciliation of the statutory U.S. federal income tax rate to the Company’s effective income tax rate: Year Ended December 31, 2016 2015 2014 Statutory U.S. federal income tax rate 35.00 % 35.00 % 35.00 % Income passed through to noncontrolling interests -23.10 % -16.34 % -23.94 % Nondeductible fines and penalties -12.78 % — % — % Income not subject to entity level tax -3.01 % 2.44 % -2.54 % State and local income taxes due to enacted change in tax laws — % 23.14 % 5.16 % Other state and local income taxes 0.56 % 4.66 % 2.96 % Changes in tax receivable agreement liability — % -6.94 % -1.77 % Foreign income taxes -0.96 % 1.24 % 1.12 % Other, net 0.72 % 0.94 % 0.36 % Effective Income Tax Rate -3.57 % 44.14 % 16.35 %</t>
  </si>
  <si>
    <t>General, Administrative and Other (Tables)</t>
  </si>
  <si>
    <t>Components of General, Administrative and Other Expenses</t>
  </si>
  <si>
    <t>The following table presents the components of general, administrative and other expenses as reported in the consolidated statements of comprehensive income (loss): Year Ended December 31, 2016 2015 2014 (dollars in thousands) Professional services $ 74,859 $ 72,969 $ 30,733 Recurring placement and related service fees 38,424 48,702 48,217 Occupancy and equipment 35,998 34,358 30,249 Information processing and communications 34,485 31,971 24,094 Insurance 15,333 16,719 16,170 Business development 13,440 15,707 11,982 Other expenses 21,828 19,565 11,738 234,367 239,991 173,183 FCPA settlements expense (Note 17) 412,101 — — Changes in tax receivable agreement liability 1,663 (55,852 ) (40,383 ) Total General, Administrative and Other $ 648,131 $ 184,139 $ 132,800</t>
  </si>
  <si>
    <t>(Loss) Earnings Per Class A Share (Tables)</t>
  </si>
  <si>
    <t>Computation of Basic and Diluted Earnings Per Class A Share</t>
  </si>
  <si>
    <t xml:space="preserve">The following tables present the computation of basic and diluted (loss) earnings per Class A Share: Year Ended December 31, 2016 Net Loss Attributable to Class A Shareholders Weighted-Average Class A Shares Outstanding Loss Per Class A Share Number of Antidilutive Units Excluded from Diluted Calculation (dollars in thousands, except per share amounts) Basic $ (130,762 ) 182,670,173 $ (0.72 ) Effect of dilutive securities: Och-Ziff Operating Group A Units (219,109 ) 297,317,095 — RSUs — — 14,343,302 Diluted $ (349,871 ) 479,987,268 $ (0.73 ) Year Ended December 31, 2015 Net Income Attributable to Class A Shareholders Weighted-Average Class A Shares Outstanding Earnings Per Class A Share Number of Antidilutive Units Excluded from Diluted Calculation (dollars in thousands, except per share amounts) Basic $ 25,740 177,935,977 $ 0.14 Effect of dilutive securities: Och-Ziff Operating Group A Units — — 301,064,047 RSUs — 2,957,970 — Diluted $ 25,740 180,893,947 $ 0.14 Year Ended December 31, 2014 Net Income Attributable to Class A Shareholders Weighted- Average Class A Shares Outstanding Earnings Per Class A Share Number of Antidilutive Units Excluded from Diluted Calculation (dollars in thousands, except per share amounts) Basic $ 142,445 172,843,926 $ 0.82 Effect of dilutive securities: Och-Ziff Operating Group A Units — — 301,884,116 RSUs — 5,335,186 — Diluted $ 142,445 178,179,112 $ 0.80 </t>
  </si>
  <si>
    <t>Related Party Transactions (Tables)</t>
  </si>
  <si>
    <t>Management Fees and Incentive Income Earned from Related Parties and Waived Fees</t>
  </si>
  <si>
    <t>The following table presents management fees and incentive income charged on investments held by related parties before the impact of eliminations related to the consolidated funds: Year Ended December 31, 2016 2015 2014 (dollars in thousands) Fees charged on investments held by related parties: Management fees $ 18,243 $ 20,297 $ 22,497 Incentive income $ 12,266 $ 3,819 $ 18,044</t>
  </si>
  <si>
    <t>Commitments and Contingencies (Tables)</t>
  </si>
  <si>
    <t>Schedule of Estimated Future Maximum Payments Under Tax Receivable Agreement</t>
  </si>
  <si>
    <t>The table below presents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Potential Payments Under (dollars in thousands) 2017 $ — 2018 44,274 2019 44,745 2020 44,977 2021 46,389 Thereafter 340,446 Total Payments $ 520,831</t>
  </si>
  <si>
    <t>Schedule of Future Minimum Rental Payments for Operating Leases</t>
  </si>
  <si>
    <t>The following table presents minimum operating lease payments as of December 31, 2016 : Operating Leases (dollars in thousands) 2017 $ 26,056 2018 20,714 2019 18,039 2020 20,786 2021 20,599 Thereafter 143,999 Total Payments $ 250,193</t>
  </si>
  <si>
    <t>Unearned Incentive Income Roll Forward</t>
  </si>
  <si>
    <t>The Company receives incentive income distributions from certain real estate funds that are subject to clawback in the event of future losses in the respective fund. The Company recognizes this incentive income when it is no longer subject to clawback. These clawback contingencies will be resolved as remaining investments in the respective funds are realized, the timing of which is uncertain. The following table summarizes the activity in the Company’s unearned incentive income liability as of December 31, 2016 : Unearned Incentive Income (dollars in thousands) Balance as of December 31, 2015 $ — Deconsolidation of Och-Ziff funds on adoption of ASU 2015-02 (Note 3) 81,972 Incentive income collected but subject to clawback 22,557 Incentive income recognized (8,450 ) Balance as of December 31, 2016 $ 96,079</t>
  </si>
  <si>
    <t>Segment Information (Tables)</t>
  </si>
  <si>
    <t>Och-Ziff Funds Segment Results</t>
  </si>
  <si>
    <t>Och-Ziff Funds Segment Results Year Ended December 31, 2016 2015 2014 (dollars in thousands) Och-Ziff Funds Segment: Economic Income Revenues $ 700,950 $ 821,905 $ 1,163,180 Economic Income $ (217,006 ) $ 340,157 $ 708,000</t>
  </si>
  <si>
    <t>Reconciliation of Och-Ziff Funds Segment Revenues to Consolidated Revenues</t>
  </si>
  <si>
    <t>Reconciliation of Och-Ziff Funds Segment Revenues to Consolidated Revenues Year Ended December 31, 2016 2015 2014 (dollars in thousands) Total consolidated revenues $ 770,364 $ 1,322,981 $ 1,542,284 Adjustment to management fees (1) (38,424 ) (1,804 ) (14,938 ) Adjustment to incentive income (2) — 17,449 51,909 Other Operations revenues (29,228 ) (27,371 ) (46,576 ) Income of consolidated Och-Ziff funds (1,762 ) (489,350 ) (369,499 ) Economic Income Revenues - Och-Ziff Funds Segment $ 700,950 $ 821,905 $ 1,163,180 _______________ (1) Adjustment to present management fees net of recurring placement and related service fees, as management considers these fees a reduction in management fees, not an expense. The impact of eliminations related to the consolidated Och-Ziff funds is also removed. (2) Adjustment to exclude the impact of eliminations related to the consolidated Och-Ziff funds.</t>
  </si>
  <si>
    <t>Reconciliation of Och-Ziff Funds Economic Income to Net Income Allocated to Class A Shareholders</t>
  </si>
  <si>
    <t>Reconciliation of Och-Ziff Funds Segment Economic Income to (Loss) Earnings Attributable to Class A Shareholders Year Ended December 31, 2016 2015 2014 (dollars in thousands) Net (Loss) Income Attributable to Class A Shareholders—GAAP $ (130,762 ) $ 25,740 $ 142,445 Change in redemption value of Preferred Units 6,082 — — Net (Loss) Income Attributable to Och-Ziff Capital Management Group LLC—GAAP $ (124,680 ) $ 25,740 $ 142,445 Net income (loss) attributable to the Och-Ziff Operating Group A Units (195,087 ) 136,449 365,793 Equity-based compensation, net of RSUs settled in cash 75,217 106,565 104,334 Income taxes 10,886 132,224 139,048 Adjustment for incentive income allocations from consolidated funds subject to clawback — (45,077 ) (32,737 ) Allocations to Och-Ziff Operating Group D Units — 12,675 27,010 Adjustment for expenses related to compensation and profit-sharing arrangements based on fund investment performance 6,752 8,612 2,816 Reorganization expenses — 14,064 16,083 Changes in tax receivable agreement liability 1,663 (55,852 ) (40,383 ) Depreciation, amortization and loss on asset held for sale 19,882 11,331 6,990 Other adjustments (6,208 ) (1,515 ) (1,456 ) Other Operations (5,431 ) (5,059 ) (21,943 ) Economic Income - Och-Ziff Funds Segment $ (217,006 ) $ 340,157 $ 708,000</t>
  </si>
  <si>
    <t>Overview - Additional Information (Detail) - $ / shares</t>
  </si>
  <si>
    <t>Oct. 05, 2016</t>
  </si>
  <si>
    <t>Share Transactions [Line Items]</t>
  </si>
  <si>
    <t>Preferred Units liquidation preference</t>
  </si>
  <si>
    <t>Och-Ziff Operating Group</t>
  </si>
  <si>
    <t>Och-Ziff Operating Group D Unit Interest in Operating Group</t>
  </si>
  <si>
    <t>5.00%</t>
  </si>
  <si>
    <t>Basis of Presentation and Summary of Significant Accounting Policies - Additional Information (Detail) - USD ($) $ in Millions</t>
  </si>
  <si>
    <t>Dec. 31, 2007</t>
  </si>
  <si>
    <t>Summary of Significant Accounting Policies [Line Items]</t>
  </si>
  <si>
    <t>Amount Of Assets Under Management With Longer Than One Year Commitment Periods</t>
  </si>
  <si>
    <t>Percentage Of Assets Under Management With Longer Than One Year Commitment Periods</t>
  </si>
  <si>
    <t>45.00%</t>
  </si>
  <si>
    <t>Percent of Each Class of CLO Notes Held</t>
  </si>
  <si>
    <t>Deferred Finance Costs, Net</t>
  </si>
  <si>
    <t>Closed-End Credit and Real Estate Funds</t>
  </si>
  <si>
    <t>Incentive Income Rate</t>
  </si>
  <si>
    <t>20.00%</t>
  </si>
  <si>
    <t>CLOs</t>
  </si>
  <si>
    <t>Management Fee Rates</t>
  </si>
  <si>
    <t>0.50%</t>
  </si>
  <si>
    <t>Multi-Strategy and Open-End Credit Funds [Member]</t>
  </si>
  <si>
    <t>Minimum | Multi-Strategy Funds</t>
  </si>
  <si>
    <t>1.00%</t>
  </si>
  <si>
    <t>Minimum | Credit Funds</t>
  </si>
  <si>
    <t>Minimum | Real Estate Funds</t>
  </si>
  <si>
    <t>0.75%</t>
  </si>
  <si>
    <t>Maximum | Multi-Strategy Funds</t>
  </si>
  <si>
    <t>2.25%</t>
  </si>
  <si>
    <t>Maximum | Credit Funds</t>
  </si>
  <si>
    <t>1.75%</t>
  </si>
  <si>
    <t>Maximum | Real Estate Funds</t>
  </si>
  <si>
    <t>1.50%</t>
  </si>
  <si>
    <t>Corporate Aircraft</t>
  </si>
  <si>
    <t>Property, Plant and Equipment, Useful Life</t>
  </si>
  <si>
    <t>15 years</t>
  </si>
  <si>
    <t>Other Fixed Assets | Minimum</t>
  </si>
  <si>
    <t>3 years</t>
  </si>
  <si>
    <t>Other Fixed Assets | Maximum</t>
  </si>
  <si>
    <t>7 years</t>
  </si>
  <si>
    <t>2007 Domestic Real Estate Acquisition</t>
  </si>
  <si>
    <t>Acquisition of an Additional Interest in Domestic Real Estate, percentage</t>
  </si>
  <si>
    <t>25.00%</t>
  </si>
  <si>
    <t>Deconsolidation of Certain Och-Ziff Funds  - Impact of Adoption of ASU 2015-02 (Details) - USD ($) $ in Thousands</t>
  </si>
  <si>
    <t>Dec. 31, 2013</t>
  </si>
  <si>
    <t>Other liabilities of Och-Ziff funds</t>
  </si>
  <si>
    <t>Total Shareholders' Equity</t>
  </si>
  <si>
    <t>Liabilities and Equity</t>
  </si>
  <si>
    <t>Noncontrolling Interests  - Components of Net (Loss) Income Attributable to Noncontrolling Interests (Detail) - USD ($) $ in Thousands</t>
  </si>
  <si>
    <t>Noncontrolling Interest [Line Items]</t>
  </si>
  <si>
    <t>Net (Loss) Income Attributable to Noncontrolling Interests</t>
  </si>
  <si>
    <t>Consolidated Och-Ziff funds</t>
  </si>
  <si>
    <t>Other</t>
  </si>
  <si>
    <t>Noncontrolling Interests  - Components of Shareholders' Equity Attributable to Noncontrolling Interests (Detail) - USD ($) $ in Thousands</t>
  </si>
  <si>
    <t>Noncontrolling Interests  - Redeemable Noncontrolling Interest (Detail) - USD ($) $ in Thousands</t>
  </si>
  <si>
    <t>Increase (Decrease) in Redeemable Noncontrolling Interest [Roll Forward]</t>
  </si>
  <si>
    <t>Beginning balance</t>
  </si>
  <si>
    <t>Deconsolidation of Och-Ziff funds on adoption of ASU 2015-02</t>
  </si>
  <si>
    <t>Comprehensive income (loss)</t>
  </si>
  <si>
    <t>Ending Balance</t>
  </si>
  <si>
    <t>Noncontrolling Interests  - Additional Information (Detail) - USD ($) $ / shares in Units, $ in Thousands, shares in Millions</t>
  </si>
  <si>
    <t>Oct. 28, 2015</t>
  </si>
  <si>
    <t>Och-Ziff Operating Group A Unit repurchase, Price Per Share</t>
  </si>
  <si>
    <t>Och-Ziff Operating Group A Unit repurchase, Additional Deferred Tax Asset</t>
  </si>
  <si>
    <t>Percentage of ownership in entity</t>
  </si>
  <si>
    <t>37.80%</t>
  </si>
  <si>
    <t>38.30%</t>
  </si>
  <si>
    <t>Fair Value Disclosures  - Schedule of Assets and Liabilities Measured at Fair Value on Recurring Basis (Detail) - USD ($) $ in Thousands</t>
  </si>
  <si>
    <t>Assets, Fair Value Disclosure [Abstract]</t>
  </si>
  <si>
    <t>United States government obligations</t>
  </si>
  <si>
    <t>Liabilities, Fair Value Disclosure [Abstract]</t>
  </si>
  <si>
    <t>Other Liabilities of Och-Ziff Funds, Fair Value Disclosure</t>
  </si>
  <si>
    <t>Investments in Och-Ziff funds</t>
  </si>
  <si>
    <t>Management Company Related | Fair Value, Measurements, Recurring</t>
  </si>
  <si>
    <t>Investments in CLO, Fair Value Disclosure</t>
  </si>
  <si>
    <t>[1]</t>
  </si>
  <si>
    <t>Obligation to deliver loans subject to forward sale agreement, at fair value</t>
  </si>
  <si>
    <t>Investment Owned, at Fair Value</t>
  </si>
  <si>
    <t>Management Company Related | Fair Value, Measurements, Recurring | Level I</t>
  </si>
  <si>
    <t>Management Company Related | Fair Value, Measurements, Recurring | Level II</t>
  </si>
  <si>
    <t>Management Company Related | Fair Value, Measurements, Recurring | Level III</t>
  </si>
  <si>
    <t>Investments held at net asset value</t>
  </si>
  <si>
    <t>Consolidated Och-Ziff funds | Fair Value, Measurements, Recurring</t>
  </si>
  <si>
    <t>Bank debt</t>
  </si>
  <si>
    <t>Real estate investments</t>
  </si>
  <si>
    <t>Residential mortgage-backed securities</t>
  </si>
  <si>
    <t>Collateralized debt obligations</t>
  </si>
  <si>
    <t>Energy and natural resources limited partnerships</t>
  </si>
  <si>
    <t>Commercial real estate debt</t>
  </si>
  <si>
    <t>Corporate bonds</t>
  </si>
  <si>
    <t>Asset-backed securities</t>
  </si>
  <si>
    <t>Commercial mortgage-backed securities</t>
  </si>
  <si>
    <t>Other investments</t>
  </si>
  <si>
    <t>Financial Assets, at Fair Value</t>
  </si>
  <si>
    <t>Other liabilities, included within other liabilities of Och-Ziff funds</t>
  </si>
  <si>
    <t>Consolidated Och-Ziff funds | Fair Value, Measurements, Recurring | Level I</t>
  </si>
  <si>
    <t>Consolidated Och-Ziff funds | Fair Value, Measurements, Recurring | Level II</t>
  </si>
  <si>
    <t>Consolidated Och-Ziff funds | Fair Value, Measurements, Recurring | Level III</t>
  </si>
  <si>
    <t>Consolidated Och-Ziff funds | CLOs | Fair Value, Measurements, Recurring</t>
  </si>
  <si>
    <t>Consolidated Och-Ziff funds | CLOs | Fair Value, Measurements, Recurring | Level I</t>
  </si>
  <si>
    <t>Consolidated Och-Ziff funds | CLOs | Fair Value, Measurements, Recurring | Level II</t>
  </si>
  <si>
    <t>Consolidated Och-Ziff funds | CLOs | Fair Value, Measurements, Recurring | Level III</t>
  </si>
  <si>
    <t>Consolidated Och-Ziff funds | Senior secured notes and loans payable of consolidated CLOs | CLOs | Fair Value, Measurements, Recurring</t>
  </si>
  <si>
    <t>Consolidated Och-Ziff funds | Senior secured notes and loans payable of consolidated CLOs | CLOs | Fair Value, Measurements, Recurring | Level I</t>
  </si>
  <si>
    <t>Consolidated Och-Ziff funds | Senior secured notes and loans payable of consolidated CLOs | CLOs | Fair Value, Measurements, Recurring | Level II</t>
  </si>
  <si>
    <t>Consolidated Och-Ziff funds | Senior secured notes and loans payable of consolidated CLOs | CLOs | Fair Value, Measurements, Recurring | Level III</t>
  </si>
  <si>
    <t>Consolidated Och-Ziff funds | Subordinated notes payable of consolidated CLOs | CLOs | Fair Value, Measurements, Recurring</t>
  </si>
  <si>
    <t>Consolidated Och-Ziff funds | Subordinated notes payable of consolidated CLOs | CLOs | Fair Value, Measurements, Recurring | Level I</t>
  </si>
  <si>
    <t>Consolidated Och-Ziff funds | Subordinated notes payable of consolidated CLOs | CLOs | Fair Value, Measurements, Recurring | Level II</t>
  </si>
  <si>
    <t>Consolidated Och-Ziff funds | Subordinated notes payable of consolidated CLOs | CLOs | Fair Value, Measurements, Recurring | Level III</t>
  </si>
  <si>
    <t>Investments in CLO | Management Company Related</t>
  </si>
  <si>
    <t>Fair Value Assets And Liabilities Measured On Recurring And Nonrecurring Basis [Line Items]</t>
  </si>
  <si>
    <t>Contractual Principle on CLO Investment</t>
  </si>
  <si>
    <t>As of December 31, 2016, investments in CLO had contractual principal amounts of $21.3 million outstanding.</t>
  </si>
  <si>
    <t>Fair Value Disclosures  - Schedule of Changes in Company's Level III Assets and Liabilities (Detail) - USD ($) $ in Thousands</t>
  </si>
  <si>
    <t>Fair Value, Assets Measured on Recurring Basis, Unobservable Input Reconciliation, Calculation [Roll Forward]</t>
  </si>
  <si>
    <t>Beginning Balance</t>
  </si>
  <si>
    <t>Transfers In</t>
  </si>
  <si>
    <t>Transfers Out</t>
  </si>
  <si>
    <t>Investment Purchases / Issuances</t>
  </si>
  <si>
    <t>Investment Sales / Settlements</t>
  </si>
  <si>
    <t>Derivative Settlements</t>
  </si>
  <si>
    <t>Net Gains (Losses) of Consolidated Och-Ziff Funds</t>
  </si>
  <si>
    <t>Consolidated Och-Ziff funds | Bank debt</t>
  </si>
  <si>
    <t>Consolidated Och-Ziff funds | Real estate investments</t>
  </si>
  <si>
    <t>Consolidated Och-Ziff funds | Residential mortgage-backed securities</t>
  </si>
  <si>
    <t>Consolidated Och-Ziff funds | Collateralized debt obligations</t>
  </si>
  <si>
    <t>Consolidated Och-Ziff funds | Energy and natural resources limited partnerships</t>
  </si>
  <si>
    <t>Consolidated Och-Ziff funds | Commercial real estate debt</t>
  </si>
  <si>
    <t>Consolidated Och-Ziff funds | Corporate bonds</t>
  </si>
  <si>
    <t>Consolidated Och-Ziff funds | Asset-backed securities</t>
  </si>
  <si>
    <t>Consolidated Och-Ziff funds | Commercial mortgage-backed securities</t>
  </si>
  <si>
    <t>Consolidated Och-Ziff funds | Other investments (including derivatives, net)</t>
  </si>
  <si>
    <t>Management Company Related | Investments in CLO</t>
  </si>
  <si>
    <t>Fair Value Disclosures  - Schedule of Net Unrealized Gains (Losses) on Company's Level III Assets and Liabilities (Detail) - USD ($) $ in Thousands</t>
  </si>
  <si>
    <t>Fair Value Assets And Liabilities Measured On Recurring Basis [Line Items]</t>
  </si>
  <si>
    <t>Unrealized gains (losses) on Level III assets and liabilities held as of the balance sheet date</t>
  </si>
  <si>
    <t>Consolidated Och-Ziff funds | CLOs</t>
  </si>
  <si>
    <t>Fair Value Disclosures  - Schedule of Changes in Company's Level III Notes and Loans Payable of Consolidated CLOs (Detail) - CLOs $ in Thousands</t>
  </si>
  <si>
    <t>Dec. 31, 2015USD ($)</t>
  </si>
  <si>
    <t>Fair Value, Liabilities Measured on Recurring Basis, Unobservable Input Reconciliation, Calculation [Roll Forward]</t>
  </si>
  <si>
    <t>Senior secured notes and loans payable of consolidated CLOs</t>
  </si>
  <si>
    <t>Subordinated notes payable of consolidated CLOs</t>
  </si>
  <si>
    <t>Issuances</t>
  </si>
  <si>
    <t>Settlements</t>
  </si>
  <si>
    <t>Net Losses (Gains) of Consolidated Och-Ziff Funds</t>
  </si>
  <si>
    <t>Consolidated Och-Ziff funds | Senior secured notes and loans payable of consolidated CLOs</t>
  </si>
  <si>
    <t>Consolidated Och-Ziff funds | Subordinated notes payable of consolidated CLOs</t>
  </si>
  <si>
    <t>Fair Value Disclosures  - Schedule of Fair Value Inputs Assets and Liabilities Quantitative Information (Detail) $ in Thousands</t>
  </si>
  <si>
    <t>Dec. 31, 2015USD ($)$ / Mcfe$ / a</t>
  </si>
  <si>
    <t>Dec. 31, 2016USD ($)</t>
  </si>
  <si>
    <t>Fair Value Assets And Liabilities Measured On Recurring And Nonrecurring Basis Valuation Techniques [Line Items]</t>
  </si>
  <si>
    <t>Management Company Related | Level III | Investments in CLO | Independent Pricing Services</t>
  </si>
  <si>
    <t>Fair Value</t>
  </si>
  <si>
    <t>Consolidated Och-Ziff funds | Bank debt | Yield Analysis | Minimum</t>
  </si>
  <si>
    <t>Yield</t>
  </si>
  <si>
    <t>14.00%</t>
  </si>
  <si>
    <t>Consolidated Och-Ziff funds | Bank debt | Yield Analysis | Maximum</t>
  </si>
  <si>
    <t>23.00%</t>
  </si>
  <si>
    <t>Consolidated Och-Ziff funds | Bank debt | Yield Analysis | Weighted-Average</t>
  </si>
  <si>
    <t>16.00%</t>
  </si>
  <si>
    <t>Consolidated Och-Ziff funds | Real estate investments | Discounted Cash Flow | Minimum</t>
  </si>
  <si>
    <t>Discount rate</t>
  </si>
  <si>
    <t>10.00%</t>
  </si>
  <si>
    <t>Cash flow growth rate</t>
  </si>
  <si>
    <t>(24.00%)</t>
  </si>
  <si>
    <t>Capitalization rate</t>
  </si>
  <si>
    <t>6.00%</t>
  </si>
  <si>
    <t>Price per square foot</t>
  </si>
  <si>
    <t>Absorption rate per year</t>
  </si>
  <si>
    <t>0.00%</t>
  </si>
  <si>
    <t>Exit multiple</t>
  </si>
  <si>
    <t>Consolidated Och-Ziff funds | Real estate investments | Discounted Cash Flow | Maximum</t>
  </si>
  <si>
    <t>30.00%</t>
  </si>
  <si>
    <t>36.00%</t>
  </si>
  <si>
    <t>12.00%</t>
  </si>
  <si>
    <t>27.00%</t>
  </si>
  <si>
    <t>Consolidated Och-Ziff funds | Real estate investments | Discounted Cash Flow | Weighted-Average</t>
  </si>
  <si>
    <t>19.00%</t>
  </si>
  <si>
    <t>3.00%</t>
  </si>
  <si>
    <t>8.00%</t>
  </si>
  <si>
    <t>Consolidated Och-Ziff funds | Energy and natural resources limited partnerships | Discounted Cash Flow</t>
  </si>
  <si>
    <t>15.00%</t>
  </si>
  <si>
    <t>Consolidated Och-Ziff funds | Energy and natural resources limited partnerships | Scenario Analysis</t>
  </si>
  <si>
    <t>Price per acre | $ / a</t>
  </si>
  <si>
    <t>Consolidated Och-Ziff funds | Energy and natural resources limited partnerships | Scenario Analysis | Minimum</t>
  </si>
  <si>
    <t>EBITDA multiple</t>
  </si>
  <si>
    <t>Production multiple (price per thousand cubic feet equivalent per day) | $ / Mcfe</t>
  </si>
  <si>
    <t>Consolidated Och-Ziff funds | Energy and natural resources limited partnerships | Scenario Analysis | Maximum</t>
  </si>
  <si>
    <t>Consolidated Och-Ziff funds | Energy and natural resources limited partnerships | Scenario Analysis | Weighted-Average</t>
  </si>
  <si>
    <t>Consolidated Och-Ziff funds | Energy and natural resources limited partnerships | Sum of the Parts</t>
  </si>
  <si>
    <t>Consolidated Och-Ziff funds | Commercial real estate debt | Yield Analysis | Minimum</t>
  </si>
  <si>
    <t>13.00%</t>
  </si>
  <si>
    <t>Consolidated Och-Ziff funds | Commercial real estate debt | Yield Analysis | Maximum</t>
  </si>
  <si>
    <t>18.00%</t>
  </si>
  <si>
    <t>Consolidated Och-Ziff funds | Commercial real estate debt | Yield Analysis | Weighted-Average</t>
  </si>
  <si>
    <t>Consolidated Och-Ziff funds | Commercial real estate debt | Discounted Cash Flow</t>
  </si>
  <si>
    <t>Consolidated Och-Ziff funds | Asset-backed securities | Discounted Cash Flow</t>
  </si>
  <si>
    <t>Consolidated Och-Ziff funds | Level III | Broker Quotes | CLOs | Senior secured notes and loans payable of consolidated CLOs</t>
  </si>
  <si>
    <t>Consolidated Och-Ziff funds | Level III | Broker Quotes | CLOs | Subordinated notes payable of consolidated CLOs</t>
  </si>
  <si>
    <t>Consolidated Och-Ziff funds | Level III | Bank debt | Independent Pricing Services</t>
  </si>
  <si>
    <t>Consolidated Och-Ziff funds | Level III | Bank debt | Yield Analysis</t>
  </si>
  <si>
    <t>Consolidated Och-Ziff funds | Level III | Real estate investments | Discounted Cash Flow</t>
  </si>
  <si>
    <t>Consolidated Och-Ziff funds | Level III | Residential mortgage-backed securities | Discounted Cash Flow</t>
  </si>
  <si>
    <t>Consolidated Och-Ziff funds | Level III | Residential mortgage-backed securities | Broker Quotes</t>
  </si>
  <si>
    <t>Consolidated Och-Ziff funds | Level III | Collateralized debt obligations | Broker Quotes</t>
  </si>
  <si>
    <t>Consolidated Och-Ziff funds | Level III | Energy and natural resources limited partnerships | Discounted Cash Flow</t>
  </si>
  <si>
    <t>Consolidated Och-Ziff funds | Level III | Energy and natural resources limited partnerships | Scenario Analysis</t>
  </si>
  <si>
    <t>Consolidated Och-Ziff funds | Level III | Energy and natural resources limited partnerships | Sum of the Parts</t>
  </si>
  <si>
    <t>Consolidated Och-Ziff funds | Level III | Commercial real estate debt | Yield Analysis</t>
  </si>
  <si>
    <t>Consolidated Och-Ziff funds | Level III | Commercial real estate debt | Discounted Cash Flow</t>
  </si>
  <si>
    <t>Consolidated Och-Ziff funds | Level III | Asset-backed securities | Discounted Cash Flow</t>
  </si>
  <si>
    <t>Consolidated Och-Ziff funds | Level III | Asset-backed securities | Broker Quotes</t>
  </si>
  <si>
    <t>Consolidated Och-Ziff funds | Level III | Commercial mortgage-backed securities | Broker Quotes</t>
  </si>
  <si>
    <t>Fair Value Disclosures -Fair Value of Other Financial Instruments (Details) - USD ($) $ in Thousands</t>
  </si>
  <si>
    <t>Fair Value of Other Financial Instruments [Abstract]</t>
  </si>
  <si>
    <t>Debt obligations fair value</t>
  </si>
  <si>
    <t>Debt obligations carrying value</t>
  </si>
  <si>
    <t>Transfers of Financial Assets  - Balance Sheet Offsetting (Detail) - USD ($) $ in Thousands</t>
  </si>
  <si>
    <t>Gross Amounts of Recognized Liabilities</t>
  </si>
  <si>
    <t>Gross Amounts Offset in the Consolidated Balance Sheet</t>
  </si>
  <si>
    <t>Net Amounts of Liabilities in the Consolidated Balance Sheet</t>
  </si>
  <si>
    <t>Securities Transferred</t>
  </si>
  <si>
    <t>Net Amount</t>
  </si>
  <si>
    <t>Transfers of Financial Assets  - Remaining Contractual Maturity of Repurchase Agreements (Detail) $ in Thousands</t>
  </si>
  <si>
    <t>Transfer of Certain Financial Assets Accounted for as Secured Borrowings [Line Items]</t>
  </si>
  <si>
    <t>Financial Assets Sold under Agreements to Repurchase, Gross Including Not Subject to Master Netting Arrangement</t>
  </si>
  <si>
    <t>Maturity Overnight</t>
  </si>
  <si>
    <t>Maturity Less than 30 Days</t>
  </si>
  <si>
    <t>Maturity 30 to 90 Days</t>
  </si>
  <si>
    <t>Maturity Greater than 90 Days</t>
  </si>
  <si>
    <t>Collateralized debt obligations | Maturity Overnight</t>
  </si>
  <si>
    <t>Collateralized debt obligations | Maturity Less than 30 Days</t>
  </si>
  <si>
    <t>Collateralized debt obligations | Maturity 30 to 90 Days</t>
  </si>
  <si>
    <t>Collateralized debt obligations | Maturity Greater than 90 Days</t>
  </si>
  <si>
    <t>Residential mortgage-backed securities | Maturity Overnight</t>
  </si>
  <si>
    <t>Residential mortgage-backed securities | Maturity Less than 30 Days</t>
  </si>
  <si>
    <t>Residential mortgage-backed securities | Maturity 30 to 90 Days</t>
  </si>
  <si>
    <t>Residential mortgage-backed securities | Maturity Greater than 90 Days</t>
  </si>
  <si>
    <t>United States government obligations | Maturity Overnight</t>
  </si>
  <si>
    <t>United States government obligations | Maturity Less than 30 Days</t>
  </si>
  <si>
    <t>United States government obligations | Maturity 30 to 90 Days</t>
  </si>
  <si>
    <t>United States government obligations | Maturity Greater than 90 Days</t>
  </si>
  <si>
    <t>Transfers of Financial Assets  - Additional Information (Detail) - USD ($) $ in Thousands</t>
  </si>
  <si>
    <t>3 Months Ended</t>
  </si>
  <si>
    <t>Purchase of Euro-denominated loans</t>
  </si>
  <si>
    <t>Loans sold and derecognized</t>
  </si>
  <si>
    <t>Loans held for sale</t>
  </si>
  <si>
    <t>Trades receivable for loans subject to forward sale agreement</t>
  </si>
  <si>
    <t>Transfers of financial assets accounted for as sale, initial fair value of assets obtained as proceeds</t>
  </si>
  <si>
    <t>Pledged assets separately reported, securities pledged for repurchase agreements, at fair value</t>
  </si>
  <si>
    <t>Variable Interest Entities  - Assets and Liabilities of Funds that are VIEs and Consolidated by Company (Detail) - USD ($) $ in Thousands</t>
  </si>
  <si>
    <t>Variable Interest Entity, Primary Beneficiary | Other Funds</t>
  </si>
  <si>
    <t>CLOs | Variable Interest Entity, Primary Beneficiary</t>
  </si>
  <si>
    <t>Variable Interest Entities  - Assets and Liabilities Related to VIEs that are Not Consolidated (Detail) - USD ($) $ in Thousands</t>
  </si>
  <si>
    <t>Variable interests in assets and liabilities related to unconsolidated VIEs:</t>
  </si>
  <si>
    <t>Unearned incentive income</t>
  </si>
  <si>
    <t>Variable Interest Entity, Not Primary Beneficiary [Member]</t>
  </si>
  <si>
    <t>Variable Interest Entity [Line Items]</t>
  </si>
  <si>
    <t>Net assets of unconsolidated VIEs in which the Company has a variable interest</t>
  </si>
  <si>
    <t>[2]</t>
  </si>
  <si>
    <t>Maximum Exposure to Loss</t>
  </si>
  <si>
    <t>The significant increase in unearned incentive income was the result of the deconsolidation of the majority of the Company’s funds upon the adoption of ASU 2015-02 on January 1, 2016. Prior to the deconsolidation, incentive income from the consolidated funds was eliminated in consolidation.</t>
  </si>
  <si>
    <t>The significant decline in the net assets period over period was due to the adoption of ASU 2015-02 on January 1, 2016. Prior to adoption of ASU 2015-02, management fees and incentive income were considered to be direct variable interests in the Company’s funds. Subsequent to the adoption of ASU 2015-02, these fees were no longer considered to be variable interests when they were deemed customary and commensurate with the services being performed, and therefore only entities in which the Company holds other direct variable interests are included in the disclosure.</t>
  </si>
  <si>
    <t>Other Assets, Net  - Components of Other Assets (Detail) - USD ($) $ in Thousands</t>
  </si>
  <si>
    <t>Impairment of Long-Lived Assets to be Disposed of</t>
  </si>
  <si>
    <t>Fixed Assets:</t>
  </si>
  <si>
    <t>Corporate aircraft held for sale</t>
  </si>
  <si>
    <t>Corporate aircraft</t>
  </si>
  <si>
    <t>Leasehold improvements</t>
  </si>
  <si>
    <t>Computer hardware and software</t>
  </si>
  <si>
    <t>Furniture, fixtures and equipment</t>
  </si>
  <si>
    <t>Accumulated depreciation and amortization</t>
  </si>
  <si>
    <t>Fixed assets, net</t>
  </si>
  <si>
    <t>Investments in CLO, at fair value</t>
  </si>
  <si>
    <t>Investments in other funds, equity method</t>
  </si>
  <si>
    <t>Prepaid expenses</t>
  </si>
  <si>
    <t>United States government obligations, at fair value</t>
  </si>
  <si>
    <t>Total Other Assets, Net</t>
  </si>
  <si>
    <t>Other Assets, Net  - Additional Information (Detail) $ in Millions</t>
  </si>
  <si>
    <t>Other Liabilities  - Components of Other Liabilities (Detail) - USD ($) $ in Thousands</t>
  </si>
  <si>
    <t>Accrued expenses</t>
  </si>
  <si>
    <t>Deferred rent credit</t>
  </si>
  <si>
    <t>Loan trades payable</t>
  </si>
  <si>
    <t>Total Other Liabilities</t>
  </si>
  <si>
    <t>Debt Obligations  - Schedule of Debt Principal Payments (Detail) $ in Thousands</t>
  </si>
  <si>
    <t>Debt Disclosure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Obligations  - Schedule of Notes and Loans Payable of Consolidated CLOs (Detail) - CLOs $ in Thousands</t>
  </si>
  <si>
    <t>Debt Instrument [Line Items]</t>
  </si>
  <si>
    <t>Borrowings Outstanding</t>
  </si>
  <si>
    <t>Weighted-Average Interest Rate</t>
  </si>
  <si>
    <t>2.45%</t>
  </si>
  <si>
    <t>Weighted-Average Maturity in Years</t>
  </si>
  <si>
    <t>10 years 6 months 18 days</t>
  </si>
  <si>
    <t>10 years 5 months 23 days</t>
  </si>
  <si>
    <t>Debt Obligations  - Additional Information (Detail) $ in Thousands</t>
  </si>
  <si>
    <t>Nov. 28, 2016USD ($)</t>
  </si>
  <si>
    <t>Fair Value of CLO Notes and Loans Payable of Consolidated Funds Collateral</t>
  </si>
  <si>
    <t>Fair Value, Option, Changes in Fair Value, Gain (Loss)</t>
  </si>
  <si>
    <t>Senior Notes</t>
  </si>
  <si>
    <t>Debt Instrument, Face Amount</t>
  </si>
  <si>
    <t>Debt Instrument, Interest Rate, Stated Percentage</t>
  </si>
  <si>
    <t>4.50%</t>
  </si>
  <si>
    <t>Debt Instrument, Redemption Price, Percentage</t>
  </si>
  <si>
    <t>100.00%</t>
  </si>
  <si>
    <t>Debt Instrument, Redemption Price, Change in Control, Percentage</t>
  </si>
  <si>
    <t>101.00%</t>
  </si>
  <si>
    <t>Debt Instrument, Maturity Date</t>
  </si>
  <si>
    <t>Nov. 20,
		2019</t>
  </si>
  <si>
    <t>Notes Issuance Price</t>
  </si>
  <si>
    <t>99.417%</t>
  </si>
  <si>
    <t>Revolving Credit Facility</t>
  </si>
  <si>
    <t>Line of Credit Facility, Current Borrowing Capacity</t>
  </si>
  <si>
    <t>5 years</t>
  </si>
  <si>
    <t>Line of Credit Facility, Maximum Borrowing Capacity</t>
  </si>
  <si>
    <t>Debt Instrument, Basis Spread over LIBOR, Percentage</t>
  </si>
  <si>
    <t>Undrawn Commitment Fee</t>
  </si>
  <si>
    <t>0.20%</t>
  </si>
  <si>
    <t>Fee-Paying Assets Under Management Covenant Amount</t>
  </si>
  <si>
    <t>Economic Income leverage ratio</t>
  </si>
  <si>
    <t>Additional Indebtedness Permitted Under Credit Facility Agreement</t>
  </si>
  <si>
    <t>Additional Indebtedness Permitted Under Credit Facility Agreement for CLO Risk Retention Investments</t>
  </si>
  <si>
    <t>Other Liens Permitted Under Credit Facility Agreement</t>
  </si>
  <si>
    <t>Revolving Credit Facility | Maximum</t>
  </si>
  <si>
    <t>2.00%</t>
  </si>
  <si>
    <t>0.25%</t>
  </si>
  <si>
    <t>Debt Instrument, Basis Spread over Base Rate, Percentage</t>
  </si>
  <si>
    <t>Revolving Credit Facility | Minimum</t>
  </si>
  <si>
    <t>0.10%</t>
  </si>
  <si>
    <t>Aircraft Credit Facility</t>
  </si>
  <si>
    <t>3.22%</t>
  </si>
  <si>
    <t>Debt Instrument, Periodic Payment Terms, Balloon Payment to be Paid</t>
  </si>
  <si>
    <t>Feb. 4,
		2022</t>
  </si>
  <si>
    <t>CLO Investment Loan</t>
  </si>
  <si>
    <t>Percent of Investment Financed</t>
  </si>
  <si>
    <t>75.00%</t>
  </si>
  <si>
    <t>2.23%</t>
  </si>
  <si>
    <t>Dec. 15,
		2023</t>
  </si>
  <si>
    <t>Preferred Units  - Additional Information (Detail) - USD ($) $ / shares in Units, $ in Thousands</t>
  </si>
  <si>
    <t>Jan. 23, 2017</t>
  </si>
  <si>
    <t>Oct. 31, 2016</t>
  </si>
  <si>
    <t>Temporary Equity [Line Items]</t>
  </si>
  <si>
    <t>Payments for FCPA Settlements</t>
  </si>
  <si>
    <t>Number of Days After a Change in Control That an Increase In Distribution Rate Occurs</t>
  </si>
  <si>
    <t>31 days</t>
  </si>
  <si>
    <t>Number Of Days After The Maturity Date Of The Revolving Credit Facility (A Condition To Effect Redemption)</t>
  </si>
  <si>
    <t>91 days</t>
  </si>
  <si>
    <t>Threshold of Average Closing Price of Class A Shares</t>
  </si>
  <si>
    <t>Number of Trading Days</t>
  </si>
  <si>
    <t>20 days</t>
  </si>
  <si>
    <t>Preferred Units, Units Outstanding</t>
  </si>
  <si>
    <t>Maximum</t>
  </si>
  <si>
    <t>Aggregate amount of Preferred Units subject to the Purchase Agreement</t>
  </si>
  <si>
    <t>Preferred Units, Liquidation Preference</t>
  </si>
  <si>
    <t>Preferred Unit, Distribution Rate, Percentage</t>
  </si>
  <si>
    <t>Minimum</t>
  </si>
  <si>
    <t>Subsequent Event</t>
  </si>
  <si>
    <t>Preferred Units, units issued</t>
  </si>
  <si>
    <t>Through 02/18/2020 [Member]</t>
  </si>
  <si>
    <t>Preferred Unit Price As A Percent Of Liquidation Value</t>
  </si>
  <si>
    <t>105.00%</t>
  </si>
  <si>
    <t>Beginning 31 Days After Change In Control Event [Member]</t>
  </si>
  <si>
    <t>Increase in Dividend Rate On Preferred Units</t>
  </si>
  <si>
    <t>7.00%</t>
  </si>
  <si>
    <t>From 02/19/2020 Until 2/18/2021 [Member]</t>
  </si>
  <si>
    <t>103.00%</t>
  </si>
  <si>
    <t>From 02/19/2021 Until 02/18/2022 [Member]</t>
  </si>
  <si>
    <t>From And After March 31, 2020 [Member]</t>
  </si>
  <si>
    <t>Threshold of Distributions That Would Cause A Portion To Be Used For Redemption</t>
  </si>
  <si>
    <t>Percent of the Excess Over Threshold That Would Cause Redemption</t>
  </si>
  <si>
    <t>Equity-Based Compensation Expenses - Equity-Based Compensation Expense Summary (Detail) - USD ($) $ in Thousands</t>
  </si>
  <si>
    <t>Expense recorded within compensation and benefits</t>
  </si>
  <si>
    <t>Corresponding tax benefit</t>
  </si>
  <si>
    <t>Equity-Based Compensation Expenses - Settlement of RSUs (Detail) - USD ($) $ in Thousands</t>
  </si>
  <si>
    <t>Fair value of RSUs withheld to satisfy tax withholding obligations</t>
  </si>
  <si>
    <t>Fair value of RSUs settled in Class A Shares</t>
  </si>
  <si>
    <t>Fair value of RSUs settled in cash</t>
  </si>
  <si>
    <t>Number of RSUs withheld to satisfy tax withholding obligations</t>
  </si>
  <si>
    <t>Equity-Based Compensation Expenses - Activity Related to Unvested RSUs (Detail) - $ / shares</t>
  </si>
  <si>
    <t>Equity-Classified RSUs</t>
  </si>
  <si>
    <t>Unvested Units</t>
  </si>
  <si>
    <t>Unvested Units, Beginning of Year</t>
  </si>
  <si>
    <t>Unvested Units, Granted</t>
  </si>
  <si>
    <t>Unvested Units, Vested</t>
  </si>
  <si>
    <t>Unvested Units, Canceled or Forfeited</t>
  </si>
  <si>
    <t>Unvested Units, Modified Awards</t>
  </si>
  <si>
    <t>Unvested Units, End of Year</t>
  </si>
  <si>
    <t>Share-based Compensation Arrangement by Share-based Payment Award, Equity Instruments Other than Options, Nonvested, Weighted Average Grant Date Fair Value [Abstract]</t>
  </si>
  <si>
    <t>Weighted-Average Grant-Date Fair Value, Beginning of Year</t>
  </si>
  <si>
    <t>Weighted-Average Grant-Date Fair Value, Granted</t>
  </si>
  <si>
    <t>Weighted-Average Grant-Date Fair Value, Vested</t>
  </si>
  <si>
    <t>Weighted-Average Grant-Date Fair Value, Canceled or Forfeited</t>
  </si>
  <si>
    <t>Weighted-Average Grant-Date Fair Value, Modified</t>
  </si>
  <si>
    <t>Weighted-Average Grant-Date Fair Value, End of Year</t>
  </si>
  <si>
    <t>Liability-Classified RSUs</t>
  </si>
  <si>
    <t>Equity-Based Compensation Expenses - Additional Information (Detail) - USD ($) $ / shares in Units, $ in Millions</t>
  </si>
  <si>
    <t>Employee Service Share-based Compensation, Nonvested Awards, Compensation Cost Not yet Recognized</t>
  </si>
  <si>
    <t>Employee Service Share-based Compensation, Nonvested Awards, Compensation Cost Not yet Recognized, Period for Recognition</t>
  </si>
  <si>
    <t>2 years 7 months</t>
  </si>
  <si>
    <t>RSUs Modified from Equity to Liability</t>
  </si>
  <si>
    <t>5 years 6 months 29 days</t>
  </si>
  <si>
    <t>Share-based Compensation Arrangement by Share-based Payment Award, Fair Value Assumptions, Discount for Postvesting Restrictions</t>
  </si>
  <si>
    <t>Income Taxes - Schedule of Provision for Income Taxes (Detail) - USD ($) $ in Thousands</t>
  </si>
  <si>
    <t>Current:</t>
  </si>
  <si>
    <t>Federal income taxes, Current</t>
  </si>
  <si>
    <t>State and local income taxes, Current</t>
  </si>
  <si>
    <t>Foreign income taxes, Current</t>
  </si>
  <si>
    <t>Provision for Income Taxes, Current</t>
  </si>
  <si>
    <t>Deferred:</t>
  </si>
  <si>
    <t>Federal income taxes, Deferred</t>
  </si>
  <si>
    <t>State and local income taxes, Deferred</t>
  </si>
  <si>
    <t>Foreign income taxes, Deferred</t>
  </si>
  <si>
    <t>Provision for Income Taxes, Deferred</t>
  </si>
  <si>
    <t>Total Provision for Income Taxes</t>
  </si>
  <si>
    <t>Income Taxes - Schedule of Deferred Income Tax Assets and Liabilities (Detail) - USD ($) $ in Thousands</t>
  </si>
  <si>
    <t>Deferred Income Tax Assets:</t>
  </si>
  <si>
    <t>Tax goodwill</t>
  </si>
  <si>
    <t>Net operating loss</t>
  </si>
  <si>
    <t>Tax credit carryforwards</t>
  </si>
  <si>
    <t>Investment in partnerships</t>
  </si>
  <si>
    <t>Employee compensation</t>
  </si>
  <si>
    <t>Deferred Tax Assets, Other</t>
  </si>
  <si>
    <t>Deferred Income Tax Assets</t>
  </si>
  <si>
    <t>Valuation allowance</t>
  </si>
  <si>
    <t>Total Deferred Income Tax Assets</t>
  </si>
  <si>
    <t>Deferred Income Tax Liabilities:</t>
  </si>
  <si>
    <t>Total Deferred Income Tax Liabilities</t>
  </si>
  <si>
    <t>Income Taxes - Reconciliation of Statutory U.S. Federal Income Tax Rate (Detail)</t>
  </si>
  <si>
    <t>Statutory U.S. federal income tax rate</t>
  </si>
  <si>
    <t>35.00%</t>
  </si>
  <si>
    <t>Income passed through to noncontrolling interests</t>
  </si>
  <si>
    <t>(23.10%)</t>
  </si>
  <si>
    <t>(16.34%)</t>
  </si>
  <si>
    <t>(23.94%)</t>
  </si>
  <si>
    <t>Nondeductible fines and penalties</t>
  </si>
  <si>
    <t>(12.78%)</t>
  </si>
  <si>
    <t>Income not subject to entity level tax</t>
  </si>
  <si>
    <t>(3.01%)</t>
  </si>
  <si>
    <t>2.44%</t>
  </si>
  <si>
    <t>(2.54%)</t>
  </si>
  <si>
    <t>State and local income taxes due to enacted change in tax laws</t>
  </si>
  <si>
    <t>23.14%</t>
  </si>
  <si>
    <t>5.16%</t>
  </si>
  <si>
    <t>Other state and local income taxes</t>
  </si>
  <si>
    <t>0.56%</t>
  </si>
  <si>
    <t>4.66%</t>
  </si>
  <si>
    <t>2.96%</t>
  </si>
  <si>
    <t>Changes in tax receivable agreement liability</t>
  </si>
  <si>
    <t>(6.94%)</t>
  </si>
  <si>
    <t>(1.77%)</t>
  </si>
  <si>
    <t>Foreign income taxes</t>
  </si>
  <si>
    <t>(0.96%)</t>
  </si>
  <si>
    <t>1.24%</t>
  </si>
  <si>
    <t>1.12%</t>
  </si>
  <si>
    <t>0.72%</t>
  </si>
  <si>
    <t>0.94%</t>
  </si>
  <si>
    <t>0.36%</t>
  </si>
  <si>
    <t>Effective Income Tax Rate</t>
  </si>
  <si>
    <t>(3.57%)</t>
  </si>
  <si>
    <t>44.14%</t>
  </si>
  <si>
    <t>16.35%</t>
  </si>
  <si>
    <t>Income Taxes  - Additional Information (Detail) - USD ($) $ in Thousands</t>
  </si>
  <si>
    <t>Operating Loss Carryforwards</t>
  </si>
  <si>
    <t>Valuation allowance pertaining to state and local tax credit carryforwards</t>
  </si>
  <si>
    <t>Open Tax Year</t>
  </si>
  <si>
    <t>Unrecognized tax benefits</t>
  </si>
  <si>
    <t>Unrecognized tax benefits that would impact effective tax rate</t>
  </si>
  <si>
    <t>Foreign Country</t>
  </si>
  <si>
    <t>State and Local Jurisdiction</t>
  </si>
  <si>
    <t>Internal Revenue Service (IRS)</t>
  </si>
  <si>
    <t>Operating loss carryforwards</t>
  </si>
  <si>
    <t>State Income Tax</t>
  </si>
  <si>
    <t>Local Income Tax</t>
  </si>
  <si>
    <t>Minimum | State and Local Jurisdiction</t>
  </si>
  <si>
    <t>Operating Loss Carryforwards, Expiration Date</t>
  </si>
  <si>
    <t>Dec. 31,
		2035</t>
  </si>
  <si>
    <t>Minimum | Internal Revenue Service (IRS)</t>
  </si>
  <si>
    <t>Tax credit carryforwards expiration date</t>
  </si>
  <si>
    <t>Dec. 31,
		2017</t>
  </si>
  <si>
    <t>Dec. 31,
		2030</t>
  </si>
  <si>
    <t>Maximum | State and Local Jurisdiction</t>
  </si>
  <si>
    <t>Dec. 31,
		2036</t>
  </si>
  <si>
    <t>Maximum | Internal Revenue Service (IRS)</t>
  </si>
  <si>
    <t>Dec. 31,
		2026</t>
  </si>
  <si>
    <t>General, Administrative and Other  - Components of General, Administrative and Other Expenses (Detail) - USD ($) $ in Thousands</t>
  </si>
  <si>
    <t>Professional services</t>
  </si>
  <si>
    <t>Recurring placement and related service fees</t>
  </si>
  <si>
    <t>Occupancy and equipment</t>
  </si>
  <si>
    <t>Information processing and communications</t>
  </si>
  <si>
    <t>Insurance</t>
  </si>
  <si>
    <t>Business development</t>
  </si>
  <si>
    <t>Other expenses</t>
  </si>
  <si>
    <t>Total expenses before changes in tax receivable agreement liability and FCPA settlements liability accrual</t>
  </si>
  <si>
    <t>Litigation settlements expense</t>
  </si>
  <si>
    <t>Total General, Administrative and Other</t>
  </si>
  <si>
    <t>(Loss) Earnings Per Class A Share  - Computation of Basic and Diluted Earnings (Loss) Per Class A Share (Detail) - USD ($) $ / shares in Units, $ in Thousands</t>
  </si>
  <si>
    <t>Earnings (Loss) Per Share [Line Items]</t>
  </si>
  <si>
    <t>Net (Loss) Income Attributable to Class A Shareholders, Diluted</t>
  </si>
  <si>
    <t>Net (Loss) Income Attributable to Class A Shareholders, Effect of dilutive securities</t>
  </si>
  <si>
    <t>Weighted-Average Class A Shares Outstanding, Effect of dilutive securities (in shares)</t>
  </si>
  <si>
    <t>Number of Antidilutive Units Excluded from Diluted Calculation (in shares)</t>
  </si>
  <si>
    <t>(Loss) Earnings Per Class A Share  - Additional Information (Detail) - shares</t>
  </si>
  <si>
    <t>Vested RSUs included in weighted-average Class A Shares outstanding</t>
  </si>
  <si>
    <t>Related Party Transactions  - Management Fees and Incentive Income Earned from Related Parties and Waived Fees (Detail) - USD ($) $ in Thousands</t>
  </si>
  <si>
    <t>Related Party Transaction [Line Items]</t>
  </si>
  <si>
    <t>Fees charged on investments held by related parties:</t>
  </si>
  <si>
    <t>Related Party Transactions  - Additional Information (Detail) - USD ($) $ in Thousands</t>
  </si>
  <si>
    <t>Payments under tax receivable agreement</t>
  </si>
  <si>
    <t>Payments for Other Fees</t>
  </si>
  <si>
    <t>Notes payable of consolidated CLOs held by certain funds managed by Company</t>
  </si>
  <si>
    <t>Assets Under Management - Relates Parties</t>
  </si>
  <si>
    <t>Percent of assets under management not charged management and incentive fees</t>
  </si>
  <si>
    <t>51.00%</t>
  </si>
  <si>
    <t>49.00%</t>
  </si>
  <si>
    <t>Personal use of the corporate aircraft, recorded in revenues</t>
  </si>
  <si>
    <t>Commitments and Contingencies - Estimated Potential Payments Under Tax Receivable Agreement (Detail) $ in Thousands</t>
  </si>
  <si>
    <t>Tax Receivable Agreement [Abstract]</t>
  </si>
  <si>
    <t>Potential Payments Under Tax Receivable Agreement, 2017</t>
  </si>
  <si>
    <t>Potential Payments Under Tax Receivable Agreement, 2018</t>
  </si>
  <si>
    <t>Potential Payments Under Tax Receivable Agreement, 2019</t>
  </si>
  <si>
    <t>Potential Payments Under Tax Receivable Agreement, 2020</t>
  </si>
  <si>
    <t>Potential Payments Under Tax Receivable Agreement, 2021</t>
  </si>
  <si>
    <t>Potential Payments Under Tax Receivable Agreement, Thereafter</t>
  </si>
  <si>
    <t>Total Potential Payments Under Tax Receivable Agreement</t>
  </si>
  <si>
    <t>Commitments and Contingencies - Schedule of Operating Lease Commitments (Detail) $ in Thousands</t>
  </si>
  <si>
    <t>Leases [Abstract]</t>
  </si>
  <si>
    <t>Minimum Lease Payments, Operating Leases, 2017</t>
  </si>
  <si>
    <t>Minimum Lease Payments, Operating Leases, 2018</t>
  </si>
  <si>
    <t>Minimum Lease Payments, Operating Leases, 2019</t>
  </si>
  <si>
    <t>Minimum Lease Payments, Operating Leases, 2020</t>
  </si>
  <si>
    <t>Minimum Lease Payments, Operating Leases, 2021</t>
  </si>
  <si>
    <t>Minimum Lease Payments, Operating Leases, Thereafter</t>
  </si>
  <si>
    <t>Total Future Minimum Lease Payments, Operating Leases</t>
  </si>
  <si>
    <t>Commitments and Contingencies  - Unearned Incentive Income (Detail) $ in Thousands</t>
  </si>
  <si>
    <t>Movement in Unearned Incentive Income</t>
  </si>
  <si>
    <t>Balance as of December 31, 2015</t>
  </si>
  <si>
    <t>Incentive income collected but subject to clawback</t>
  </si>
  <si>
    <t>Incentive income recognized</t>
  </si>
  <si>
    <t>Balance as of December 31, 2016</t>
  </si>
  <si>
    <t>Commitments and Contingencies  - Additional Information (Detail) - USD ($) $ in Thousands</t>
  </si>
  <si>
    <t>Jan. 31, 2017</t>
  </si>
  <si>
    <t>Nov. 19, 2007</t>
  </si>
  <si>
    <t>Loss Contingencies [Line Items]</t>
  </si>
  <si>
    <t>Percentage of tax savings to be paid under TRA</t>
  </si>
  <si>
    <t>78.00%</t>
  </si>
  <si>
    <t>85.00%</t>
  </si>
  <si>
    <t>Reduction in tax receivable liability due to waiver of payments</t>
  </si>
  <si>
    <t>Decrease in deferred income tax asset due to tax receivable agreement liability waiver</t>
  </si>
  <si>
    <t>Increase in equity as a result of waiver of tax receivable agreement liability</t>
  </si>
  <si>
    <t>Operating Leases, Rent Expense</t>
  </si>
  <si>
    <t>Capital commitments by executive managing directors guaranteed by the company</t>
  </si>
  <si>
    <t>Fund investment commitments</t>
  </si>
  <si>
    <t>New York</t>
  </si>
  <si>
    <t>Non cancelable lease expiration year</t>
  </si>
  <si>
    <t>Other Locations</t>
  </si>
  <si>
    <t>Future Minimum Payments on a Terminated Lease</t>
  </si>
  <si>
    <t>Segment Information  - Och-Ziff Funds Segment Results (Detail) - USD ($) $ in Thousands</t>
  </si>
  <si>
    <t>Och-Ziff Funds Segment:</t>
  </si>
  <si>
    <t>Operating Segments | Och-Ziff Funds Segment</t>
  </si>
  <si>
    <t>Economic Income</t>
  </si>
  <si>
    <t>Segment Information  - Reconciliation of Och-Ziff Funds Segment Revenues to Consolidated Revenues (Detail) - USD ($) $ in Thousands</t>
  </si>
  <si>
    <t>Segment Reporting Information [Line Items]</t>
  </si>
  <si>
    <t>Material Reconciling Items</t>
  </si>
  <si>
    <t>Adjustment to management fees</t>
  </si>
  <si>
    <t>Adjustment to incentive income</t>
  </si>
  <si>
    <t>Other Operations revenues</t>
  </si>
  <si>
    <t>Adjustment to present management fees net of recurring placement and related service fees, as management considers these fees a reduction in management fees, not an expense. The impact of eliminations related to the consolidated Och-Ziff funds is also removed.</t>
  </si>
  <si>
    <t>Adjustment to exclude the impact of eliminations related to the consolidated Och-Ziff funds.</t>
  </si>
  <si>
    <t>Segment Information  - Reconciliation of Och-Ziff Funds Economic Income to Net Income Allocated to Class A Shareholders (Detail) - USD ($) $ in Thousands</t>
  </si>
  <si>
    <t>Net (Loss) Income Attributable to Class A Shareholders—GAAP</t>
  </si>
  <si>
    <t>Net (Loss) Income Attributable to Och-Ziff Capital Management Group LLC—GAAP</t>
  </si>
  <si>
    <t>Net income (loss) attributable to the Och-Ziff Operating Group A Units</t>
  </si>
  <si>
    <t>Equity-based compensation, net of RSUs settled in cash</t>
  </si>
  <si>
    <t>Adjustment for incentive income allocations from consolidated funds subject to clawback</t>
  </si>
  <si>
    <t>Allocations to Och-Ziff Operating Group D Units</t>
  </si>
  <si>
    <t>Adjustment for expenses related to compensation and profit-sharing arrangements based on fund investment performance</t>
  </si>
  <si>
    <t>Other adjustments</t>
  </si>
  <si>
    <t>Other Operations</t>
  </si>
  <si>
    <t>Economic Income - Och-Ziff Funds Segment</t>
  </si>
  <si>
    <t>Subsequent Events  - Additional Information (Detail) - USD ($) $ / shares in Units, $ in Thousands</t>
  </si>
  <si>
    <t>Mar. 01, 2017</t>
  </si>
  <si>
    <t>Feb. 15, 2017</t>
  </si>
  <si>
    <t>Subsequent Event [Line Items]</t>
  </si>
  <si>
    <t>Preferred Units issued</t>
  </si>
  <si>
    <t>Dividends announcement date</t>
  </si>
  <si>
    <t>Feb. 15,
		2017</t>
  </si>
  <si>
    <t>Cash dividend (in dollars per share)</t>
  </si>
  <si>
    <t>Dividends payable date</t>
  </si>
  <si>
    <t>Mar. 6,
		2017</t>
  </si>
  <si>
    <t>Dividends record date</t>
  </si>
  <si>
    <t>Feb. 27,
		2017</t>
  </si>
  <si>
    <t>Grant of Operating Group D Units, units granted</t>
  </si>
  <si>
    <t>Number of Group A Units canceled pursuant to the Relinquishment Agreement</t>
  </si>
  <si>
    <t>Number of Group D Units reallocated if forfeited</t>
  </si>
  <si>
    <t>Subsequent Event | Och-Ziff Operating Group P Units</t>
  </si>
  <si>
    <t>Grant of Operating Group P Units, units granted</t>
  </si>
  <si>
    <t>P Units vest - 20% incremental and total | Subsequent Event</t>
  </si>
  <si>
    <t>Percent of performance condition for P Units vesting</t>
  </si>
  <si>
    <t>P Units vest - 40% incremental and 60% total | Subsequent Event</t>
  </si>
  <si>
    <t>50.00%</t>
  </si>
  <si>
    <t>P Units vest - 20% incremental and 80% total | Subsequent Event</t>
  </si>
  <si>
    <t>P Units vest - 20% incremental and 100% total | Subsequent Event</t>
  </si>
  <si>
    <t>125.00%</t>
  </si>
  <si>
    <t>Performance threshold - 25% | Subsequent Event | Och-Ziff Operating Group P Units</t>
  </si>
  <si>
    <t>Incremental percent of P Units vested once performance threshold is met</t>
  </si>
  <si>
    <t>Performance threshold - 50% | Subsequent Event | Och-Ziff Operating Group P Units</t>
  </si>
  <si>
    <t>40.00%</t>
  </si>
  <si>
    <t>Aggregate percent of P Units vested once performance threshold is met</t>
  </si>
  <si>
    <t>60.00%</t>
  </si>
  <si>
    <t>Performance threshold - 75% | Subsequent Event | Och-Ziff Operating Group P Units</t>
  </si>
  <si>
    <t>80.00%</t>
  </si>
  <si>
    <t>Performance threshold - 125% | Subsequent Event | Och-Ziff Operating Group P Uni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4" t="s">
        <v>18</v>
      </c>
    </row>
    <row r="11" spans="1:4">
      <c r="A11" s="4" t="s">
        <v>19</v>
      </c>
      <c r="B11" s="4" t="s">
        <v>20</v>
      </c>
    </row>
    <row r="12" spans="1:4">
      <c r="A12" s="4" t="s">
        <v>21</v>
      </c>
      <c r="B12" s="5" t="n">
        <v>1403256</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670.4</v>
      </c>
    </row>
    <row r="18" spans="1:4">
      <c r="A18" s="4" t="s">
        <v>30</v>
      </c>
    </row>
    <row r="19" spans="1:4">
      <c r="A19" s="3" t="s">
        <v>5</v>
      </c>
    </row>
    <row r="20" spans="1:4">
      <c r="A20" s="4" t="s">
        <v>31</v>
      </c>
      <c r="C20" s="5" t="n">
        <v>184907841</v>
      </c>
    </row>
    <row r="21" spans="1:4">
      <c r="A21" s="4" t="s">
        <v>32</v>
      </c>
    </row>
    <row r="22" spans="1:4">
      <c r="A22" s="3" t="s">
        <v>5</v>
      </c>
    </row>
    <row r="23" spans="1:4">
      <c r="A23" s="4" t="s">
        <v>31</v>
      </c>
      <c r="C23" s="5" t="n">
        <v>297538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2</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329813</v>
      </c>
      <c r="C3" s="7" t="n">
        <v>254070</v>
      </c>
    </row>
    <row r="4" spans="1:3">
      <c r="A4" s="4" t="s">
        <v>37</v>
      </c>
      <c r="B4" s="5" t="n">
        <v>176638</v>
      </c>
      <c r="C4" s="5" t="n">
        <v>93846</v>
      </c>
    </row>
    <row r="5" spans="1:3">
      <c r="A5" s="4" t="s">
        <v>38</v>
      </c>
      <c r="B5" s="5" t="n">
        <v>20494</v>
      </c>
      <c r="C5" s="5" t="n">
        <v>8096</v>
      </c>
    </row>
    <row r="6" spans="1:3">
      <c r="A6" s="4" t="s">
        <v>39</v>
      </c>
      <c r="B6" s="5" t="n">
        <v>695441</v>
      </c>
      <c r="C6" s="5" t="n">
        <v>719954</v>
      </c>
    </row>
    <row r="7" spans="1:3">
      <c r="A7" s="4" t="s">
        <v>40</v>
      </c>
      <c r="B7" s="5" t="n">
        <v>207964</v>
      </c>
      <c r="C7" s="5" t="n">
        <v>192975</v>
      </c>
    </row>
    <row r="8" spans="1:3">
      <c r="A8" s="3" t="s">
        <v>41</v>
      </c>
    </row>
    <row r="9" spans="1:3">
      <c r="A9" s="4" t="s">
        <v>42</v>
      </c>
      <c r="B9" s="5" t="n">
        <v>37661</v>
      </c>
      <c r="C9" s="5" t="n">
        <v>9071933</v>
      </c>
    </row>
    <row r="10" spans="1:3">
      <c r="A10" s="4" t="s">
        <v>43</v>
      </c>
      <c r="B10" s="5" t="n">
        <v>17544</v>
      </c>
      <c r="C10" s="5" t="n">
        <v>344769</v>
      </c>
    </row>
    <row r="11" spans="1:3">
      <c r="A11" s="4" t="s">
        <v>44</v>
      </c>
      <c r="B11" s="5" t="n">
        <v>1485555</v>
      </c>
      <c r="C11" s="5" t="n">
        <v>10685643</v>
      </c>
    </row>
    <row r="12" spans="1:3">
      <c r="A12" s="3" t="s">
        <v>45</v>
      </c>
    </row>
    <row r="13" spans="1:3">
      <c r="A13" s="4" t="s">
        <v>46</v>
      </c>
      <c r="B13" s="5" t="n">
        <v>206106</v>
      </c>
      <c r="C13" s="5" t="n">
        <v>176602</v>
      </c>
    </row>
    <row r="14" spans="1:3">
      <c r="A14" s="4" t="s">
        <v>47</v>
      </c>
      <c r="B14" s="5" t="n">
        <v>522101</v>
      </c>
      <c r="C14" s="5" t="n">
        <v>593390</v>
      </c>
    </row>
    <row r="15" spans="1:3">
      <c r="A15" s="4" t="s">
        <v>48</v>
      </c>
      <c r="B15" s="5" t="n">
        <v>577128</v>
      </c>
      <c r="C15" s="5" t="n">
        <v>443069</v>
      </c>
    </row>
    <row r="16" spans="1:3">
      <c r="A16" s="4" t="s">
        <v>49</v>
      </c>
      <c r="B16" s="5" t="n">
        <v>174994</v>
      </c>
      <c r="C16" s="5" t="n">
        <v>83813</v>
      </c>
    </row>
    <row r="17" spans="1:3">
      <c r="A17" s="3" t="s">
        <v>50</v>
      </c>
    </row>
    <row r="18" spans="1:3">
      <c r="A18" s="4" t="s">
        <v>51</v>
      </c>
      <c r="B18" s="5" t="n">
        <v>0</v>
      </c>
      <c r="C18" s="5" t="n">
        <v>7077679</v>
      </c>
    </row>
    <row r="19" spans="1:3">
      <c r="A19" s="4" t="s">
        <v>52</v>
      </c>
      <c r="B19" s="5" t="n">
        <v>0</v>
      </c>
      <c r="C19" s="5" t="n">
        <v>190751</v>
      </c>
    </row>
    <row r="20" spans="1:3">
      <c r="A20" s="4" t="s">
        <v>53</v>
      </c>
      <c r="B20" s="5" t="n">
        <v>15197</v>
      </c>
      <c r="C20" s="5" t="n">
        <v>47487</v>
      </c>
    </row>
    <row r="21" spans="1:3">
      <c r="A21" s="4" t="s">
        <v>54</v>
      </c>
      <c r="B21" s="5" t="n">
        <v>1495526</v>
      </c>
      <c r="C21" s="5" t="n">
        <v>8612791</v>
      </c>
    </row>
    <row r="22" spans="1:3">
      <c r="A22" s="4" t="s">
        <v>55</v>
      </c>
      <c r="B22" s="4" t="s">
        <v>56</v>
      </c>
      <c r="C22" s="4" t="s">
        <v>56</v>
      </c>
    </row>
    <row r="23" spans="1:3">
      <c r="A23" s="4" t="s">
        <v>57</v>
      </c>
      <c r="B23" s="5" t="n">
        <v>284121</v>
      </c>
      <c r="C23" s="5" t="n">
        <v>832284</v>
      </c>
    </row>
    <row r="24" spans="1:3">
      <c r="A24" s="3" t="s">
        <v>58</v>
      </c>
    </row>
    <row r="25" spans="1:3">
      <c r="A25" s="4" t="s">
        <v>59</v>
      </c>
      <c r="B25" s="5" t="n">
        <v>3097431</v>
      </c>
      <c r="C25" s="5" t="n">
        <v>3040655</v>
      </c>
    </row>
    <row r="26" spans="1:3">
      <c r="A26" s="4" t="s">
        <v>60</v>
      </c>
      <c r="B26" s="5" t="n">
        <v>0</v>
      </c>
      <c r="C26" s="5" t="n">
        <v>-59663</v>
      </c>
    </row>
    <row r="27" spans="1:3">
      <c r="A27" s="4" t="s">
        <v>61</v>
      </c>
      <c r="B27" s="5" t="n">
        <v>-3563452</v>
      </c>
      <c r="C27" s="5" t="n">
        <v>-3396822</v>
      </c>
    </row>
    <row r="28" spans="1:3">
      <c r="A28" s="4" t="s">
        <v>62</v>
      </c>
      <c r="B28" s="5" t="n">
        <v>-466021</v>
      </c>
      <c r="C28" s="5" t="n">
        <v>-415830</v>
      </c>
    </row>
    <row r="29" spans="1:3">
      <c r="A29" s="4" t="s">
        <v>63</v>
      </c>
      <c r="B29" s="5" t="n">
        <v>171929</v>
      </c>
      <c r="C29" s="5" t="n">
        <v>1656398</v>
      </c>
    </row>
    <row r="30" spans="1:3">
      <c r="A30" s="4" t="s">
        <v>64</v>
      </c>
      <c r="B30" s="5" t="n">
        <v>-294092</v>
      </c>
      <c r="C30" s="5" t="n">
        <v>1240568</v>
      </c>
    </row>
    <row r="31" spans="1:3">
      <c r="A31" s="4" t="s">
        <v>65</v>
      </c>
      <c r="B31" s="5" t="n">
        <v>1485555</v>
      </c>
      <c r="C31" s="5" t="n">
        <v>10685643</v>
      </c>
    </row>
    <row r="32" spans="1:3">
      <c r="A32" s="4" t="s">
        <v>30</v>
      </c>
    </row>
    <row r="33" spans="1:3">
      <c r="A33" s="3" t="s">
        <v>58</v>
      </c>
    </row>
    <row r="34" spans="1:3">
      <c r="A34" s="4" t="s">
        <v>66</v>
      </c>
      <c r="B34" s="5" t="n">
        <v>0</v>
      </c>
      <c r="C34" s="5" t="n">
        <v>0</v>
      </c>
    </row>
    <row r="35" spans="1:3">
      <c r="A35" s="4" t="s">
        <v>67</v>
      </c>
      <c r="B35" s="5" t="n">
        <v>0</v>
      </c>
      <c r="C35" s="5" t="n">
        <v>0</v>
      </c>
    </row>
    <row r="36" spans="1:3">
      <c r="A36" s="4" t="s">
        <v>32</v>
      </c>
    </row>
    <row r="37" spans="1:3">
      <c r="A37" s="3" t="s">
        <v>58</v>
      </c>
    </row>
    <row r="38" spans="1:3">
      <c r="A38" s="4" t="s">
        <v>66</v>
      </c>
      <c r="B38" s="5" t="n">
        <v>0</v>
      </c>
      <c r="C38" s="5" t="n">
        <v>0</v>
      </c>
    </row>
    <row r="39" spans="1:3">
      <c r="A39" s="4" t="s">
        <v>67</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39</v>
      </c>
    </row>
    <row r="4" spans="1:2">
      <c r="A4" s="4" t="s">
        <v>55</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22</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27</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06</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row r="29" spans="1:2">
      <c r="A29" s="4" t="s">
        <v>295</v>
      </c>
      <c r="B29"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4" t="s">
        <v>298</v>
      </c>
    </row>
    <row r="4" spans="1:2">
      <c r="A4" s="3"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3" t="s">
        <v>20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4</v>
      </c>
    </row>
    <row r="2" spans="1:3">
      <c r="A2" s="4" t="s">
        <v>69</v>
      </c>
      <c r="B2" s="7" t="n">
        <v>21341</v>
      </c>
      <c r="C2" s="7" t="n">
        <v>18501</v>
      </c>
    </row>
    <row r="3" spans="1:3">
      <c r="A3" s="4" t="s">
        <v>70</v>
      </c>
      <c r="B3" s="5" t="n">
        <v>8204</v>
      </c>
      <c r="C3" s="5" t="n">
        <v>0</v>
      </c>
    </row>
    <row r="4" spans="1:3">
      <c r="A4" s="4" t="s">
        <v>71</v>
      </c>
      <c r="B4" s="7" t="n">
        <v>0</v>
      </c>
      <c r="C4" s="7" t="n">
        <v>2825</v>
      </c>
    </row>
    <row r="5" spans="1:3">
      <c r="A5" s="4" t="s">
        <v>30</v>
      </c>
    </row>
    <row r="6" spans="1:3">
      <c r="A6" s="4" t="s">
        <v>72</v>
      </c>
      <c r="B6" s="7" t="n">
        <v>0</v>
      </c>
      <c r="C6" s="7" t="n">
        <v>0</v>
      </c>
    </row>
    <row r="7" spans="1:3">
      <c r="A7" s="4" t="s">
        <v>73</v>
      </c>
      <c r="B7" s="5" t="n">
        <v>1000000000</v>
      </c>
      <c r="C7" s="5" t="n">
        <v>1000000000</v>
      </c>
    </row>
    <row r="8" spans="1:3">
      <c r="A8" s="4" t="s">
        <v>74</v>
      </c>
      <c r="B8" s="5" t="n">
        <v>184843255</v>
      </c>
      <c r="C8" s="5" t="n">
        <v>181026455</v>
      </c>
    </row>
    <row r="9" spans="1:3">
      <c r="A9" s="4" t="s">
        <v>75</v>
      </c>
      <c r="B9" s="5" t="n">
        <v>184843255</v>
      </c>
      <c r="C9" s="5" t="n">
        <v>181026455</v>
      </c>
    </row>
    <row r="10" spans="1:3">
      <c r="A10" s="4" t="s">
        <v>32</v>
      </c>
    </row>
    <row r="11" spans="1:3">
      <c r="A11" s="4" t="s">
        <v>72</v>
      </c>
      <c r="B11" s="7" t="n">
        <v>0</v>
      </c>
      <c r="C11" s="7" t="n">
        <v>0</v>
      </c>
    </row>
    <row r="12" spans="1:3">
      <c r="A12" s="4" t="s">
        <v>73</v>
      </c>
      <c r="B12" s="5" t="n">
        <v>750000000</v>
      </c>
      <c r="C12" s="5" t="n">
        <v>750000000</v>
      </c>
    </row>
    <row r="13" spans="1:3">
      <c r="A13" s="4" t="s">
        <v>74</v>
      </c>
      <c r="B13" s="5" t="n">
        <v>297317019</v>
      </c>
      <c r="C13" s="5" t="n">
        <v>297317400</v>
      </c>
    </row>
    <row r="14" spans="1:3">
      <c r="A14" s="4" t="s">
        <v>75</v>
      </c>
      <c r="B14" s="5" t="n">
        <v>297317019</v>
      </c>
      <c r="C14" s="5" t="n">
        <v>297317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0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92</v>
      </c>
    </row>
    <row r="4" spans="1:2">
      <c r="A4" s="4" t="s">
        <v>209</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12</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2</v>
      </c>
    </row>
    <row r="3" spans="1:2">
      <c r="A3" s="3" t="s">
        <v>215</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3" t="s">
        <v>21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row>
    <row r="6" spans="1:2">
      <c r="A6" s="3" t="s">
        <v>339</v>
      </c>
    </row>
    <row r="7" spans="1:2">
      <c r="A7" s="4" t="s">
        <v>343</v>
      </c>
      <c r="B7" s="4" t="s">
        <v>344</v>
      </c>
    </row>
    <row r="8" spans="1:2">
      <c r="A8" s="4" t="s">
        <v>345</v>
      </c>
      <c r="B8" s="4" t="s">
        <v>346</v>
      </c>
    </row>
    <row r="9" spans="1:2">
      <c r="A9" s="4" t="s">
        <v>347</v>
      </c>
    </row>
    <row r="10" spans="1:2">
      <c r="A10" s="3" t="s">
        <v>339</v>
      </c>
    </row>
    <row r="11" spans="1:2">
      <c r="A11" s="4" t="s">
        <v>345</v>
      </c>
      <c r="B11"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2</v>
      </c>
    </row>
    <row r="3" spans="1:2">
      <c r="A3" s="3" t="s">
        <v>231</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v>
      </c>
    </row>
    <row r="3" spans="1:2">
      <c r="A3" s="3" t="s">
        <v>234</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7</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4</v>
      </c>
      <c r="D2" s="2" t="s">
        <v>77</v>
      </c>
    </row>
    <row r="3" spans="1:4">
      <c r="A3" s="3" t="s">
        <v>78</v>
      </c>
    </row>
    <row r="4" spans="1:4">
      <c r="A4" s="4" t="s">
        <v>79</v>
      </c>
      <c r="B4" s="7" t="n">
        <v>533156</v>
      </c>
      <c r="C4" s="7" t="n">
        <v>643991</v>
      </c>
      <c r="D4" s="7" t="n">
        <v>664221</v>
      </c>
    </row>
    <row r="5" spans="1:4">
      <c r="A5" s="4" t="s">
        <v>80</v>
      </c>
      <c r="B5" s="5" t="n">
        <v>233440</v>
      </c>
      <c r="C5" s="5" t="n">
        <v>187563</v>
      </c>
      <c r="D5" s="5" t="n">
        <v>507261</v>
      </c>
    </row>
    <row r="6" spans="1:4">
      <c r="A6" s="4" t="s">
        <v>81</v>
      </c>
      <c r="B6" s="5" t="n">
        <v>2006</v>
      </c>
      <c r="C6" s="5" t="n">
        <v>2077</v>
      </c>
      <c r="D6" s="5" t="n">
        <v>1303</v>
      </c>
    </row>
    <row r="7" spans="1:4">
      <c r="A7" s="4" t="s">
        <v>82</v>
      </c>
      <c r="B7" s="5" t="n">
        <v>1762</v>
      </c>
      <c r="C7" s="5" t="n">
        <v>489350</v>
      </c>
      <c r="D7" s="5" t="n">
        <v>369499</v>
      </c>
    </row>
    <row r="8" spans="1:4">
      <c r="A8" s="4" t="s">
        <v>83</v>
      </c>
      <c r="B8" s="5" t="n">
        <v>770364</v>
      </c>
      <c r="C8" s="5" t="n">
        <v>1322981</v>
      </c>
      <c r="D8" s="5" t="n">
        <v>1542284</v>
      </c>
    </row>
    <row r="9" spans="1:4">
      <c r="A9" s="3" t="s">
        <v>84</v>
      </c>
    </row>
    <row r="10" spans="1:4">
      <c r="A10" s="4" t="s">
        <v>85</v>
      </c>
      <c r="B10" s="5" t="n">
        <v>409883</v>
      </c>
      <c r="C10" s="5" t="n">
        <v>430526</v>
      </c>
      <c r="D10" s="5" t="n">
        <v>492712</v>
      </c>
    </row>
    <row r="11" spans="1:4">
      <c r="A11" s="4" t="s">
        <v>86</v>
      </c>
      <c r="B11" s="5" t="n">
        <v>0</v>
      </c>
      <c r="C11" s="5" t="n">
        <v>14064</v>
      </c>
      <c r="D11" s="5" t="n">
        <v>16083</v>
      </c>
    </row>
    <row r="12" spans="1:4">
      <c r="A12" s="4" t="s">
        <v>87</v>
      </c>
      <c r="B12" s="5" t="n">
        <v>23776</v>
      </c>
      <c r="C12" s="5" t="n">
        <v>21441</v>
      </c>
      <c r="D12" s="5" t="n">
        <v>8166</v>
      </c>
    </row>
    <row r="13" spans="1:4">
      <c r="A13" s="4" t="s">
        <v>88</v>
      </c>
      <c r="B13" s="5" t="n">
        <v>648131</v>
      </c>
      <c r="C13" s="5" t="n">
        <v>184139</v>
      </c>
      <c r="D13" s="5" t="n">
        <v>132800</v>
      </c>
    </row>
    <row r="14" spans="1:4">
      <c r="A14" s="4" t="s">
        <v>89</v>
      </c>
      <c r="B14" s="5" t="n">
        <v>350</v>
      </c>
      <c r="C14" s="5" t="n">
        <v>303770</v>
      </c>
      <c r="D14" s="5" t="n">
        <v>185888</v>
      </c>
    </row>
    <row r="15" spans="1:4">
      <c r="A15" s="4" t="s">
        <v>90</v>
      </c>
      <c r="B15" s="5" t="n">
        <v>1082140</v>
      </c>
      <c r="C15" s="5" t="n">
        <v>953940</v>
      </c>
      <c r="D15" s="5" t="n">
        <v>835649</v>
      </c>
    </row>
    <row r="16" spans="1:4">
      <c r="A16" s="3" t="s">
        <v>91</v>
      </c>
    </row>
    <row r="17" spans="1:4">
      <c r="A17" s="4" t="s">
        <v>92</v>
      </c>
      <c r="B17" s="5" t="n">
        <v>3760</v>
      </c>
      <c r="C17" s="5" t="n">
        <v>68</v>
      </c>
      <c r="D17" s="5" t="n">
        <v>5999</v>
      </c>
    </row>
    <row r="18" spans="1:4">
      <c r="A18" s="4" t="s">
        <v>93</v>
      </c>
      <c r="B18" s="5" t="n">
        <v>2915</v>
      </c>
      <c r="C18" s="5" t="n">
        <v>-69572</v>
      </c>
      <c r="D18" s="5" t="n">
        <v>137726</v>
      </c>
    </row>
    <row r="19" spans="1:4">
      <c r="A19" s="4" t="s">
        <v>94</v>
      </c>
      <c r="B19" s="5" t="n">
        <v>6675</v>
      </c>
      <c r="C19" s="5" t="n">
        <v>-69504</v>
      </c>
      <c r="D19" s="5" t="n">
        <v>143725</v>
      </c>
    </row>
    <row r="20" spans="1:4">
      <c r="A20" s="4" t="s">
        <v>95</v>
      </c>
      <c r="B20" s="5" t="n">
        <v>-305101</v>
      </c>
      <c r="C20" s="5" t="n">
        <v>299537</v>
      </c>
      <c r="D20" s="5" t="n">
        <v>850360</v>
      </c>
    </row>
    <row r="21" spans="1:4">
      <c r="A21" s="4" t="s">
        <v>96</v>
      </c>
      <c r="B21" s="5" t="n">
        <v>10886</v>
      </c>
      <c r="C21" s="5" t="n">
        <v>132224</v>
      </c>
      <c r="D21" s="5" t="n">
        <v>139048</v>
      </c>
    </row>
    <row r="22" spans="1:4">
      <c r="A22" s="4" t="s">
        <v>97</v>
      </c>
      <c r="B22" s="5" t="n">
        <v>-315987</v>
      </c>
      <c r="C22" s="5" t="n">
        <v>167313</v>
      </c>
      <c r="D22" s="5" t="n">
        <v>711312</v>
      </c>
    </row>
    <row r="23" spans="1:4">
      <c r="A23" s="4" t="s">
        <v>98</v>
      </c>
      <c r="B23" s="5" t="n">
        <v>193757</v>
      </c>
      <c r="C23" s="5" t="n">
        <v>-191177</v>
      </c>
      <c r="D23" s="5" t="n">
        <v>-535288</v>
      </c>
    </row>
    <row r="24" spans="1:4">
      <c r="A24" s="4" t="s">
        <v>99</v>
      </c>
      <c r="B24" s="5" t="n">
        <v>-2450</v>
      </c>
      <c r="C24" s="5" t="n">
        <v>49604</v>
      </c>
      <c r="D24" s="5" t="n">
        <v>-33579</v>
      </c>
    </row>
    <row r="25" spans="1:4">
      <c r="A25" s="4" t="s">
        <v>100</v>
      </c>
      <c r="B25" s="5" t="n">
        <v>-124680</v>
      </c>
      <c r="C25" s="5" t="n">
        <v>25740</v>
      </c>
      <c r="D25" s="5" t="n">
        <v>142445</v>
      </c>
    </row>
    <row r="26" spans="1:4">
      <c r="A26" s="4" t="s">
        <v>101</v>
      </c>
      <c r="B26" s="5" t="n">
        <v>-6082</v>
      </c>
      <c r="C26" s="5" t="n">
        <v>0</v>
      </c>
      <c r="D26" s="5" t="n">
        <v>0</v>
      </c>
    </row>
    <row r="27" spans="1:4">
      <c r="A27" s="4" t="s">
        <v>102</v>
      </c>
      <c r="B27" s="7" t="n">
        <v>-130762</v>
      </c>
      <c r="C27" s="7" t="n">
        <v>25740</v>
      </c>
      <c r="D27" s="7" t="n">
        <v>142445</v>
      </c>
    </row>
    <row r="28" spans="1:4">
      <c r="A28" s="3" t="s">
        <v>103</v>
      </c>
    </row>
    <row r="29" spans="1:4">
      <c r="A29" s="4" t="s">
        <v>104</v>
      </c>
      <c r="B29" s="8" t="n">
        <v>-0.72</v>
      </c>
      <c r="C29" s="8" t="n">
        <v>0.14</v>
      </c>
      <c r="D29" s="8" t="n">
        <v>0.82</v>
      </c>
    </row>
    <row r="30" spans="1:4">
      <c r="A30" s="4" t="s">
        <v>105</v>
      </c>
      <c r="B30" s="8" t="n">
        <v>-0.73</v>
      </c>
      <c r="C30" s="8" t="n">
        <v>0.14</v>
      </c>
      <c r="D30" s="8" t="n">
        <v>0.8</v>
      </c>
    </row>
    <row r="31" spans="1:4">
      <c r="A31" s="4" t="s">
        <v>106</v>
      </c>
      <c r="B31" s="5" t="n">
        <v>182670173</v>
      </c>
      <c r="C31" s="5" t="n">
        <v>177935977</v>
      </c>
      <c r="D31" s="5" t="n">
        <v>172843926</v>
      </c>
    </row>
    <row r="32" spans="1:4">
      <c r="A32" s="4" t="s">
        <v>107</v>
      </c>
      <c r="B32" s="5" t="n">
        <v>479987268</v>
      </c>
      <c r="C32" s="5" t="n">
        <v>180893947</v>
      </c>
      <c r="D32" s="5" t="n">
        <v>178179112</v>
      </c>
    </row>
    <row r="33" spans="1:4">
      <c r="A33" s="3" t="s">
        <v>108</v>
      </c>
    </row>
    <row r="34" spans="1:4">
      <c r="A34" s="4" t="s">
        <v>109</v>
      </c>
      <c r="B34" s="7" t="n">
        <v>0</v>
      </c>
      <c r="C34" s="8" t="n">
        <v>0.87</v>
      </c>
      <c r="D34" s="8" t="n">
        <v>1.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39</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2</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9</v>
      </c>
      <c r="B1" s="2" t="s">
        <v>2</v>
      </c>
      <c r="C1" s="2" t="s">
        <v>380</v>
      </c>
    </row>
    <row r="2" spans="1:3">
      <c r="A2" s="3" t="s">
        <v>381</v>
      </c>
    </row>
    <row r="3" spans="1:3">
      <c r="A3" s="4" t="s">
        <v>382</v>
      </c>
      <c r="C3" s="7" t="n">
        <v>1000</v>
      </c>
    </row>
    <row r="4" spans="1:3">
      <c r="A4" s="4" t="s">
        <v>383</v>
      </c>
    </row>
    <row r="5" spans="1:3">
      <c r="A5" s="3" t="s">
        <v>381</v>
      </c>
    </row>
    <row r="6" spans="1:3">
      <c r="A6" s="4" t="s">
        <v>384</v>
      </c>
      <c r="B6" s="4" t="s">
        <v>3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4</v>
      </c>
      <c r="D2" s="2" t="s">
        <v>387</v>
      </c>
    </row>
    <row r="3" spans="1:4">
      <c r="A3" s="3" t="s">
        <v>388</v>
      </c>
    </row>
    <row r="4" spans="1:4">
      <c r="A4" s="4" t="s">
        <v>389</v>
      </c>
      <c r="B4" s="7" t="n">
        <v>17000</v>
      </c>
    </row>
    <row r="5" spans="1:4">
      <c r="A5" s="4" t="s">
        <v>390</v>
      </c>
      <c r="B5" s="4" t="s">
        <v>391</v>
      </c>
    </row>
    <row r="6" spans="1:4">
      <c r="A6" s="4" t="s">
        <v>392</v>
      </c>
      <c r="B6" s="4" t="s">
        <v>385</v>
      </c>
    </row>
    <row r="7" spans="1:4">
      <c r="A7" s="4" t="s">
        <v>393</v>
      </c>
      <c r="C7" s="6" t="n">
        <v>5.8</v>
      </c>
    </row>
    <row r="8" spans="1:4">
      <c r="A8" s="4" t="s">
        <v>394</v>
      </c>
    </row>
    <row r="9" spans="1:4">
      <c r="A9" s="3" t="s">
        <v>388</v>
      </c>
    </row>
    <row r="10" spans="1:4">
      <c r="A10" s="4" t="s">
        <v>395</v>
      </c>
      <c r="B10" s="4" t="s">
        <v>396</v>
      </c>
    </row>
    <row r="11" spans="1:4">
      <c r="A11" s="4" t="s">
        <v>397</v>
      </c>
    </row>
    <row r="12" spans="1:4">
      <c r="A12" s="3" t="s">
        <v>388</v>
      </c>
    </row>
    <row r="13" spans="1:4">
      <c r="A13" s="4" t="s">
        <v>398</v>
      </c>
      <c r="B13" s="4" t="s">
        <v>399</v>
      </c>
    </row>
    <row r="14" spans="1:4">
      <c r="A14" s="4" t="s">
        <v>395</v>
      </c>
      <c r="B14" s="4" t="s">
        <v>396</v>
      </c>
    </row>
    <row r="15" spans="1:4">
      <c r="A15" s="4" t="s">
        <v>400</v>
      </c>
    </row>
    <row r="16" spans="1:4">
      <c r="A16" s="3" t="s">
        <v>388</v>
      </c>
    </row>
    <row r="17" spans="1:4">
      <c r="A17" s="4" t="s">
        <v>395</v>
      </c>
      <c r="B17" s="4" t="s">
        <v>396</v>
      </c>
    </row>
    <row r="18" spans="1:4">
      <c r="A18" s="4" t="s">
        <v>401</v>
      </c>
    </row>
    <row r="19" spans="1:4">
      <c r="A19" s="3" t="s">
        <v>388</v>
      </c>
    </row>
    <row r="20" spans="1:4">
      <c r="A20" s="4" t="s">
        <v>398</v>
      </c>
      <c r="B20" s="4" t="s">
        <v>402</v>
      </c>
    </row>
    <row r="21" spans="1:4">
      <c r="A21" s="4" t="s">
        <v>403</v>
      </c>
    </row>
    <row r="22" spans="1:4">
      <c r="A22" s="3" t="s">
        <v>388</v>
      </c>
    </row>
    <row r="23" spans="1:4">
      <c r="A23" s="4" t="s">
        <v>398</v>
      </c>
      <c r="B23" s="4" t="s">
        <v>399</v>
      </c>
    </row>
    <row r="24" spans="1:4">
      <c r="A24" s="4" t="s">
        <v>404</v>
      </c>
    </row>
    <row r="25" spans="1:4">
      <c r="A25" s="3" t="s">
        <v>388</v>
      </c>
    </row>
    <row r="26" spans="1:4">
      <c r="A26" s="4" t="s">
        <v>398</v>
      </c>
      <c r="B26" s="4" t="s">
        <v>405</v>
      </c>
    </row>
    <row r="27" spans="1:4">
      <c r="A27" s="4" t="s">
        <v>406</v>
      </c>
    </row>
    <row r="28" spans="1:4">
      <c r="A28" s="3" t="s">
        <v>388</v>
      </c>
    </row>
    <row r="29" spans="1:4">
      <c r="A29" s="4" t="s">
        <v>398</v>
      </c>
      <c r="B29" s="4" t="s">
        <v>407</v>
      </c>
    </row>
    <row r="30" spans="1:4">
      <c r="A30" s="4" t="s">
        <v>408</v>
      </c>
    </row>
    <row r="31" spans="1:4">
      <c r="A31" s="3" t="s">
        <v>388</v>
      </c>
    </row>
    <row r="32" spans="1:4">
      <c r="A32" s="4" t="s">
        <v>398</v>
      </c>
      <c r="B32" s="4" t="s">
        <v>409</v>
      </c>
    </row>
    <row r="33" spans="1:4">
      <c r="A33" s="4" t="s">
        <v>410</v>
      </c>
    </row>
    <row r="34" spans="1:4">
      <c r="A34" s="3" t="s">
        <v>388</v>
      </c>
    </row>
    <row r="35" spans="1:4">
      <c r="A35" s="4" t="s">
        <v>398</v>
      </c>
      <c r="B35" s="4" t="s">
        <v>411</v>
      </c>
    </row>
    <row r="36" spans="1:4">
      <c r="A36" s="4" t="s">
        <v>412</v>
      </c>
    </row>
    <row r="37" spans="1:4">
      <c r="A37" s="3" t="s">
        <v>388</v>
      </c>
    </row>
    <row r="38" spans="1:4">
      <c r="A38" s="4" t="s">
        <v>413</v>
      </c>
      <c r="B38" s="4" t="s">
        <v>414</v>
      </c>
    </row>
    <row r="39" spans="1:4">
      <c r="A39" s="4" t="s">
        <v>415</v>
      </c>
    </row>
    <row r="40" spans="1:4">
      <c r="A40" s="3" t="s">
        <v>388</v>
      </c>
    </row>
    <row r="41" spans="1:4">
      <c r="A41" s="4" t="s">
        <v>413</v>
      </c>
      <c r="B41" s="4" t="s">
        <v>416</v>
      </c>
    </row>
    <row r="42" spans="1:4">
      <c r="A42" s="4" t="s">
        <v>417</v>
      </c>
    </row>
    <row r="43" spans="1:4">
      <c r="A43" s="3" t="s">
        <v>388</v>
      </c>
    </row>
    <row r="44" spans="1:4">
      <c r="A44" s="4" t="s">
        <v>413</v>
      </c>
      <c r="B44" s="4" t="s">
        <v>418</v>
      </c>
    </row>
    <row r="45" spans="1:4">
      <c r="A45" s="4" t="s">
        <v>419</v>
      </c>
    </row>
    <row r="46" spans="1:4">
      <c r="A46" s="3" t="s">
        <v>388</v>
      </c>
    </row>
    <row r="47" spans="1:4">
      <c r="A47" s="4" t="s">
        <v>420</v>
      </c>
      <c r="D47"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34</v>
      </c>
      <c r="D1" s="2" t="s">
        <v>77</v>
      </c>
      <c r="E1" s="2" t="s">
        <v>423</v>
      </c>
    </row>
    <row r="2" spans="1:5">
      <c r="A2" s="3" t="s">
        <v>299</v>
      </c>
    </row>
    <row r="3" spans="1:5">
      <c r="A3" s="4" t="s">
        <v>37</v>
      </c>
      <c r="B3" s="7" t="n">
        <v>176638</v>
      </c>
      <c r="C3" s="7" t="n">
        <v>93846</v>
      </c>
    </row>
    <row r="4" spans="1:5">
      <c r="A4" s="4" t="s">
        <v>38</v>
      </c>
      <c r="B4" s="5" t="n">
        <v>20494</v>
      </c>
      <c r="C4" s="5" t="n">
        <v>8096</v>
      </c>
    </row>
    <row r="5" spans="1:5">
      <c r="A5" s="4" t="s">
        <v>39</v>
      </c>
      <c r="B5" s="5" t="n">
        <v>695441</v>
      </c>
      <c r="C5" s="5" t="n">
        <v>719954</v>
      </c>
    </row>
    <row r="6" spans="1:5">
      <c r="A6" s="4" t="s">
        <v>154</v>
      </c>
      <c r="B6" s="5" t="n">
        <v>207964</v>
      </c>
      <c r="C6" s="5" t="n">
        <v>192975</v>
      </c>
    </row>
    <row r="7" spans="1:5">
      <c r="A7" s="4" t="s">
        <v>42</v>
      </c>
      <c r="B7" s="5" t="n">
        <v>37661</v>
      </c>
      <c r="C7" s="5" t="n">
        <v>9071933</v>
      </c>
    </row>
    <row r="8" spans="1:5">
      <c r="A8" s="4" t="s">
        <v>43</v>
      </c>
      <c r="B8" s="5" t="n">
        <v>17544</v>
      </c>
      <c r="C8" s="5" t="n">
        <v>344769</v>
      </c>
    </row>
    <row r="9" spans="1:5">
      <c r="A9" s="4" t="s">
        <v>44</v>
      </c>
      <c r="B9" s="5" t="n">
        <v>1485555</v>
      </c>
      <c r="C9" s="5" t="n">
        <v>10685643</v>
      </c>
    </row>
    <row r="10" spans="1:5">
      <c r="A10" s="4" t="s">
        <v>155</v>
      </c>
      <c r="B10" s="5" t="n">
        <v>174994</v>
      </c>
      <c r="C10" s="5" t="n">
        <v>83813</v>
      </c>
    </row>
    <row r="11" spans="1:5">
      <c r="A11" s="4" t="s">
        <v>51</v>
      </c>
      <c r="B11" s="5" t="n">
        <v>0</v>
      </c>
      <c r="C11" s="5" t="n">
        <v>7077679</v>
      </c>
    </row>
    <row r="12" spans="1:5">
      <c r="A12" s="4" t="s">
        <v>52</v>
      </c>
      <c r="B12" s="5" t="n">
        <v>0</v>
      </c>
      <c r="C12" s="5" t="n">
        <v>190751</v>
      </c>
    </row>
    <row r="13" spans="1:5">
      <c r="A13" s="4" t="s">
        <v>424</v>
      </c>
      <c r="B13" s="5" t="n">
        <v>15197</v>
      </c>
      <c r="C13" s="5" t="n">
        <v>47487</v>
      </c>
    </row>
    <row r="14" spans="1:5">
      <c r="A14" s="4" t="s">
        <v>54</v>
      </c>
      <c r="B14" s="5" t="n">
        <v>1495526</v>
      </c>
      <c r="C14" s="5" t="n">
        <v>8612791</v>
      </c>
    </row>
    <row r="15" spans="1:5">
      <c r="A15" s="4" t="s">
        <v>57</v>
      </c>
      <c r="B15" s="5" t="n">
        <v>284121</v>
      </c>
      <c r="C15" s="5" t="n">
        <v>832284</v>
      </c>
      <c r="D15" s="7" t="n">
        <v>545771</v>
      </c>
      <c r="E15" s="7" t="n">
        <v>76583</v>
      </c>
    </row>
    <row r="16" spans="1:5">
      <c r="A16" s="4" t="s">
        <v>60</v>
      </c>
      <c r="B16" s="5" t="n">
        <v>0</v>
      </c>
      <c r="C16" s="5" t="n">
        <v>-59663</v>
      </c>
    </row>
    <row r="17" spans="1:5">
      <c r="A17" s="4" t="s">
        <v>61</v>
      </c>
      <c r="B17" s="5" t="n">
        <v>-3563452</v>
      </c>
      <c r="C17" s="5" t="n">
        <v>-3396822</v>
      </c>
    </row>
    <row r="18" spans="1:5">
      <c r="A18" s="4" t="s">
        <v>62</v>
      </c>
      <c r="B18" s="5" t="n">
        <v>-466021</v>
      </c>
      <c r="C18" s="5" t="n">
        <v>-415830</v>
      </c>
    </row>
    <row r="19" spans="1:5">
      <c r="A19" s="4" t="s">
        <v>63</v>
      </c>
      <c r="B19" s="5" t="n">
        <v>171929</v>
      </c>
      <c r="C19" s="5" t="n">
        <v>1656398</v>
      </c>
    </row>
    <row r="20" spans="1:5">
      <c r="A20" s="4" t="s">
        <v>425</v>
      </c>
      <c r="B20" s="5" t="n">
        <v>-294092</v>
      </c>
      <c r="C20" s="5" t="n">
        <v>1240568</v>
      </c>
      <c r="D20" s="7" t="n">
        <v>1692077</v>
      </c>
      <c r="E20" s="7" t="n">
        <v>2215024</v>
      </c>
    </row>
    <row r="21" spans="1:5">
      <c r="A21" s="4" t="s">
        <v>426</v>
      </c>
      <c r="B21" s="7" t="n">
        <v>1485555</v>
      </c>
      <c r="C21" s="5" t="n">
        <v>10685643</v>
      </c>
    </row>
    <row r="22" spans="1:5">
      <c r="A22" s="4" t="s">
        <v>298</v>
      </c>
    </row>
    <row r="23" spans="1:5">
      <c r="A23" s="3" t="s">
        <v>299</v>
      </c>
    </row>
    <row r="24" spans="1:5">
      <c r="A24" s="4" t="s">
        <v>37</v>
      </c>
      <c r="C24" s="5" t="n">
        <v>8715</v>
      </c>
    </row>
    <row r="25" spans="1:5">
      <c r="A25" s="4" t="s">
        <v>38</v>
      </c>
      <c r="C25" s="5" t="n">
        <v>1896</v>
      </c>
    </row>
    <row r="26" spans="1:5">
      <c r="A26" s="4" t="s">
        <v>39</v>
      </c>
      <c r="C26" s="5" t="n">
        <v>16153</v>
      </c>
    </row>
    <row r="27" spans="1:5">
      <c r="A27" s="4" t="s">
        <v>154</v>
      </c>
      <c r="C27" s="5" t="n">
        <v>3331</v>
      </c>
    </row>
    <row r="28" spans="1:5">
      <c r="A28" s="4" t="s">
        <v>42</v>
      </c>
      <c r="C28" s="5" t="n">
        <v>-9036433</v>
      </c>
    </row>
    <row r="29" spans="1:5">
      <c r="A29" s="4" t="s">
        <v>43</v>
      </c>
      <c r="C29" s="5" t="n">
        <v>-344719</v>
      </c>
    </row>
    <row r="30" spans="1:5">
      <c r="A30" s="4" t="s">
        <v>44</v>
      </c>
      <c r="C30" s="5" t="n">
        <v>-9351057</v>
      </c>
    </row>
    <row r="31" spans="1:5">
      <c r="A31" s="4" t="s">
        <v>155</v>
      </c>
      <c r="C31" s="5" t="n">
        <v>81972</v>
      </c>
    </row>
    <row r="32" spans="1:5">
      <c r="A32" s="4" t="s">
        <v>51</v>
      </c>
      <c r="C32" s="5" t="n">
        <v>-7077679</v>
      </c>
    </row>
    <row r="33" spans="1:5">
      <c r="A33" s="4" t="s">
        <v>52</v>
      </c>
      <c r="C33" s="5" t="n">
        <v>-190751</v>
      </c>
    </row>
    <row r="34" spans="1:5">
      <c r="A34" s="4" t="s">
        <v>424</v>
      </c>
      <c r="C34" s="5" t="n">
        <v>-47392</v>
      </c>
    </row>
    <row r="35" spans="1:5">
      <c r="A35" s="4" t="s">
        <v>54</v>
      </c>
      <c r="C35" s="5" t="n">
        <v>-7233850</v>
      </c>
    </row>
    <row r="36" spans="1:5">
      <c r="A36" s="4" t="s">
        <v>57</v>
      </c>
      <c r="C36" s="5" t="n">
        <v>-813116</v>
      </c>
    </row>
    <row r="37" spans="1:5">
      <c r="A37" s="4" t="s">
        <v>60</v>
      </c>
      <c r="C37" s="5" t="n">
        <v>59663</v>
      </c>
    </row>
    <row r="38" spans="1:5">
      <c r="A38" s="4" t="s">
        <v>61</v>
      </c>
      <c r="C38" s="5" t="n">
        <v>-42626</v>
      </c>
    </row>
    <row r="39" spans="1:5">
      <c r="A39" s="4" t="s">
        <v>62</v>
      </c>
      <c r="C39" s="5" t="n">
        <v>17037</v>
      </c>
    </row>
    <row r="40" spans="1:5">
      <c r="A40" s="4" t="s">
        <v>63</v>
      </c>
      <c r="C40" s="5" t="n">
        <v>-1321128</v>
      </c>
    </row>
    <row r="41" spans="1:5">
      <c r="A41" s="4" t="s">
        <v>425</v>
      </c>
      <c r="C41" s="5" t="n">
        <v>-1304091</v>
      </c>
    </row>
    <row r="42" spans="1:5">
      <c r="A42" s="4" t="s">
        <v>426</v>
      </c>
      <c r="C42" s="7" t="n">
        <v>-93510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4</v>
      </c>
      <c r="D2" s="2" t="s">
        <v>77</v>
      </c>
    </row>
    <row r="3" spans="1:4">
      <c r="A3" s="3" t="s">
        <v>428</v>
      </c>
    </row>
    <row r="4" spans="1:4">
      <c r="A4" s="4" t="s">
        <v>429</v>
      </c>
      <c r="B4" s="7" t="n">
        <v>-193757</v>
      </c>
      <c r="C4" s="7" t="n">
        <v>191177</v>
      </c>
      <c r="D4" s="7" t="n">
        <v>535288</v>
      </c>
    </row>
    <row r="5" spans="1:4">
      <c r="A5" s="4" t="s">
        <v>347</v>
      </c>
    </row>
    <row r="6" spans="1:4">
      <c r="A6" s="3" t="s">
        <v>428</v>
      </c>
    </row>
    <row r="7" spans="1:4">
      <c r="A7" s="4" t="s">
        <v>429</v>
      </c>
      <c r="B7" s="5" t="n">
        <v>-195087</v>
      </c>
      <c r="C7" s="5" t="n">
        <v>136449</v>
      </c>
      <c r="D7" s="5" t="n">
        <v>365793</v>
      </c>
    </row>
    <row r="8" spans="1:4">
      <c r="A8" s="4" t="s">
        <v>430</v>
      </c>
    </row>
    <row r="9" spans="1:4">
      <c r="A9" s="3" t="s">
        <v>428</v>
      </c>
    </row>
    <row r="10" spans="1:4">
      <c r="A10" s="4" t="s">
        <v>429</v>
      </c>
      <c r="B10" s="5" t="n">
        <v>262</v>
      </c>
      <c r="C10" s="5" t="n">
        <v>54357</v>
      </c>
      <c r="D10" s="5" t="n">
        <v>169142</v>
      </c>
    </row>
    <row r="11" spans="1:4">
      <c r="A11" s="4" t="s">
        <v>431</v>
      </c>
    </row>
    <row r="12" spans="1:4">
      <c r="A12" s="3" t="s">
        <v>428</v>
      </c>
    </row>
    <row r="13" spans="1:4">
      <c r="A13" s="4" t="s">
        <v>429</v>
      </c>
      <c r="B13" s="7" t="n">
        <v>1068</v>
      </c>
      <c r="C13" s="7" t="n">
        <v>371</v>
      </c>
      <c r="D13" s="7" t="n">
        <v>3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4</v>
      </c>
    </row>
    <row r="2" spans="1:3">
      <c r="A2" s="3" t="s">
        <v>428</v>
      </c>
    </row>
    <row r="3" spans="1:3">
      <c r="A3" s="4" t="s">
        <v>63</v>
      </c>
      <c r="B3" s="7" t="n">
        <v>171929</v>
      </c>
      <c r="C3" s="7" t="n">
        <v>1656398</v>
      </c>
    </row>
    <row r="4" spans="1:3">
      <c r="A4" s="4" t="s">
        <v>347</v>
      </c>
    </row>
    <row r="5" spans="1:3">
      <c r="A5" s="3" t="s">
        <v>428</v>
      </c>
    </row>
    <row r="6" spans="1:3">
      <c r="A6" s="4" t="s">
        <v>63</v>
      </c>
      <c r="B6" s="5" t="n">
        <v>166521</v>
      </c>
      <c r="C6" s="5" t="n">
        <v>429312</v>
      </c>
    </row>
    <row r="7" spans="1:3">
      <c r="A7" s="4" t="s">
        <v>430</v>
      </c>
    </row>
    <row r="8" spans="1:3">
      <c r="A8" s="3" t="s">
        <v>428</v>
      </c>
    </row>
    <row r="9" spans="1:3">
      <c r="A9" s="4" t="s">
        <v>63</v>
      </c>
      <c r="B9" s="5" t="n">
        <v>0</v>
      </c>
      <c r="C9" s="5" t="n">
        <v>1224996</v>
      </c>
    </row>
    <row r="10" spans="1:3">
      <c r="A10" s="4" t="s">
        <v>431</v>
      </c>
    </row>
    <row r="11" spans="1:3">
      <c r="A11" s="3" t="s">
        <v>428</v>
      </c>
    </row>
    <row r="12" spans="1:3">
      <c r="A12" s="4" t="s">
        <v>63</v>
      </c>
      <c r="B12" s="7" t="n">
        <v>5408</v>
      </c>
      <c r="C12" s="7" t="n">
        <v>20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380</v>
      </c>
      <c r="C1" s="2" t="s">
        <v>2</v>
      </c>
      <c r="D1" s="2" t="s">
        <v>34</v>
      </c>
      <c r="E1" s="2" t="s">
        <v>77</v>
      </c>
    </row>
    <row r="2" spans="1:5">
      <c r="A2" s="3" t="s">
        <v>434</v>
      </c>
    </row>
    <row r="3" spans="1:5">
      <c r="A3" s="4" t="s">
        <v>435</v>
      </c>
      <c r="C3" s="7" t="n">
        <v>832284</v>
      </c>
      <c r="D3" s="7" t="n">
        <v>545771</v>
      </c>
      <c r="E3" s="7" t="n">
        <v>76583</v>
      </c>
    </row>
    <row r="4" spans="1:5">
      <c r="A4" s="4" t="s">
        <v>436</v>
      </c>
      <c r="D4" s="5" t="n">
        <v>-813116</v>
      </c>
    </row>
    <row r="5" spans="1:5">
      <c r="A5" s="4" t="s">
        <v>143</v>
      </c>
      <c r="C5" s="5" t="n">
        <v>16043</v>
      </c>
    </row>
    <row r="6" spans="1:5">
      <c r="A6" s="4" t="s">
        <v>120</v>
      </c>
      <c r="C6" s="5" t="n">
        <v>3</v>
      </c>
      <c r="D6" s="5" t="n">
        <v>338437</v>
      </c>
      <c r="E6" s="5" t="n">
        <v>435609</v>
      </c>
    </row>
    <row r="7" spans="1:5">
      <c r="A7" s="4" t="s">
        <v>172</v>
      </c>
      <c r="B7" s="7" t="n">
        <v>250000</v>
      </c>
      <c r="C7" s="5" t="n">
        <v>246457</v>
      </c>
      <c r="D7" s="5" t="n">
        <v>0</v>
      </c>
      <c r="E7" s="5" t="n">
        <v>0</v>
      </c>
    </row>
    <row r="8" spans="1:5">
      <c r="A8" s="4" t="s">
        <v>121</v>
      </c>
      <c r="C8" s="5" t="n">
        <v>0</v>
      </c>
      <c r="D8" s="5" t="n">
        <v>-2320</v>
      </c>
      <c r="E8" s="5" t="n">
        <v>0</v>
      </c>
    </row>
    <row r="9" spans="1:5">
      <c r="A9" s="4" t="s">
        <v>437</v>
      </c>
      <c r="C9" s="5" t="n">
        <v>2450</v>
      </c>
      <c r="D9" s="5" t="n">
        <v>-49604</v>
      </c>
      <c r="E9" s="5" t="n">
        <v>33579</v>
      </c>
    </row>
    <row r="10" spans="1:5">
      <c r="A10" s="4" t="s">
        <v>438</v>
      </c>
      <c r="C10" s="5" t="n">
        <v>284121</v>
      </c>
      <c r="D10" s="5" t="n">
        <v>832284</v>
      </c>
      <c r="E10" s="7" t="n">
        <v>545771</v>
      </c>
    </row>
    <row r="11" spans="1:5">
      <c r="A11" s="4" t="s">
        <v>430</v>
      </c>
    </row>
    <row r="12" spans="1:5">
      <c r="A12" s="3" t="s">
        <v>434</v>
      </c>
    </row>
    <row r="13" spans="1:5">
      <c r="A13" s="4" t="s">
        <v>435</v>
      </c>
      <c r="C13" s="5" t="n">
        <v>832284</v>
      </c>
    </row>
    <row r="14" spans="1:5">
      <c r="A14" s="4" t="s">
        <v>436</v>
      </c>
      <c r="D14" s="5" t="n">
        <v>-813116</v>
      </c>
    </row>
    <row r="15" spans="1:5">
      <c r="A15" s="4" t="s">
        <v>120</v>
      </c>
      <c r="C15" s="5" t="n">
        <v>3</v>
      </c>
    </row>
    <row r="16" spans="1:5">
      <c r="A16" s="4" t="s">
        <v>121</v>
      </c>
      <c r="C16" s="5" t="n">
        <v>0</v>
      </c>
    </row>
    <row r="17" spans="1:5">
      <c r="A17" s="4" t="s">
        <v>437</v>
      </c>
      <c r="C17" s="5" t="n">
        <v>-2450</v>
      </c>
    </row>
    <row r="18" spans="1:5">
      <c r="A18" s="4" t="s">
        <v>438</v>
      </c>
      <c r="C18" s="5" t="n">
        <v>21621</v>
      </c>
      <c r="D18" s="5" t="n">
        <v>832284</v>
      </c>
    </row>
    <row r="19" spans="1:5">
      <c r="A19" s="4" t="s">
        <v>222</v>
      </c>
    </row>
    <row r="20" spans="1:5">
      <c r="A20" s="3" t="s">
        <v>434</v>
      </c>
    </row>
    <row r="21" spans="1:5">
      <c r="A21" s="4" t="s">
        <v>435</v>
      </c>
      <c r="C21" s="5" t="n">
        <v>0</v>
      </c>
    </row>
    <row r="22" spans="1:5">
      <c r="A22" s="4" t="s">
        <v>143</v>
      </c>
      <c r="C22" s="5" t="n">
        <v>16043</v>
      </c>
    </row>
    <row r="23" spans="1:5">
      <c r="A23" s="4" t="s">
        <v>172</v>
      </c>
      <c r="C23" s="5" t="n">
        <v>246457</v>
      </c>
    </row>
    <row r="24" spans="1:5">
      <c r="A24" s="4" t="s">
        <v>438</v>
      </c>
      <c r="C24" s="7" t="n">
        <v>262500</v>
      </c>
      <c r="D2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440</v>
      </c>
      <c r="C1" s="2" t="s">
        <v>34</v>
      </c>
      <c r="D1" s="2" t="s">
        <v>2</v>
      </c>
    </row>
    <row r="2" spans="1:4">
      <c r="A2" s="3" t="s">
        <v>428</v>
      </c>
    </row>
    <row r="3" spans="1:4">
      <c r="A3" s="4" t="s">
        <v>137</v>
      </c>
      <c r="C3" s="7" t="n">
        <v>20476</v>
      </c>
    </row>
    <row r="4" spans="1:4">
      <c r="A4" s="4" t="s">
        <v>347</v>
      </c>
    </row>
    <row r="5" spans="1:4">
      <c r="A5" s="3" t="s">
        <v>428</v>
      </c>
    </row>
    <row r="6" spans="1:4">
      <c r="A6" s="4" t="s">
        <v>138</v>
      </c>
      <c r="B6" s="9" t="n">
        <v>4.6</v>
      </c>
    </row>
    <row r="7" spans="1:4">
      <c r="A7" s="4" t="s">
        <v>441</v>
      </c>
      <c r="B7" s="7" t="n">
        <v>5</v>
      </c>
    </row>
    <row r="8" spans="1:4">
      <c r="A8" s="4" t="s">
        <v>137</v>
      </c>
      <c r="B8" s="7" t="n">
        <v>22800</v>
      </c>
    </row>
    <row r="9" spans="1:4">
      <c r="A9" s="4" t="s">
        <v>442</v>
      </c>
      <c r="B9" s="7" t="n">
        <v>2300</v>
      </c>
    </row>
    <row r="10" spans="1:4">
      <c r="A10" s="4" t="s">
        <v>383</v>
      </c>
    </row>
    <row r="11" spans="1:4">
      <c r="A11" s="3" t="s">
        <v>428</v>
      </c>
    </row>
    <row r="12" spans="1:4">
      <c r="A12" s="4" t="s">
        <v>443</v>
      </c>
      <c r="C12" s="4" t="s">
        <v>444</v>
      </c>
      <c r="D12" s="4" t="s">
        <v>4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C1" s="2" t="s">
        <v>2</v>
      </c>
      <c r="D1" s="2" t="s">
        <v>34</v>
      </c>
    </row>
    <row r="2" spans="1:4">
      <c r="A2" s="3" t="s">
        <v>447</v>
      </c>
    </row>
    <row r="3" spans="1:4">
      <c r="A3" s="4" t="s">
        <v>448</v>
      </c>
      <c r="C3" s="7" t="n">
        <v>0</v>
      </c>
      <c r="D3" s="7" t="n">
        <v>18501</v>
      </c>
    </row>
    <row r="4" spans="1:4">
      <c r="A4" s="4" t="s">
        <v>42</v>
      </c>
      <c r="C4" s="5" t="n">
        <v>37661</v>
      </c>
      <c r="D4" s="5" t="n">
        <v>9071933</v>
      </c>
    </row>
    <row r="5" spans="1:4">
      <c r="A5" s="3" t="s">
        <v>449</v>
      </c>
    </row>
    <row r="6" spans="1:4">
      <c r="A6" s="4" t="s">
        <v>51</v>
      </c>
      <c r="C6" s="5" t="n">
        <v>0</v>
      </c>
      <c r="D6" s="5" t="n">
        <v>7077679</v>
      </c>
    </row>
    <row r="7" spans="1:4">
      <c r="A7" s="4" t="s">
        <v>450</v>
      </c>
      <c r="C7" s="5" t="n">
        <v>0</v>
      </c>
      <c r="D7" s="5" t="n">
        <v>2825</v>
      </c>
    </row>
    <row r="8" spans="1:4">
      <c r="A8" s="4" t="s">
        <v>451</v>
      </c>
      <c r="C8" s="5" t="n">
        <v>37794</v>
      </c>
      <c r="D8" s="5" t="n">
        <v>6019</v>
      </c>
    </row>
    <row r="9" spans="1:4">
      <c r="A9" s="4" t="s">
        <v>452</v>
      </c>
    </row>
    <row r="10" spans="1:4">
      <c r="A10" s="3" t="s">
        <v>447</v>
      </c>
    </row>
    <row r="11" spans="1:4">
      <c r="A11" s="4" t="s">
        <v>448</v>
      </c>
      <c r="C11" s="5" t="n">
        <v>139974</v>
      </c>
      <c r="D11" s="5" t="n">
        <v>18501</v>
      </c>
    </row>
    <row r="12" spans="1:4">
      <c r="A12" s="4" t="s">
        <v>453</v>
      </c>
      <c r="B12" s="4" t="s">
        <v>454</v>
      </c>
      <c r="C12" s="5" t="n">
        <v>21341</v>
      </c>
    </row>
    <row r="13" spans="1:4">
      <c r="A13" s="3" t="s">
        <v>449</v>
      </c>
    </row>
    <row r="14" spans="1:4">
      <c r="A14" s="4" t="s">
        <v>455</v>
      </c>
      <c r="C14" s="5" t="n">
        <v>8204</v>
      </c>
    </row>
    <row r="15" spans="1:4">
      <c r="A15" s="4" t="s">
        <v>456</v>
      </c>
      <c r="C15" s="5" t="n">
        <v>161315</v>
      </c>
    </row>
    <row r="16" spans="1:4">
      <c r="A16" s="4" t="s">
        <v>457</v>
      </c>
    </row>
    <row r="17" spans="1:4">
      <c r="A17" s="3" t="s">
        <v>447</v>
      </c>
    </row>
    <row r="18" spans="1:4">
      <c r="A18" s="4" t="s">
        <v>448</v>
      </c>
      <c r="C18" s="5" t="n">
        <v>139974</v>
      </c>
      <c r="D18" s="5" t="n">
        <v>18501</v>
      </c>
    </row>
    <row r="19" spans="1:4">
      <c r="A19" s="4" t="s">
        <v>453</v>
      </c>
      <c r="B19" s="4" t="s">
        <v>454</v>
      </c>
      <c r="C19" s="5" t="n">
        <v>0</v>
      </c>
    </row>
    <row r="20" spans="1:4">
      <c r="A20" s="3" t="s">
        <v>449</v>
      </c>
    </row>
    <row r="21" spans="1:4">
      <c r="A21" s="4" t="s">
        <v>455</v>
      </c>
      <c r="C21" s="5" t="n">
        <v>0</v>
      </c>
    </row>
    <row r="22" spans="1:4">
      <c r="A22" s="4" t="s">
        <v>456</v>
      </c>
      <c r="C22" s="5" t="n">
        <v>139974</v>
      </c>
    </row>
    <row r="23" spans="1:4">
      <c r="A23" s="4" t="s">
        <v>458</v>
      </c>
    </row>
    <row r="24" spans="1:4">
      <c r="A24" s="3" t="s">
        <v>447</v>
      </c>
    </row>
    <row r="25" spans="1:4">
      <c r="A25" s="4" t="s">
        <v>448</v>
      </c>
      <c r="C25" s="5" t="n">
        <v>0</v>
      </c>
      <c r="D25" s="5" t="n">
        <v>0</v>
      </c>
    </row>
    <row r="26" spans="1:4">
      <c r="A26" s="4" t="s">
        <v>453</v>
      </c>
      <c r="B26" s="4" t="s">
        <v>454</v>
      </c>
      <c r="C26" s="5" t="n">
        <v>0</v>
      </c>
    </row>
    <row r="27" spans="1:4">
      <c r="A27" s="3" t="s">
        <v>449</v>
      </c>
    </row>
    <row r="28" spans="1:4">
      <c r="A28" s="4" t="s">
        <v>455</v>
      </c>
      <c r="C28" s="5" t="n">
        <v>8204</v>
      </c>
    </row>
    <row r="29" spans="1:4">
      <c r="A29" s="4" t="s">
        <v>456</v>
      </c>
      <c r="C29" s="5" t="n">
        <v>0</v>
      </c>
    </row>
    <row r="30" spans="1:4">
      <c r="A30" s="4" t="s">
        <v>459</v>
      </c>
    </row>
    <row r="31" spans="1:4">
      <c r="A31" s="3" t="s">
        <v>447</v>
      </c>
    </row>
    <row r="32" spans="1:4">
      <c r="A32" s="4" t="s">
        <v>448</v>
      </c>
      <c r="C32" s="5" t="n">
        <v>0</v>
      </c>
      <c r="D32" s="5" t="n">
        <v>0</v>
      </c>
    </row>
    <row r="33" spans="1:4">
      <c r="A33" s="4" t="s">
        <v>453</v>
      </c>
      <c r="B33" s="4" t="s">
        <v>454</v>
      </c>
      <c r="C33" s="5" t="n">
        <v>21341</v>
      </c>
    </row>
    <row r="34" spans="1:4">
      <c r="A34" s="3" t="s">
        <v>449</v>
      </c>
    </row>
    <row r="35" spans="1:4">
      <c r="A35" s="4" t="s">
        <v>455</v>
      </c>
      <c r="C35" s="5" t="n">
        <v>0</v>
      </c>
    </row>
    <row r="36" spans="1:4">
      <c r="A36" s="4" t="s">
        <v>456</v>
      </c>
      <c r="C36" s="5" t="n">
        <v>21341</v>
      </c>
    </row>
    <row r="37" spans="1:4">
      <c r="A37" s="4" t="s">
        <v>430</v>
      </c>
    </row>
    <row r="38" spans="1:4">
      <c r="A38" s="3" t="s">
        <v>447</v>
      </c>
    </row>
    <row r="39" spans="1:4">
      <c r="A39" s="4" t="s">
        <v>460</v>
      </c>
      <c r="D39" s="5" t="n">
        <v>890231</v>
      </c>
    </row>
    <row r="40" spans="1:4">
      <c r="A40" s="4" t="s">
        <v>461</v>
      </c>
    </row>
    <row r="41" spans="1:4">
      <c r="A41" s="3" t="s">
        <v>447</v>
      </c>
    </row>
    <row r="42" spans="1:4">
      <c r="A42" s="4" t="s">
        <v>448</v>
      </c>
      <c r="D42" s="5" t="n">
        <v>40672</v>
      </c>
    </row>
    <row r="43" spans="1:4">
      <c r="A43" s="4" t="s">
        <v>462</v>
      </c>
      <c r="C43" s="5" t="n">
        <v>37661</v>
      </c>
      <c r="D43" s="5" t="n">
        <v>6807790</v>
      </c>
    </row>
    <row r="44" spans="1:4">
      <c r="A44" s="4" t="s">
        <v>463</v>
      </c>
      <c r="D44" s="5" t="n">
        <v>719957</v>
      </c>
    </row>
    <row r="45" spans="1:4">
      <c r="A45" s="4" t="s">
        <v>464</v>
      </c>
      <c r="D45" s="5" t="n">
        <v>323571</v>
      </c>
    </row>
    <row r="46" spans="1:4">
      <c r="A46" s="4" t="s">
        <v>465</v>
      </c>
      <c r="D46" s="5" t="n">
        <v>83759</v>
      </c>
    </row>
    <row r="47" spans="1:4">
      <c r="A47" s="4" t="s">
        <v>466</v>
      </c>
      <c r="D47" s="5" t="n">
        <v>72704</v>
      </c>
    </row>
    <row r="48" spans="1:4">
      <c r="A48" s="4" t="s">
        <v>467</v>
      </c>
      <c r="D48" s="5" t="n">
        <v>18295</v>
      </c>
    </row>
    <row r="49" spans="1:4">
      <c r="A49" s="4" t="s">
        <v>468</v>
      </c>
      <c r="D49" s="5" t="n">
        <v>75149</v>
      </c>
    </row>
    <row r="50" spans="1:4">
      <c r="A50" s="4" t="s">
        <v>469</v>
      </c>
      <c r="D50" s="5" t="n">
        <v>23739</v>
      </c>
    </row>
    <row r="51" spans="1:4">
      <c r="A51" s="4" t="s">
        <v>470</v>
      </c>
      <c r="D51" s="5" t="n">
        <v>13803</v>
      </c>
    </row>
    <row r="52" spans="1:4">
      <c r="A52" s="4" t="s">
        <v>471</v>
      </c>
      <c r="D52" s="5" t="n">
        <v>2263</v>
      </c>
    </row>
    <row r="53" spans="1:4">
      <c r="A53" s="4" t="s">
        <v>472</v>
      </c>
      <c r="D53" s="5" t="n">
        <v>8181702</v>
      </c>
    </row>
    <row r="54" spans="1:4">
      <c r="A54" s="4" t="s">
        <v>42</v>
      </c>
      <c r="D54" s="5" t="n">
        <v>9071933</v>
      </c>
    </row>
    <row r="55" spans="1:4">
      <c r="A55" s="3" t="s">
        <v>449</v>
      </c>
    </row>
    <row r="56" spans="1:4">
      <c r="A56" s="4" t="s">
        <v>450</v>
      </c>
      <c r="D56" s="5" t="n">
        <v>2825</v>
      </c>
    </row>
    <row r="57" spans="1:4">
      <c r="A57" s="4" t="s">
        <v>473</v>
      </c>
      <c r="D57" s="5" t="n">
        <v>7080504</v>
      </c>
    </row>
    <row r="58" spans="1:4">
      <c r="A58" s="4" t="s">
        <v>474</v>
      </c>
    </row>
    <row r="59" spans="1:4">
      <c r="A59" s="3" t="s">
        <v>447</v>
      </c>
    </row>
    <row r="60" spans="1:4">
      <c r="A60" s="4" t="s">
        <v>448</v>
      </c>
      <c r="D60" s="5" t="n">
        <v>40672</v>
      </c>
    </row>
    <row r="61" spans="1:4">
      <c r="A61" s="4" t="s">
        <v>462</v>
      </c>
      <c r="C61" s="5" t="n">
        <v>0</v>
      </c>
      <c r="D61" s="5" t="n">
        <v>0</v>
      </c>
    </row>
    <row r="62" spans="1:4">
      <c r="A62" s="4" t="s">
        <v>463</v>
      </c>
      <c r="D62" s="5" t="n">
        <v>0</v>
      </c>
    </row>
    <row r="63" spans="1:4">
      <c r="A63" s="4" t="s">
        <v>464</v>
      </c>
      <c r="D63" s="5" t="n">
        <v>0</v>
      </c>
    </row>
    <row r="64" spans="1:4">
      <c r="A64" s="4" t="s">
        <v>465</v>
      </c>
      <c r="D64" s="5" t="n">
        <v>0</v>
      </c>
    </row>
    <row r="65" spans="1:4">
      <c r="A65" s="4" t="s">
        <v>466</v>
      </c>
      <c r="D65" s="5" t="n">
        <v>2100</v>
      </c>
    </row>
    <row r="66" spans="1:4">
      <c r="A66" s="4" t="s">
        <v>467</v>
      </c>
      <c r="D66" s="5" t="n">
        <v>0</v>
      </c>
    </row>
    <row r="67" spans="1:4">
      <c r="A67" s="4" t="s">
        <v>468</v>
      </c>
      <c r="D67" s="5" t="n">
        <v>0</v>
      </c>
    </row>
    <row r="68" spans="1:4">
      <c r="A68" s="4" t="s">
        <v>469</v>
      </c>
      <c r="D68" s="5" t="n">
        <v>0</v>
      </c>
    </row>
    <row r="69" spans="1:4">
      <c r="A69" s="4" t="s">
        <v>470</v>
      </c>
      <c r="D69" s="5" t="n">
        <v>0</v>
      </c>
    </row>
    <row r="70" spans="1:4">
      <c r="A70" s="4" t="s">
        <v>471</v>
      </c>
      <c r="D70" s="5" t="n">
        <v>316</v>
      </c>
    </row>
    <row r="71" spans="1:4">
      <c r="A71" s="4" t="s">
        <v>472</v>
      </c>
      <c r="D71" s="5" t="n">
        <v>43088</v>
      </c>
    </row>
    <row r="72" spans="1:4">
      <c r="A72" s="3" t="s">
        <v>449</v>
      </c>
    </row>
    <row r="73" spans="1:4">
      <c r="A73" s="4" t="s">
        <v>450</v>
      </c>
      <c r="D73" s="5" t="n">
        <v>2527</v>
      </c>
    </row>
    <row r="74" spans="1:4">
      <c r="A74" s="4" t="s">
        <v>473</v>
      </c>
      <c r="D74" s="5" t="n">
        <v>2527</v>
      </c>
    </row>
    <row r="75" spans="1:4">
      <c r="A75" s="4" t="s">
        <v>475</v>
      </c>
    </row>
    <row r="76" spans="1:4">
      <c r="A76" s="3" t="s">
        <v>447</v>
      </c>
    </row>
    <row r="77" spans="1:4">
      <c r="A77" s="4" t="s">
        <v>448</v>
      </c>
      <c r="D77" s="5" t="n">
        <v>0</v>
      </c>
    </row>
    <row r="78" spans="1:4">
      <c r="A78" s="4" t="s">
        <v>462</v>
      </c>
      <c r="C78" s="5" t="n">
        <v>19534</v>
      </c>
      <c r="D78" s="5" t="n">
        <v>4809367</v>
      </c>
    </row>
    <row r="79" spans="1:4">
      <c r="A79" s="4" t="s">
        <v>463</v>
      </c>
      <c r="D79" s="5" t="n">
        <v>0</v>
      </c>
    </row>
    <row r="80" spans="1:4">
      <c r="A80" s="4" t="s">
        <v>464</v>
      </c>
      <c r="D80" s="5" t="n">
        <v>0</v>
      </c>
    </row>
    <row r="81" spans="1:4">
      <c r="A81" s="4" t="s">
        <v>465</v>
      </c>
      <c r="D81" s="5" t="n">
        <v>0</v>
      </c>
    </row>
    <row r="82" spans="1:4">
      <c r="A82" s="4" t="s">
        <v>466</v>
      </c>
      <c r="D82" s="5" t="n">
        <v>0</v>
      </c>
    </row>
    <row r="83" spans="1:4">
      <c r="A83" s="4" t="s">
        <v>467</v>
      </c>
      <c r="D83" s="5" t="n">
        <v>0</v>
      </c>
    </row>
    <row r="84" spans="1:4">
      <c r="A84" s="4" t="s">
        <v>468</v>
      </c>
      <c r="D84" s="5" t="n">
        <v>75149</v>
      </c>
    </row>
    <row r="85" spans="1:4">
      <c r="A85" s="4" t="s">
        <v>469</v>
      </c>
      <c r="D85" s="5" t="n">
        <v>0</v>
      </c>
    </row>
    <row r="86" spans="1:4">
      <c r="A86" s="4" t="s">
        <v>470</v>
      </c>
      <c r="D86" s="5" t="n">
        <v>0</v>
      </c>
    </row>
    <row r="87" spans="1:4">
      <c r="A87" s="4" t="s">
        <v>471</v>
      </c>
      <c r="D87" s="5" t="n">
        <v>9</v>
      </c>
    </row>
    <row r="88" spans="1:4">
      <c r="A88" s="4" t="s">
        <v>472</v>
      </c>
      <c r="D88" s="5" t="n">
        <v>4884525</v>
      </c>
    </row>
    <row r="89" spans="1:4">
      <c r="A89" s="3" t="s">
        <v>449</v>
      </c>
    </row>
    <row r="90" spans="1:4">
      <c r="A90" s="4" t="s">
        <v>450</v>
      </c>
      <c r="D90" s="5" t="n">
        <v>298</v>
      </c>
    </row>
    <row r="91" spans="1:4">
      <c r="A91" s="4" t="s">
        <v>473</v>
      </c>
      <c r="D91" s="5" t="n">
        <v>298</v>
      </c>
    </row>
    <row r="92" spans="1:4">
      <c r="A92" s="4" t="s">
        <v>476</v>
      </c>
    </row>
    <row r="93" spans="1:4">
      <c r="A93" s="3" t="s">
        <v>447</v>
      </c>
    </row>
    <row r="94" spans="1:4">
      <c r="A94" s="4" t="s">
        <v>448</v>
      </c>
      <c r="D94" s="5" t="n">
        <v>0</v>
      </c>
    </row>
    <row r="95" spans="1:4">
      <c r="A95" s="4" t="s">
        <v>462</v>
      </c>
      <c r="C95" s="5" t="n">
        <v>18127</v>
      </c>
      <c r="D95" s="5" t="n">
        <v>1998423</v>
      </c>
    </row>
    <row r="96" spans="1:4">
      <c r="A96" s="4" t="s">
        <v>463</v>
      </c>
      <c r="D96" s="5" t="n">
        <v>719957</v>
      </c>
    </row>
    <row r="97" spans="1:4">
      <c r="A97" s="4" t="s">
        <v>464</v>
      </c>
      <c r="D97" s="5" t="n">
        <v>323571</v>
      </c>
    </row>
    <row r="98" spans="1:4">
      <c r="A98" s="4" t="s">
        <v>465</v>
      </c>
      <c r="D98" s="5" t="n">
        <v>83759</v>
      </c>
    </row>
    <row r="99" spans="1:4">
      <c r="A99" s="4" t="s">
        <v>466</v>
      </c>
      <c r="D99" s="5" t="n">
        <v>70604</v>
      </c>
    </row>
    <row r="100" spans="1:4">
      <c r="A100" s="4" t="s">
        <v>467</v>
      </c>
      <c r="D100" s="5" t="n">
        <v>18295</v>
      </c>
    </row>
    <row r="101" spans="1:4">
      <c r="A101" s="4" t="s">
        <v>468</v>
      </c>
      <c r="D101" s="5" t="n">
        <v>0</v>
      </c>
    </row>
    <row r="102" spans="1:4">
      <c r="A102" s="4" t="s">
        <v>469</v>
      </c>
      <c r="D102" s="5" t="n">
        <v>23739</v>
      </c>
    </row>
    <row r="103" spans="1:4">
      <c r="A103" s="4" t="s">
        <v>470</v>
      </c>
      <c r="D103" s="5" t="n">
        <v>13803</v>
      </c>
    </row>
    <row r="104" spans="1:4">
      <c r="A104" s="4" t="s">
        <v>471</v>
      </c>
      <c r="D104" s="5" t="n">
        <v>1938</v>
      </c>
    </row>
    <row r="105" spans="1:4">
      <c r="A105" s="4" t="s">
        <v>472</v>
      </c>
      <c r="D105" s="5" t="n">
        <v>3254089</v>
      </c>
    </row>
    <row r="106" spans="1:4">
      <c r="A106" s="3" t="s">
        <v>449</v>
      </c>
    </row>
    <row r="107" spans="1:4">
      <c r="A107" s="4" t="s">
        <v>450</v>
      </c>
      <c r="D107" s="5" t="n">
        <v>0</v>
      </c>
    </row>
    <row r="108" spans="1:4">
      <c r="A108" s="4" t="s">
        <v>473</v>
      </c>
      <c r="D108" s="5" t="n">
        <v>7077679</v>
      </c>
    </row>
    <row r="109" spans="1:4">
      <c r="A109" s="4" t="s">
        <v>477</v>
      </c>
    </row>
    <row r="110" spans="1:4">
      <c r="A110" s="3" t="s">
        <v>449</v>
      </c>
    </row>
    <row r="111" spans="1:4">
      <c r="A111" s="4" t="s">
        <v>51</v>
      </c>
      <c r="D111" s="5" t="n">
        <v>7077679</v>
      </c>
    </row>
    <row r="112" spans="1:4">
      <c r="A112" s="4" t="s">
        <v>478</v>
      </c>
    </row>
    <row r="113" spans="1:4">
      <c r="A113" s="3" t="s">
        <v>449</v>
      </c>
    </row>
    <row r="114" spans="1:4">
      <c r="A114" s="4" t="s">
        <v>51</v>
      </c>
      <c r="D114" s="5" t="n">
        <v>0</v>
      </c>
    </row>
    <row r="115" spans="1:4">
      <c r="A115" s="4" t="s">
        <v>479</v>
      </c>
    </row>
    <row r="116" spans="1:4">
      <c r="A116" s="3" t="s">
        <v>449</v>
      </c>
    </row>
    <row r="117" spans="1:4">
      <c r="A117" s="4" t="s">
        <v>51</v>
      </c>
      <c r="D117" s="5" t="n">
        <v>0</v>
      </c>
    </row>
    <row r="118" spans="1:4">
      <c r="A118" s="4" t="s">
        <v>480</v>
      </c>
    </row>
    <row r="119" spans="1:4">
      <c r="A119" s="3" t="s">
        <v>449</v>
      </c>
    </row>
    <row r="120" spans="1:4">
      <c r="A120" s="4" t="s">
        <v>51</v>
      </c>
      <c r="D120" s="5" t="n">
        <v>7077679</v>
      </c>
    </row>
    <row r="121" spans="1:4">
      <c r="A121" s="4" t="s">
        <v>481</v>
      </c>
    </row>
    <row r="122" spans="1:4">
      <c r="A122" s="3" t="s">
        <v>449</v>
      </c>
    </row>
    <row r="123" spans="1:4">
      <c r="A123" s="4" t="s">
        <v>51</v>
      </c>
      <c r="D123" s="5" t="n">
        <v>6636838</v>
      </c>
    </row>
    <row r="124" spans="1:4">
      <c r="A124" s="4" t="s">
        <v>482</v>
      </c>
    </row>
    <row r="125" spans="1:4">
      <c r="A125" s="3" t="s">
        <v>449</v>
      </c>
    </row>
    <row r="126" spans="1:4">
      <c r="A126" s="4" t="s">
        <v>51</v>
      </c>
      <c r="D126" s="5" t="n">
        <v>0</v>
      </c>
    </row>
    <row r="127" spans="1:4">
      <c r="A127" s="4" t="s">
        <v>483</v>
      </c>
    </row>
    <row r="128" spans="1:4">
      <c r="A128" s="3" t="s">
        <v>449</v>
      </c>
    </row>
    <row r="129" spans="1:4">
      <c r="A129" s="4" t="s">
        <v>51</v>
      </c>
      <c r="D129" s="5" t="n">
        <v>0</v>
      </c>
    </row>
    <row r="130" spans="1:4">
      <c r="A130" s="4" t="s">
        <v>484</v>
      </c>
    </row>
    <row r="131" spans="1:4">
      <c r="A131" s="3" t="s">
        <v>449</v>
      </c>
    </row>
    <row r="132" spans="1:4">
      <c r="A132" s="4" t="s">
        <v>51</v>
      </c>
      <c r="D132" s="5" t="n">
        <v>6636838</v>
      </c>
    </row>
    <row r="133" spans="1:4">
      <c r="A133" s="4" t="s">
        <v>485</v>
      </c>
    </row>
    <row r="134" spans="1:4">
      <c r="A134" s="3" t="s">
        <v>449</v>
      </c>
    </row>
    <row r="135" spans="1:4">
      <c r="A135" s="4" t="s">
        <v>51</v>
      </c>
      <c r="D135" s="5" t="n">
        <v>440841</v>
      </c>
    </row>
    <row r="136" spans="1:4">
      <c r="A136" s="4" t="s">
        <v>486</v>
      </c>
    </row>
    <row r="137" spans="1:4">
      <c r="A137" s="3" t="s">
        <v>449</v>
      </c>
    </row>
    <row r="138" spans="1:4">
      <c r="A138" s="4" t="s">
        <v>51</v>
      </c>
      <c r="D138" s="5" t="n">
        <v>0</v>
      </c>
    </row>
    <row r="139" spans="1:4">
      <c r="A139" s="4" t="s">
        <v>487</v>
      </c>
    </row>
    <row r="140" spans="1:4">
      <c r="A140" s="3" t="s">
        <v>449</v>
      </c>
    </row>
    <row r="141" spans="1:4">
      <c r="A141" s="4" t="s">
        <v>51</v>
      </c>
      <c r="D141" s="5" t="n">
        <v>0</v>
      </c>
    </row>
    <row r="142" spans="1:4">
      <c r="A142" s="4" t="s">
        <v>488</v>
      </c>
    </row>
    <row r="143" spans="1:4">
      <c r="A143" s="3" t="s">
        <v>449</v>
      </c>
    </row>
    <row r="144" spans="1:4">
      <c r="A144" s="4" t="s">
        <v>51</v>
      </c>
      <c r="D144" s="7" t="n">
        <v>440841</v>
      </c>
    </row>
    <row r="145" spans="1:4">
      <c r="A145" s="4" t="s">
        <v>489</v>
      </c>
    </row>
    <row r="146" spans="1:4">
      <c r="A146" s="3" t="s">
        <v>490</v>
      </c>
    </row>
    <row r="147" spans="1:4">
      <c r="A147" s="4" t="s">
        <v>491</v>
      </c>
      <c r="C147" s="7" t="n">
        <v>21300</v>
      </c>
    </row>
    <row r="148" spans="1:4"/>
    <row r="149" spans="1:4">
      <c r="A149" s="4" t="s">
        <v>454</v>
      </c>
      <c r="B149" s="4" t="s">
        <v>492</v>
      </c>
    </row>
  </sheetData>
  <mergeCells count="3">
    <mergeCell ref="A1:B1"/>
    <mergeCell ref="A148:C148"/>
    <mergeCell ref="B149:C14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16"/>
    <col customWidth="1" max="6" min="6" width="41"/>
    <col customWidth="1" max="7" min="7" width="20"/>
    <col customWidth="1" max="8" min="8" width="59"/>
    <col customWidth="1" max="9" min="9" width="62"/>
  </cols>
  <sheetData>
    <row r="1" spans="1:9">
      <c r="A1" s="1" t="s">
        <v>110</v>
      </c>
      <c r="B1" s="2" t="s">
        <v>111</v>
      </c>
      <c r="C1" s="2" t="s">
        <v>30</v>
      </c>
      <c r="D1" s="2" t="s">
        <v>32</v>
      </c>
      <c r="E1" s="2" t="s">
        <v>112</v>
      </c>
      <c r="F1" s="2" t="s">
        <v>113</v>
      </c>
      <c r="G1" s="2" t="s">
        <v>114</v>
      </c>
      <c r="H1" s="2" t="s">
        <v>115</v>
      </c>
      <c r="I1" s="2" t="s">
        <v>116</v>
      </c>
    </row>
    <row r="2" spans="1:9">
      <c r="A2" s="4" t="s">
        <v>117</v>
      </c>
      <c r="B2" s="7" t="n">
        <v>2215024</v>
      </c>
      <c r="E2" s="7" t="n">
        <v>2958324</v>
      </c>
      <c r="F2" s="7" t="n">
        <v>12872</v>
      </c>
      <c r="G2" s="7" t="n">
        <v>-3104917</v>
      </c>
      <c r="H2" s="7" t="n">
        <v>-133721</v>
      </c>
      <c r="I2" s="7" t="n">
        <v>2348745</v>
      </c>
    </row>
    <row r="3" spans="1:9">
      <c r="A3" s="4" t="s">
        <v>118</v>
      </c>
      <c r="C3" s="5" t="n">
        <v>169641610</v>
      </c>
      <c r="D3" s="5" t="n">
        <v>301884116</v>
      </c>
    </row>
    <row r="4" spans="1:9">
      <c r="A4" s="3" t="s">
        <v>119</v>
      </c>
    </row>
    <row r="5" spans="1:9">
      <c r="A5" s="4" t="s">
        <v>120</v>
      </c>
      <c r="B5" s="5" t="n">
        <v>175309</v>
      </c>
      <c r="E5" s="5" t="n">
        <v>0</v>
      </c>
      <c r="F5" s="5" t="n">
        <v>0</v>
      </c>
      <c r="G5" s="5" t="n">
        <v>0</v>
      </c>
      <c r="H5" s="5" t="n">
        <v>0</v>
      </c>
      <c r="I5" s="5" t="n">
        <v>175309</v>
      </c>
    </row>
    <row r="6" spans="1:9">
      <c r="A6" s="4" t="s">
        <v>121</v>
      </c>
      <c r="B6" s="5" t="n">
        <v>-1136294</v>
      </c>
      <c r="E6" s="5" t="n">
        <v>0</v>
      </c>
      <c r="F6" s="5" t="n">
        <v>0</v>
      </c>
      <c r="G6" s="5" t="n">
        <v>0</v>
      </c>
      <c r="H6" s="5" t="n">
        <v>0</v>
      </c>
      <c r="I6" s="5" t="n">
        <v>-1136294</v>
      </c>
    </row>
    <row r="7" spans="1:9">
      <c r="A7" s="4" t="s">
        <v>122</v>
      </c>
      <c r="B7" s="5" t="n">
        <v>-293135</v>
      </c>
      <c r="E7" s="5" t="n">
        <v>0</v>
      </c>
      <c r="F7" s="5" t="n">
        <v>0</v>
      </c>
      <c r="G7" s="5" t="n">
        <v>-293135</v>
      </c>
      <c r="H7" s="5" t="n">
        <v>-293135</v>
      </c>
      <c r="I7" s="5" t="n">
        <v>0</v>
      </c>
    </row>
    <row r="8" spans="1:9">
      <c r="A8" s="4" t="s">
        <v>123</v>
      </c>
      <c r="B8" s="5" t="n">
        <v>0</v>
      </c>
      <c r="E8" s="5" t="n">
        <v>8697</v>
      </c>
      <c r="F8" s="5" t="n">
        <v>0</v>
      </c>
      <c r="G8" s="5" t="n">
        <v>-8697</v>
      </c>
      <c r="H8" s="5" t="n">
        <v>0</v>
      </c>
      <c r="I8" s="5" t="n">
        <v>0</v>
      </c>
    </row>
    <row r="9" spans="1:9">
      <c r="A9" s="4" t="s">
        <v>124</v>
      </c>
      <c r="B9" s="5" t="n">
        <v>81847</v>
      </c>
      <c r="E9" s="5" t="n">
        <v>31688</v>
      </c>
      <c r="F9" s="5" t="n">
        <v>0</v>
      </c>
      <c r="G9" s="5" t="n">
        <v>0</v>
      </c>
      <c r="H9" s="5" t="n">
        <v>31688</v>
      </c>
      <c r="I9" s="5" t="n">
        <v>50159</v>
      </c>
    </row>
    <row r="10" spans="1:9">
      <c r="A10" s="4" t="s">
        <v>125</v>
      </c>
      <c r="C10" s="5" t="n">
        <v>4959473</v>
      </c>
      <c r="D10" s="5" t="n">
        <v>0</v>
      </c>
    </row>
    <row r="11" spans="1:9">
      <c r="A11" s="4" t="s">
        <v>126</v>
      </c>
      <c r="B11" s="5" t="n">
        <v>1205</v>
      </c>
      <c r="E11" s="5" t="n">
        <v>1205</v>
      </c>
      <c r="F11" s="5" t="n">
        <v>0</v>
      </c>
      <c r="G11" s="5" t="n">
        <v>0</v>
      </c>
      <c r="H11" s="5" t="n">
        <v>1205</v>
      </c>
      <c r="I11" s="5" t="n">
        <v>0</v>
      </c>
    </row>
    <row r="12" spans="1:9">
      <c r="A12" s="4" t="s">
        <v>127</v>
      </c>
      <c r="C12" s="5" t="n">
        <v>1345472</v>
      </c>
      <c r="D12" s="5" t="n">
        <v>0</v>
      </c>
    </row>
    <row r="13" spans="1:9">
      <c r="A13" s="4" t="s">
        <v>128</v>
      </c>
      <c r="B13" s="5" t="n">
        <v>0</v>
      </c>
      <c r="E13" s="5" t="n">
        <v>-739</v>
      </c>
      <c r="F13" s="5" t="n">
        <v>0</v>
      </c>
      <c r="G13" s="5" t="n">
        <v>0</v>
      </c>
      <c r="H13" s="5" t="n">
        <v>-739</v>
      </c>
      <c r="I13" s="5" t="n">
        <v>739</v>
      </c>
    </row>
    <row r="14" spans="1:9">
      <c r="A14" s="4" t="s">
        <v>129</v>
      </c>
      <c r="B14" s="5" t="n">
        <v>0</v>
      </c>
    </row>
    <row r="15" spans="1:9">
      <c r="A15" s="4" t="s">
        <v>130</v>
      </c>
      <c r="B15" s="5" t="n">
        <v>392</v>
      </c>
      <c r="E15" s="5" t="n">
        <v>141</v>
      </c>
      <c r="F15" s="5" t="n">
        <v>0</v>
      </c>
      <c r="G15" s="5" t="n">
        <v>0</v>
      </c>
      <c r="H15" s="5" t="n">
        <v>141</v>
      </c>
      <c r="I15" s="5" t="n">
        <v>251</v>
      </c>
    </row>
    <row r="16" spans="1:9">
      <c r="A16" s="4" t="s">
        <v>131</v>
      </c>
      <c r="B16" s="5" t="n">
        <v>-45303</v>
      </c>
      <c r="E16" s="5" t="n">
        <v>0</v>
      </c>
      <c r="F16" s="5" t="n">
        <v>-45303</v>
      </c>
      <c r="G16" s="5" t="n">
        <v>0</v>
      </c>
      <c r="H16" s="5" t="n">
        <v>-45303</v>
      </c>
      <c r="I16" s="5" t="n">
        <v>0</v>
      </c>
    </row>
    <row r="17" spans="1:9">
      <c r="A17" s="4" t="s">
        <v>132</v>
      </c>
      <c r="B17" s="5" t="n">
        <v>0</v>
      </c>
      <c r="E17" s="5" t="n">
        <v>0</v>
      </c>
      <c r="F17" s="5" t="n">
        <v>1095</v>
      </c>
      <c r="G17" s="5" t="n">
        <v>0</v>
      </c>
      <c r="H17" s="5" t="n">
        <v>1095</v>
      </c>
      <c r="I17" s="5" t="n">
        <v>-1095</v>
      </c>
    </row>
    <row r="18" spans="1:9">
      <c r="A18" s="4" t="s">
        <v>133</v>
      </c>
      <c r="B18" s="5" t="n">
        <v>16083</v>
      </c>
      <c r="E18" s="5" t="n">
        <v>5847</v>
      </c>
      <c r="F18" s="5" t="n">
        <v>0</v>
      </c>
      <c r="G18" s="5" t="n">
        <v>0</v>
      </c>
      <c r="H18" s="5" t="n">
        <v>5847</v>
      </c>
      <c r="I18" s="5" t="n">
        <v>10236</v>
      </c>
    </row>
    <row r="19" spans="1:9">
      <c r="A19" s="4" t="s">
        <v>134</v>
      </c>
      <c r="B19" s="5" t="n">
        <v>677733</v>
      </c>
      <c r="E19" s="5" t="n">
        <v>0</v>
      </c>
      <c r="F19" s="5" t="n">
        <v>0</v>
      </c>
      <c r="G19" s="5" t="n">
        <v>142445</v>
      </c>
      <c r="H19" s="5" t="n">
        <v>142445</v>
      </c>
      <c r="I19" s="5" t="n">
        <v>535288</v>
      </c>
    </row>
    <row r="20" spans="1:9">
      <c r="A20" s="4" t="s">
        <v>135</v>
      </c>
      <c r="B20" s="5" t="n">
        <v>1692077</v>
      </c>
      <c r="E20" s="5" t="n">
        <v>3004881</v>
      </c>
      <c r="F20" s="5" t="n">
        <v>-31336</v>
      </c>
      <c r="G20" s="5" t="n">
        <v>-3264304</v>
      </c>
      <c r="H20" s="5" t="n">
        <v>-290759</v>
      </c>
      <c r="I20" s="5" t="n">
        <v>1982836</v>
      </c>
    </row>
    <row r="21" spans="1:9">
      <c r="A21" s="4" t="s">
        <v>136</v>
      </c>
      <c r="C21" s="5" t="n">
        <v>175946555</v>
      </c>
      <c r="D21" s="5" t="n">
        <v>301884116</v>
      </c>
    </row>
    <row r="22" spans="1:9">
      <c r="A22" s="3" t="s">
        <v>119</v>
      </c>
    </row>
    <row r="23" spans="1:9">
      <c r="A23" s="4" t="s">
        <v>120</v>
      </c>
      <c r="B23" s="5" t="n">
        <v>261417</v>
      </c>
      <c r="E23" s="5" t="n">
        <v>0</v>
      </c>
      <c r="F23" s="5" t="n">
        <v>0</v>
      </c>
      <c r="G23" s="5" t="n">
        <v>0</v>
      </c>
      <c r="H23" s="5" t="n">
        <v>0</v>
      </c>
      <c r="I23" s="5" t="n">
        <v>261417</v>
      </c>
    </row>
    <row r="24" spans="1:9">
      <c r="A24" s="4" t="s">
        <v>121</v>
      </c>
      <c r="B24" s="5" t="n">
        <v>-822570</v>
      </c>
      <c r="E24" s="5" t="n">
        <v>0</v>
      </c>
      <c r="F24" s="5" t="n">
        <v>0</v>
      </c>
      <c r="G24" s="5" t="n">
        <v>0</v>
      </c>
      <c r="H24" s="5" t="n">
        <v>0</v>
      </c>
      <c r="I24" s="5" t="n">
        <v>-822570</v>
      </c>
    </row>
    <row r="25" spans="1:9">
      <c r="A25" s="4" t="s">
        <v>122</v>
      </c>
      <c r="B25" s="5" t="n">
        <v>-153452</v>
      </c>
      <c r="E25" s="5" t="n">
        <v>0</v>
      </c>
      <c r="F25" s="5" t="n">
        <v>0</v>
      </c>
      <c r="G25" s="5" t="n">
        <v>-153452</v>
      </c>
      <c r="H25" s="5" t="n">
        <v>-153452</v>
      </c>
      <c r="I25" s="5" t="n">
        <v>0</v>
      </c>
    </row>
    <row r="26" spans="1:9">
      <c r="A26" s="4" t="s">
        <v>123</v>
      </c>
      <c r="B26" s="5" t="n">
        <v>0</v>
      </c>
      <c r="E26" s="5" t="n">
        <v>4806</v>
      </c>
      <c r="F26" s="5" t="n">
        <v>0</v>
      </c>
      <c r="G26" s="5" t="n">
        <v>-4806</v>
      </c>
      <c r="H26" s="5" t="n">
        <v>0</v>
      </c>
      <c r="I26" s="5" t="n">
        <v>0</v>
      </c>
    </row>
    <row r="27" spans="1:9">
      <c r="A27" s="4" t="s">
        <v>124</v>
      </c>
      <c r="B27" s="5" t="n">
        <v>88429</v>
      </c>
      <c r="E27" s="5" t="n">
        <v>31614</v>
      </c>
      <c r="F27" s="5" t="n">
        <v>0</v>
      </c>
      <c r="G27" s="5" t="n">
        <v>0</v>
      </c>
      <c r="H27" s="5" t="n">
        <v>31614</v>
      </c>
      <c r="I27" s="5" t="n">
        <v>56815</v>
      </c>
    </row>
    <row r="28" spans="1:9">
      <c r="A28" s="4" t="s">
        <v>125</v>
      </c>
      <c r="C28" s="5" t="n">
        <v>5079900</v>
      </c>
      <c r="D28" s="5" t="n">
        <v>-10110</v>
      </c>
    </row>
    <row r="29" spans="1:9">
      <c r="A29" s="4" t="s">
        <v>137</v>
      </c>
      <c r="B29" s="5" t="n">
        <v>-20476</v>
      </c>
      <c r="E29" s="5" t="n">
        <v>-6315</v>
      </c>
      <c r="F29" s="5" t="n">
        <v>0</v>
      </c>
      <c r="G29" s="5" t="n">
        <v>0</v>
      </c>
      <c r="H29" s="5" t="n">
        <v>-6315</v>
      </c>
      <c r="I29" s="5" t="n">
        <v>-14161</v>
      </c>
    </row>
    <row r="30" spans="1:9">
      <c r="A30" s="4" t="s">
        <v>138</v>
      </c>
      <c r="C30" s="5" t="n">
        <v>0</v>
      </c>
      <c r="D30" s="5" t="n">
        <v>4556606</v>
      </c>
    </row>
    <row r="31" spans="1:9">
      <c r="A31" s="4" t="s">
        <v>128</v>
      </c>
      <c r="B31" s="5" t="n">
        <v>0</v>
      </c>
      <c r="E31" s="5" t="n">
        <v>455</v>
      </c>
      <c r="F31" s="5" t="n">
        <v>0</v>
      </c>
      <c r="G31" s="5" t="n">
        <v>0</v>
      </c>
      <c r="H31" s="5" t="n">
        <v>455</v>
      </c>
      <c r="I31" s="5" t="n">
        <v>-455</v>
      </c>
    </row>
    <row r="32" spans="1:9">
      <c r="A32" s="4" t="s">
        <v>129</v>
      </c>
      <c r="B32" s="5" t="n">
        <v>0</v>
      </c>
    </row>
    <row r="33" spans="1:9">
      <c r="A33" s="4" t="s">
        <v>131</v>
      </c>
      <c r="B33" s="5" t="n">
        <v>-35838</v>
      </c>
      <c r="E33" s="5" t="n">
        <v>0</v>
      </c>
      <c r="F33" s="5" t="n">
        <v>-35838</v>
      </c>
      <c r="G33" s="5" t="n">
        <v>0</v>
      </c>
      <c r="H33" s="5" t="n">
        <v>-35838</v>
      </c>
      <c r="I33" s="5" t="n">
        <v>0</v>
      </c>
    </row>
    <row r="34" spans="1:9">
      <c r="A34" s="4" t="s">
        <v>132</v>
      </c>
      <c r="B34" s="5" t="n">
        <v>0</v>
      </c>
      <c r="E34" s="5" t="n">
        <v>0</v>
      </c>
      <c r="F34" s="5" t="n">
        <v>7511</v>
      </c>
      <c r="G34" s="5" t="n">
        <v>0</v>
      </c>
      <c r="H34" s="5" t="n">
        <v>7511</v>
      </c>
      <c r="I34" s="5" t="n">
        <v>-7511</v>
      </c>
    </row>
    <row r="35" spans="1:9">
      <c r="A35" s="4" t="s">
        <v>133</v>
      </c>
      <c r="B35" s="5" t="n">
        <v>14064</v>
      </c>
      <c r="E35" s="5" t="n">
        <v>5214</v>
      </c>
      <c r="F35" s="5" t="n">
        <v>0</v>
      </c>
      <c r="G35" s="5" t="n">
        <v>0</v>
      </c>
      <c r="H35" s="5" t="n">
        <v>5214</v>
      </c>
      <c r="I35" s="5" t="n">
        <v>8850</v>
      </c>
    </row>
    <row r="36" spans="1:9">
      <c r="A36" s="4" t="s">
        <v>134</v>
      </c>
      <c r="B36" s="5" t="n">
        <v>216917</v>
      </c>
      <c r="E36" s="5" t="n">
        <v>0</v>
      </c>
      <c r="F36" s="5" t="n">
        <v>0</v>
      </c>
      <c r="G36" s="5" t="n">
        <v>25740</v>
      </c>
      <c r="H36" s="5" t="n">
        <v>25740</v>
      </c>
      <c r="I36" s="5" t="n">
        <v>191177</v>
      </c>
    </row>
    <row r="37" spans="1:9">
      <c r="A37" s="4" t="s">
        <v>139</v>
      </c>
      <c r="B37" s="5" t="n">
        <v>1240568</v>
      </c>
      <c r="E37" s="5" t="n">
        <v>3040655</v>
      </c>
      <c r="F37" s="5" t="n">
        <v>-59663</v>
      </c>
      <c r="G37" s="5" t="n">
        <v>-3396822</v>
      </c>
      <c r="H37" s="5" t="n">
        <v>-415830</v>
      </c>
      <c r="I37" s="5" t="n">
        <v>1656398</v>
      </c>
    </row>
    <row r="38" spans="1:9">
      <c r="A38" s="4" t="s">
        <v>140</v>
      </c>
      <c r="B38" s="5" t="n">
        <v>-1304091</v>
      </c>
    </row>
    <row r="39" spans="1:9">
      <c r="A39" s="4" t="s">
        <v>141</v>
      </c>
      <c r="C39" s="5" t="n">
        <v>181026455</v>
      </c>
      <c r="D39" s="5" t="n">
        <v>297317400</v>
      </c>
    </row>
    <row r="40" spans="1:9">
      <c r="A40" s="3" t="s">
        <v>119</v>
      </c>
    </row>
    <row r="41" spans="1:9">
      <c r="A41" s="4" t="s">
        <v>142</v>
      </c>
      <c r="B41" s="5" t="n">
        <v>-1304091</v>
      </c>
      <c r="E41" s="5" t="n">
        <v>0</v>
      </c>
      <c r="F41" s="5" t="n">
        <v>59663</v>
      </c>
      <c r="G41" s="5" t="n">
        <v>-42626</v>
      </c>
      <c r="H41" s="5" t="n">
        <v>17037</v>
      </c>
      <c r="I41" s="5" t="n">
        <v>-1321128</v>
      </c>
    </row>
    <row r="42" spans="1:9">
      <c r="A42" s="4" t="s">
        <v>120</v>
      </c>
      <c r="B42" s="5" t="n">
        <v>3015</v>
      </c>
      <c r="E42" s="5" t="n">
        <v>0</v>
      </c>
      <c r="F42" s="5" t="n">
        <v>0</v>
      </c>
      <c r="G42" s="5" t="n">
        <v>0</v>
      </c>
      <c r="H42" s="5" t="n">
        <v>0</v>
      </c>
      <c r="I42" s="5" t="n">
        <v>3015</v>
      </c>
    </row>
    <row r="43" spans="1:9">
      <c r="A43" s="4" t="s">
        <v>121</v>
      </c>
      <c r="B43" s="5" t="n">
        <v>-477</v>
      </c>
      <c r="E43" s="5" t="n">
        <v>0</v>
      </c>
      <c r="F43" s="5" t="n">
        <v>0</v>
      </c>
      <c r="G43" s="5" t="n">
        <v>0</v>
      </c>
      <c r="H43" s="5" t="n">
        <v>0</v>
      </c>
      <c r="I43" s="5" t="n">
        <v>-477</v>
      </c>
    </row>
    <row r="44" spans="1:9">
      <c r="A44" s="4" t="s">
        <v>123</v>
      </c>
      <c r="B44" s="5" t="n">
        <v>0</v>
      </c>
      <c r="E44" s="5" t="n">
        <v>-676</v>
      </c>
      <c r="F44" s="5" t="n">
        <v>0</v>
      </c>
      <c r="G44" s="5" t="n">
        <v>676</v>
      </c>
      <c r="H44" s="5" t="n">
        <v>0</v>
      </c>
      <c r="I44" s="5" t="n">
        <v>0</v>
      </c>
    </row>
    <row r="45" spans="1:9">
      <c r="A45" s="4" t="s">
        <v>124</v>
      </c>
      <c r="B45" s="5" t="n">
        <v>62140</v>
      </c>
      <c r="E45" s="5" t="n">
        <v>20848</v>
      </c>
      <c r="F45" s="5" t="n">
        <v>0</v>
      </c>
      <c r="G45" s="5" t="n">
        <v>0</v>
      </c>
      <c r="H45" s="5" t="n">
        <v>20848</v>
      </c>
      <c r="I45" s="5" t="n">
        <v>41292</v>
      </c>
    </row>
    <row r="46" spans="1:9">
      <c r="A46" s="4" t="s">
        <v>125</v>
      </c>
      <c r="C46" s="5" t="n">
        <v>3816800</v>
      </c>
      <c r="D46" s="5" t="n">
        <v>-381</v>
      </c>
    </row>
    <row r="47" spans="1:9">
      <c r="A47" s="4" t="s">
        <v>128</v>
      </c>
      <c r="B47" s="5" t="n">
        <v>0</v>
      </c>
      <c r="E47" s="5" t="n">
        <v>-2137</v>
      </c>
      <c r="F47" s="5" t="n">
        <v>0</v>
      </c>
      <c r="G47" s="5" t="n">
        <v>0</v>
      </c>
      <c r="H47" s="5" t="n">
        <v>-2137</v>
      </c>
      <c r="I47" s="5" t="n">
        <v>2137</v>
      </c>
    </row>
    <row r="48" spans="1:9">
      <c r="A48" s="4" t="s">
        <v>129</v>
      </c>
      <c r="B48" s="5" t="n">
        <v>39233</v>
      </c>
      <c r="E48" s="5" t="n">
        <v>44823</v>
      </c>
      <c r="F48" s="5" t="n">
        <v>0</v>
      </c>
      <c r="G48" s="5" t="n">
        <v>0</v>
      </c>
      <c r="H48" s="5" t="n">
        <v>44823</v>
      </c>
      <c r="I48" s="5" t="n">
        <v>-5590</v>
      </c>
    </row>
    <row r="49" spans="1:9">
      <c r="A49" s="4" t="s">
        <v>143</v>
      </c>
      <c r="B49" s="5" t="n">
        <v>-16043</v>
      </c>
      <c r="E49" s="5" t="n">
        <v>-6082</v>
      </c>
      <c r="F49" s="5" t="n">
        <v>0</v>
      </c>
      <c r="G49" s="5" t="n">
        <v>0</v>
      </c>
      <c r="H49" s="5" t="n">
        <v>-6082</v>
      </c>
      <c r="I49" s="5" t="n">
        <v>-9961</v>
      </c>
    </row>
    <row r="50" spans="1:9">
      <c r="A50" s="4" t="s">
        <v>134</v>
      </c>
      <c r="B50" s="5" t="n">
        <v>-318437</v>
      </c>
      <c r="E50" s="5" t="n">
        <v>0</v>
      </c>
      <c r="F50" s="5" t="n">
        <v>0</v>
      </c>
      <c r="G50" s="5" t="n">
        <v>-124680</v>
      </c>
      <c r="H50" s="5" t="n">
        <v>-124680</v>
      </c>
      <c r="I50" s="5" t="n">
        <v>-193757</v>
      </c>
    </row>
    <row r="51" spans="1:9">
      <c r="A51" s="4" t="s">
        <v>144</v>
      </c>
      <c r="B51" s="7" t="n">
        <v>-294092</v>
      </c>
      <c r="E51" s="7" t="n">
        <v>3097431</v>
      </c>
      <c r="F51" s="7" t="n">
        <v>0</v>
      </c>
      <c r="G51" s="7" t="n">
        <v>-3563452</v>
      </c>
      <c r="H51" s="7" t="n">
        <v>-466021</v>
      </c>
      <c r="I51" s="7" t="n">
        <v>171929</v>
      </c>
    </row>
    <row r="52" spans="1:9">
      <c r="A52" s="4" t="s">
        <v>145</v>
      </c>
      <c r="C52" s="5" t="n">
        <v>184843255</v>
      </c>
      <c r="D52" s="5" t="n">
        <v>2973170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4</v>
      </c>
    </row>
    <row r="3" spans="1:3">
      <c r="A3" s="4" t="s">
        <v>430</v>
      </c>
    </row>
    <row r="4" spans="1:3">
      <c r="A4" s="3" t="s">
        <v>494</v>
      </c>
    </row>
    <row r="5" spans="1:3">
      <c r="A5" s="4" t="s">
        <v>495</v>
      </c>
      <c r="B5" s="7" t="n">
        <v>3254089</v>
      </c>
      <c r="C5" s="7" t="n">
        <v>3629800</v>
      </c>
    </row>
    <row r="6" spans="1:3">
      <c r="A6" s="4" t="s">
        <v>496</v>
      </c>
      <c r="B6" s="5" t="n">
        <v>0</v>
      </c>
      <c r="C6" s="5" t="n">
        <v>306942</v>
      </c>
    </row>
    <row r="7" spans="1:3">
      <c r="A7" s="4" t="s">
        <v>497</v>
      </c>
      <c r="B7" s="5" t="n">
        <v>0</v>
      </c>
      <c r="C7" s="5" t="n">
        <v>-573246</v>
      </c>
    </row>
    <row r="8" spans="1:3">
      <c r="A8" s="4" t="s">
        <v>498</v>
      </c>
      <c r="B8" s="5" t="n">
        <v>80317</v>
      </c>
      <c r="C8" s="5" t="n">
        <v>1678363</v>
      </c>
    </row>
    <row r="9" spans="1:3">
      <c r="A9" s="4" t="s">
        <v>499</v>
      </c>
      <c r="B9" s="5" t="n">
        <v>-3317385</v>
      </c>
      <c r="C9" s="5" t="n">
        <v>-1783431</v>
      </c>
    </row>
    <row r="10" spans="1:3">
      <c r="A10" s="4" t="s">
        <v>500</v>
      </c>
      <c r="B10" s="5" t="n">
        <v>0</v>
      </c>
      <c r="C10" s="5" t="n">
        <v>-958</v>
      </c>
    </row>
    <row r="11" spans="1:3">
      <c r="A11" s="4" t="s">
        <v>501</v>
      </c>
      <c r="B11" s="5" t="n">
        <v>1106</v>
      </c>
      <c r="C11" s="5" t="n">
        <v>-3381</v>
      </c>
    </row>
    <row r="12" spans="1:3">
      <c r="A12" s="4" t="s">
        <v>438</v>
      </c>
      <c r="B12" s="5" t="n">
        <v>18127</v>
      </c>
      <c r="C12" s="5" t="n">
        <v>3254089</v>
      </c>
    </row>
    <row r="13" spans="1:3">
      <c r="A13" s="4" t="s">
        <v>502</v>
      </c>
    </row>
    <row r="14" spans="1:3">
      <c r="A14" s="3" t="s">
        <v>494</v>
      </c>
    </row>
    <row r="15" spans="1:3">
      <c r="A15" s="4" t="s">
        <v>495</v>
      </c>
      <c r="B15" s="5" t="n">
        <v>1998423</v>
      </c>
      <c r="C15" s="5" t="n">
        <v>2224032</v>
      </c>
    </row>
    <row r="16" spans="1:3">
      <c r="A16" s="4" t="s">
        <v>496</v>
      </c>
      <c r="B16" s="5" t="n">
        <v>0</v>
      </c>
      <c r="C16" s="5" t="n">
        <v>306942</v>
      </c>
    </row>
    <row r="17" spans="1:3">
      <c r="A17" s="4" t="s">
        <v>497</v>
      </c>
      <c r="B17" s="5" t="n">
        <v>0</v>
      </c>
      <c r="C17" s="5" t="n">
        <v>-573217</v>
      </c>
    </row>
    <row r="18" spans="1:3">
      <c r="A18" s="4" t="s">
        <v>498</v>
      </c>
      <c r="B18" s="5" t="n">
        <v>80317</v>
      </c>
      <c r="C18" s="5" t="n">
        <v>1326259</v>
      </c>
    </row>
    <row r="19" spans="1:3">
      <c r="A19" s="4" t="s">
        <v>499</v>
      </c>
      <c r="B19" s="5" t="n">
        <v>-2061719</v>
      </c>
      <c r="C19" s="5" t="n">
        <v>-1212902</v>
      </c>
    </row>
    <row r="20" spans="1:3">
      <c r="A20" s="4" t="s">
        <v>500</v>
      </c>
      <c r="B20" s="5" t="n">
        <v>0</v>
      </c>
      <c r="C20" s="5" t="n">
        <v>0</v>
      </c>
    </row>
    <row r="21" spans="1:3">
      <c r="A21" s="4" t="s">
        <v>501</v>
      </c>
      <c r="B21" s="5" t="n">
        <v>1106</v>
      </c>
      <c r="C21" s="5" t="n">
        <v>-72691</v>
      </c>
    </row>
    <row r="22" spans="1:3">
      <c r="A22" s="4" t="s">
        <v>438</v>
      </c>
      <c r="B22" s="5" t="n">
        <v>18127</v>
      </c>
      <c r="C22" s="5" t="n">
        <v>1998423</v>
      </c>
    </row>
    <row r="23" spans="1:3">
      <c r="A23" s="4" t="s">
        <v>503</v>
      </c>
    </row>
    <row r="24" spans="1:3">
      <c r="A24" s="3" t="s">
        <v>494</v>
      </c>
    </row>
    <row r="25" spans="1:3">
      <c r="A25" s="4" t="s">
        <v>495</v>
      </c>
      <c r="B25" s="5" t="n">
        <v>719957</v>
      </c>
      <c r="C25" s="5" t="n">
        <v>645916</v>
      </c>
    </row>
    <row r="26" spans="1:3">
      <c r="A26" s="4" t="s">
        <v>496</v>
      </c>
      <c r="B26" s="5" t="n">
        <v>0</v>
      </c>
      <c r="C26" s="5" t="n">
        <v>0</v>
      </c>
    </row>
    <row r="27" spans="1:3">
      <c r="A27" s="4" t="s">
        <v>497</v>
      </c>
      <c r="B27" s="5" t="n">
        <v>0</v>
      </c>
      <c r="C27" s="5" t="n">
        <v>0</v>
      </c>
    </row>
    <row r="28" spans="1:3">
      <c r="A28" s="4" t="s">
        <v>498</v>
      </c>
      <c r="B28" s="5" t="n">
        <v>0</v>
      </c>
      <c r="C28" s="5" t="n">
        <v>200972</v>
      </c>
    </row>
    <row r="29" spans="1:3">
      <c r="A29" s="4" t="s">
        <v>499</v>
      </c>
      <c r="B29" s="5" t="n">
        <v>-719957</v>
      </c>
      <c r="C29" s="5" t="n">
        <v>-221282</v>
      </c>
    </row>
    <row r="30" spans="1:3">
      <c r="A30" s="4" t="s">
        <v>500</v>
      </c>
      <c r="B30" s="5" t="n">
        <v>0</v>
      </c>
      <c r="C30" s="5" t="n">
        <v>0</v>
      </c>
    </row>
    <row r="31" spans="1:3">
      <c r="A31" s="4" t="s">
        <v>501</v>
      </c>
      <c r="B31" s="5" t="n">
        <v>0</v>
      </c>
      <c r="C31" s="5" t="n">
        <v>94351</v>
      </c>
    </row>
    <row r="32" spans="1:3">
      <c r="A32" s="4" t="s">
        <v>438</v>
      </c>
      <c r="B32" s="5" t="n">
        <v>0</v>
      </c>
      <c r="C32" s="5" t="n">
        <v>719957</v>
      </c>
    </row>
    <row r="33" spans="1:3">
      <c r="A33" s="4" t="s">
        <v>504</v>
      </c>
    </row>
    <row r="34" spans="1:3">
      <c r="A34" s="3" t="s">
        <v>494</v>
      </c>
    </row>
    <row r="35" spans="1:3">
      <c r="A35" s="4" t="s">
        <v>495</v>
      </c>
      <c r="B35" s="5" t="n">
        <v>323571</v>
      </c>
      <c r="C35" s="5" t="n">
        <v>462927</v>
      </c>
    </row>
    <row r="36" spans="1:3">
      <c r="A36" s="4" t="s">
        <v>496</v>
      </c>
      <c r="B36" s="5" t="n">
        <v>0</v>
      </c>
      <c r="C36" s="5" t="n">
        <v>0</v>
      </c>
    </row>
    <row r="37" spans="1:3">
      <c r="A37" s="4" t="s">
        <v>497</v>
      </c>
      <c r="B37" s="5" t="n">
        <v>0</v>
      </c>
      <c r="C37" s="5" t="n">
        <v>0</v>
      </c>
    </row>
    <row r="38" spans="1:3">
      <c r="A38" s="4" t="s">
        <v>498</v>
      </c>
      <c r="B38" s="5" t="n">
        <v>0</v>
      </c>
      <c r="C38" s="5" t="n">
        <v>47855</v>
      </c>
    </row>
    <row r="39" spans="1:3">
      <c r="A39" s="4" t="s">
        <v>499</v>
      </c>
      <c r="B39" s="5" t="n">
        <v>-323571</v>
      </c>
      <c r="C39" s="5" t="n">
        <v>-153240</v>
      </c>
    </row>
    <row r="40" spans="1:3">
      <c r="A40" s="4" t="s">
        <v>500</v>
      </c>
      <c r="B40" s="5" t="n">
        <v>0</v>
      </c>
      <c r="C40" s="5" t="n">
        <v>0</v>
      </c>
    </row>
    <row r="41" spans="1:3">
      <c r="A41" s="4" t="s">
        <v>501</v>
      </c>
      <c r="B41" s="5" t="n">
        <v>0</v>
      </c>
      <c r="C41" s="5" t="n">
        <v>-33971</v>
      </c>
    </row>
    <row r="42" spans="1:3">
      <c r="A42" s="4" t="s">
        <v>438</v>
      </c>
      <c r="B42" s="5" t="n">
        <v>0</v>
      </c>
      <c r="C42" s="5" t="n">
        <v>323571</v>
      </c>
    </row>
    <row r="43" spans="1:3">
      <c r="A43" s="4" t="s">
        <v>505</v>
      </c>
    </row>
    <row r="44" spans="1:3">
      <c r="A44" s="3" t="s">
        <v>494</v>
      </c>
    </row>
    <row r="45" spans="1:3">
      <c r="A45" s="4" t="s">
        <v>495</v>
      </c>
      <c r="B45" s="5" t="n">
        <v>83759</v>
      </c>
      <c r="C45" s="5" t="n">
        <v>173746</v>
      </c>
    </row>
    <row r="46" spans="1:3">
      <c r="A46" s="4" t="s">
        <v>496</v>
      </c>
      <c r="B46" s="5" t="n">
        <v>0</v>
      </c>
      <c r="C46" s="5" t="n">
        <v>0</v>
      </c>
    </row>
    <row r="47" spans="1:3">
      <c r="A47" s="4" t="s">
        <v>497</v>
      </c>
      <c r="B47" s="5" t="n">
        <v>0</v>
      </c>
      <c r="C47" s="5" t="n">
        <v>0</v>
      </c>
    </row>
    <row r="48" spans="1:3">
      <c r="A48" s="4" t="s">
        <v>498</v>
      </c>
      <c r="B48" s="5" t="n">
        <v>0</v>
      </c>
      <c r="C48" s="5" t="n">
        <v>9796</v>
      </c>
    </row>
    <row r="49" spans="1:3">
      <c r="A49" s="4" t="s">
        <v>499</v>
      </c>
      <c r="B49" s="5" t="n">
        <v>-83759</v>
      </c>
      <c r="C49" s="5" t="n">
        <v>-119352</v>
      </c>
    </row>
    <row r="50" spans="1:3">
      <c r="A50" s="4" t="s">
        <v>500</v>
      </c>
      <c r="B50" s="5" t="n">
        <v>0</v>
      </c>
      <c r="C50" s="5" t="n">
        <v>0</v>
      </c>
    </row>
    <row r="51" spans="1:3">
      <c r="A51" s="4" t="s">
        <v>501</v>
      </c>
      <c r="B51" s="5" t="n">
        <v>0</v>
      </c>
      <c r="C51" s="5" t="n">
        <v>19569</v>
      </c>
    </row>
    <row r="52" spans="1:3">
      <c r="A52" s="4" t="s">
        <v>438</v>
      </c>
      <c r="B52" s="5" t="n">
        <v>0</v>
      </c>
      <c r="C52" s="5" t="n">
        <v>83759</v>
      </c>
    </row>
    <row r="53" spans="1:3">
      <c r="A53" s="4" t="s">
        <v>506</v>
      </c>
    </row>
    <row r="54" spans="1:3">
      <c r="A54" s="3" t="s">
        <v>494</v>
      </c>
    </row>
    <row r="55" spans="1:3">
      <c r="A55" s="4" t="s">
        <v>495</v>
      </c>
      <c r="B55" s="5" t="n">
        <v>70604</v>
      </c>
      <c r="C55" s="5" t="n">
        <v>65909</v>
      </c>
    </row>
    <row r="56" spans="1:3">
      <c r="A56" s="4" t="s">
        <v>496</v>
      </c>
      <c r="B56" s="5" t="n">
        <v>0</v>
      </c>
      <c r="C56" s="5" t="n">
        <v>0</v>
      </c>
    </row>
    <row r="57" spans="1:3">
      <c r="A57" s="4" t="s">
        <v>497</v>
      </c>
      <c r="B57" s="5" t="n">
        <v>0</v>
      </c>
      <c r="C57" s="5" t="n">
        <v>0</v>
      </c>
    </row>
    <row r="58" spans="1:3">
      <c r="A58" s="4" t="s">
        <v>498</v>
      </c>
      <c r="B58" s="5" t="n">
        <v>0</v>
      </c>
      <c r="C58" s="5" t="n">
        <v>18946</v>
      </c>
    </row>
    <row r="59" spans="1:3">
      <c r="A59" s="4" t="s">
        <v>499</v>
      </c>
      <c r="B59" s="5" t="n">
        <v>-70604</v>
      </c>
      <c r="C59" s="5" t="n">
        <v>-4234</v>
      </c>
    </row>
    <row r="60" spans="1:3">
      <c r="A60" s="4" t="s">
        <v>500</v>
      </c>
      <c r="B60" s="5" t="n">
        <v>0</v>
      </c>
      <c r="C60" s="5" t="n">
        <v>0</v>
      </c>
    </row>
    <row r="61" spans="1:3">
      <c r="A61" s="4" t="s">
        <v>501</v>
      </c>
      <c r="B61" s="5" t="n">
        <v>0</v>
      </c>
      <c r="C61" s="5" t="n">
        <v>-10017</v>
      </c>
    </row>
    <row r="62" spans="1:3">
      <c r="A62" s="4" t="s">
        <v>438</v>
      </c>
      <c r="B62" s="5" t="n">
        <v>0</v>
      </c>
      <c r="C62" s="5" t="n">
        <v>70604</v>
      </c>
    </row>
    <row r="63" spans="1:3">
      <c r="A63" s="4" t="s">
        <v>507</v>
      </c>
    </row>
    <row r="64" spans="1:3">
      <c r="A64" s="3" t="s">
        <v>494</v>
      </c>
    </row>
    <row r="65" spans="1:3">
      <c r="A65" s="4" t="s">
        <v>495</v>
      </c>
      <c r="B65" s="5" t="n">
        <v>18295</v>
      </c>
      <c r="C65" s="5" t="n">
        <v>29815</v>
      </c>
    </row>
    <row r="66" spans="1:3">
      <c r="A66" s="4" t="s">
        <v>496</v>
      </c>
      <c r="B66" s="5" t="n">
        <v>0</v>
      </c>
      <c r="C66" s="5" t="n">
        <v>0</v>
      </c>
    </row>
    <row r="67" spans="1:3">
      <c r="A67" s="4" t="s">
        <v>497</v>
      </c>
      <c r="B67" s="5" t="n">
        <v>0</v>
      </c>
      <c r="C67" s="5" t="n">
        <v>0</v>
      </c>
    </row>
    <row r="68" spans="1:3">
      <c r="A68" s="4" t="s">
        <v>498</v>
      </c>
      <c r="B68" s="5" t="n">
        <v>0</v>
      </c>
      <c r="C68" s="5" t="n">
        <v>33891</v>
      </c>
    </row>
    <row r="69" spans="1:3">
      <c r="A69" s="4" t="s">
        <v>499</v>
      </c>
      <c r="B69" s="5" t="n">
        <v>-18295</v>
      </c>
      <c r="C69" s="5" t="n">
        <v>-48849</v>
      </c>
    </row>
    <row r="70" spans="1:3">
      <c r="A70" s="4" t="s">
        <v>500</v>
      </c>
      <c r="B70" s="5" t="n">
        <v>0</v>
      </c>
      <c r="C70" s="5" t="n">
        <v>0</v>
      </c>
    </row>
    <row r="71" spans="1:3">
      <c r="A71" s="4" t="s">
        <v>501</v>
      </c>
      <c r="B71" s="5" t="n">
        <v>0</v>
      </c>
      <c r="C71" s="5" t="n">
        <v>3438</v>
      </c>
    </row>
    <row r="72" spans="1:3">
      <c r="A72" s="4" t="s">
        <v>438</v>
      </c>
      <c r="B72" s="5" t="n">
        <v>0</v>
      </c>
      <c r="C72" s="5" t="n">
        <v>18295</v>
      </c>
    </row>
    <row r="73" spans="1:3">
      <c r="A73" s="4" t="s">
        <v>508</v>
      </c>
    </row>
    <row r="74" spans="1:3">
      <c r="A74" s="3" t="s">
        <v>494</v>
      </c>
    </row>
    <row r="75" spans="1:3">
      <c r="A75" s="4" t="s">
        <v>495</v>
      </c>
      <c r="B75" s="5" t="n">
        <v>0</v>
      </c>
      <c r="C75" s="5" t="n">
        <v>656</v>
      </c>
    </row>
    <row r="76" spans="1:3">
      <c r="A76" s="4" t="s">
        <v>496</v>
      </c>
      <c r="B76" s="5" t="n">
        <v>0</v>
      </c>
      <c r="C76" s="5" t="n">
        <v>0</v>
      </c>
    </row>
    <row r="77" spans="1:3">
      <c r="A77" s="4" t="s">
        <v>497</v>
      </c>
      <c r="B77" s="5" t="n">
        <v>0</v>
      </c>
      <c r="C77" s="5" t="n">
        <v>0</v>
      </c>
    </row>
    <row r="78" spans="1:3">
      <c r="A78" s="4" t="s">
        <v>498</v>
      </c>
      <c r="B78" s="5" t="n">
        <v>0</v>
      </c>
      <c r="C78" s="5" t="n">
        <v>16006</v>
      </c>
    </row>
    <row r="79" spans="1:3">
      <c r="A79" s="4" t="s">
        <v>499</v>
      </c>
      <c r="B79" s="5" t="n">
        <v>0</v>
      </c>
      <c r="C79" s="5" t="n">
        <v>-13223</v>
      </c>
    </row>
    <row r="80" spans="1:3">
      <c r="A80" s="4" t="s">
        <v>500</v>
      </c>
      <c r="B80" s="5" t="n">
        <v>0</v>
      </c>
      <c r="C80" s="5" t="n">
        <v>0</v>
      </c>
    </row>
    <row r="81" spans="1:3">
      <c r="A81" s="4" t="s">
        <v>501</v>
      </c>
      <c r="B81" s="5" t="n">
        <v>0</v>
      </c>
      <c r="C81" s="5" t="n">
        <v>-3439</v>
      </c>
    </row>
    <row r="82" spans="1:3">
      <c r="A82" s="4" t="s">
        <v>438</v>
      </c>
      <c r="B82" s="5" t="n">
        <v>0</v>
      </c>
      <c r="C82" s="5" t="n">
        <v>0</v>
      </c>
    </row>
    <row r="83" spans="1:3">
      <c r="A83" s="4" t="s">
        <v>509</v>
      </c>
    </row>
    <row r="84" spans="1:3">
      <c r="A84" s="3" t="s">
        <v>494</v>
      </c>
    </row>
    <row r="85" spans="1:3">
      <c r="A85" s="4" t="s">
        <v>495</v>
      </c>
      <c r="B85" s="5" t="n">
        <v>23739</v>
      </c>
      <c r="C85" s="5" t="n">
        <v>21368</v>
      </c>
    </row>
    <row r="86" spans="1:3">
      <c r="A86" s="4" t="s">
        <v>496</v>
      </c>
      <c r="B86" s="5" t="n">
        <v>0</v>
      </c>
      <c r="C86" s="5" t="n">
        <v>0</v>
      </c>
    </row>
    <row r="87" spans="1:3">
      <c r="A87" s="4" t="s">
        <v>497</v>
      </c>
      <c r="B87" s="5" t="n">
        <v>0</v>
      </c>
      <c r="C87" s="5" t="n">
        <v>0</v>
      </c>
    </row>
    <row r="88" spans="1:3">
      <c r="A88" s="4" t="s">
        <v>498</v>
      </c>
      <c r="B88" s="5" t="n">
        <v>0</v>
      </c>
      <c r="C88" s="5" t="n">
        <v>9046</v>
      </c>
    </row>
    <row r="89" spans="1:3">
      <c r="A89" s="4" t="s">
        <v>499</v>
      </c>
      <c r="B89" s="5" t="n">
        <v>-23739</v>
      </c>
      <c r="C89" s="5" t="n">
        <v>-5594</v>
      </c>
    </row>
    <row r="90" spans="1:3">
      <c r="A90" s="4" t="s">
        <v>500</v>
      </c>
      <c r="B90" s="5" t="n">
        <v>0</v>
      </c>
      <c r="C90" s="5" t="n">
        <v>0</v>
      </c>
    </row>
    <row r="91" spans="1:3">
      <c r="A91" s="4" t="s">
        <v>501</v>
      </c>
      <c r="B91" s="5" t="n">
        <v>0</v>
      </c>
      <c r="C91" s="5" t="n">
        <v>-1081</v>
      </c>
    </row>
    <row r="92" spans="1:3">
      <c r="A92" s="4" t="s">
        <v>438</v>
      </c>
      <c r="B92" s="5" t="n">
        <v>0</v>
      </c>
      <c r="C92" s="5" t="n">
        <v>23739</v>
      </c>
    </row>
    <row r="93" spans="1:3">
      <c r="A93" s="4" t="s">
        <v>510</v>
      </c>
    </row>
    <row r="94" spans="1:3">
      <c r="A94" s="3" t="s">
        <v>494</v>
      </c>
    </row>
    <row r="95" spans="1:3">
      <c r="A95" s="4" t="s">
        <v>495</v>
      </c>
      <c r="B95" s="5" t="n">
        <v>13803</v>
      </c>
      <c r="C95" s="5" t="n">
        <v>3287</v>
      </c>
    </row>
    <row r="96" spans="1:3">
      <c r="A96" s="4" t="s">
        <v>496</v>
      </c>
      <c r="B96" s="5" t="n">
        <v>0</v>
      </c>
      <c r="C96" s="5" t="n">
        <v>0</v>
      </c>
    </row>
    <row r="97" spans="1:3">
      <c r="A97" s="4" t="s">
        <v>497</v>
      </c>
      <c r="B97" s="5" t="n">
        <v>0</v>
      </c>
      <c r="C97" s="5" t="n">
        <v>0</v>
      </c>
    </row>
    <row r="98" spans="1:3">
      <c r="A98" s="4" t="s">
        <v>498</v>
      </c>
      <c r="B98" s="5" t="n">
        <v>0</v>
      </c>
      <c r="C98" s="5" t="n">
        <v>15537</v>
      </c>
    </row>
    <row r="99" spans="1:3">
      <c r="A99" s="4" t="s">
        <v>499</v>
      </c>
      <c r="B99" s="5" t="n">
        <v>-13803</v>
      </c>
      <c r="C99" s="5" t="n">
        <v>-4522</v>
      </c>
    </row>
    <row r="100" spans="1:3">
      <c r="A100" s="4" t="s">
        <v>500</v>
      </c>
      <c r="B100" s="5" t="n">
        <v>0</v>
      </c>
      <c r="C100" s="5" t="n">
        <v>0</v>
      </c>
    </row>
    <row r="101" spans="1:3">
      <c r="A101" s="4" t="s">
        <v>501</v>
      </c>
      <c r="B101" s="5" t="n">
        <v>0</v>
      </c>
      <c r="C101" s="5" t="n">
        <v>-499</v>
      </c>
    </row>
    <row r="102" spans="1:3">
      <c r="A102" s="4" t="s">
        <v>438</v>
      </c>
      <c r="B102" s="5" t="n">
        <v>0</v>
      </c>
      <c r="C102" s="5" t="n">
        <v>13803</v>
      </c>
    </row>
    <row r="103" spans="1:3">
      <c r="A103" s="4" t="s">
        <v>511</v>
      </c>
    </row>
    <row r="104" spans="1:3">
      <c r="A104" s="3" t="s">
        <v>494</v>
      </c>
    </row>
    <row r="105" spans="1:3">
      <c r="A105" s="4" t="s">
        <v>495</v>
      </c>
      <c r="B105" s="5" t="n">
        <v>1938</v>
      </c>
      <c r="C105" s="5" t="n">
        <v>2144</v>
      </c>
    </row>
    <row r="106" spans="1:3">
      <c r="A106" s="4" t="s">
        <v>496</v>
      </c>
      <c r="B106" s="5" t="n">
        <v>0</v>
      </c>
      <c r="C106" s="5" t="n">
        <v>0</v>
      </c>
    </row>
    <row r="107" spans="1:3">
      <c r="A107" s="4" t="s">
        <v>497</v>
      </c>
      <c r="B107" s="5" t="n">
        <v>0</v>
      </c>
      <c r="C107" s="5" t="n">
        <v>-29</v>
      </c>
    </row>
    <row r="108" spans="1:3">
      <c r="A108" s="4" t="s">
        <v>498</v>
      </c>
      <c r="B108" s="5" t="n">
        <v>0</v>
      </c>
      <c r="C108" s="5" t="n">
        <v>55</v>
      </c>
    </row>
    <row r="109" spans="1:3">
      <c r="A109" s="4" t="s">
        <v>499</v>
      </c>
      <c r="B109" s="5" t="n">
        <v>-1938</v>
      </c>
      <c r="C109" s="5" t="n">
        <v>-233</v>
      </c>
    </row>
    <row r="110" spans="1:3">
      <c r="A110" s="4" t="s">
        <v>500</v>
      </c>
      <c r="B110" s="5" t="n">
        <v>0</v>
      </c>
      <c r="C110" s="5" t="n">
        <v>-958</v>
      </c>
    </row>
    <row r="111" spans="1:3">
      <c r="A111" s="4" t="s">
        <v>501</v>
      </c>
      <c r="B111" s="5" t="n">
        <v>0</v>
      </c>
      <c r="C111" s="5" t="n">
        <v>959</v>
      </c>
    </row>
    <row r="112" spans="1:3">
      <c r="A112" s="4" t="s">
        <v>438</v>
      </c>
      <c r="B112" s="5" t="n">
        <v>0</v>
      </c>
      <c r="C112" s="5" t="n">
        <v>1938</v>
      </c>
    </row>
    <row r="113" spans="1:3">
      <c r="A113" s="4" t="s">
        <v>512</v>
      </c>
    </row>
    <row r="114" spans="1:3">
      <c r="A114" s="3" t="s">
        <v>494</v>
      </c>
    </row>
    <row r="115" spans="1:3">
      <c r="A115" s="4" t="s">
        <v>495</v>
      </c>
      <c r="B115" s="5" t="n">
        <v>0</v>
      </c>
    </row>
    <row r="116" spans="1:3">
      <c r="A116" s="4" t="s">
        <v>496</v>
      </c>
      <c r="B116" s="5" t="n">
        <v>0</v>
      </c>
    </row>
    <row r="117" spans="1:3">
      <c r="A117" s="4" t="s">
        <v>497</v>
      </c>
      <c r="B117" s="5" t="n">
        <v>0</v>
      </c>
    </row>
    <row r="118" spans="1:3">
      <c r="A118" s="4" t="s">
        <v>498</v>
      </c>
      <c r="B118" s="5" t="n">
        <v>21462</v>
      </c>
    </row>
    <row r="119" spans="1:3">
      <c r="A119" s="4" t="s">
        <v>499</v>
      </c>
      <c r="B119" s="5" t="n">
        <v>0</v>
      </c>
    </row>
    <row r="120" spans="1:3">
      <c r="A120" s="4" t="s">
        <v>500</v>
      </c>
      <c r="B120" s="5" t="n">
        <v>0</v>
      </c>
    </row>
    <row r="121" spans="1:3">
      <c r="A121" s="4" t="s">
        <v>501</v>
      </c>
      <c r="B121" s="5" t="n">
        <v>-121</v>
      </c>
    </row>
    <row r="122" spans="1:3">
      <c r="A122" s="4" t="s">
        <v>438</v>
      </c>
      <c r="B122" s="7" t="n">
        <v>21341</v>
      </c>
      <c r="C122"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4</v>
      </c>
    </row>
    <row r="3" spans="1:3">
      <c r="A3" s="4" t="s">
        <v>512</v>
      </c>
    </row>
    <row r="4" spans="1:3">
      <c r="A4" s="3" t="s">
        <v>514</v>
      </c>
    </row>
    <row r="5" spans="1:3">
      <c r="A5" s="4" t="s">
        <v>515</v>
      </c>
      <c r="B5" s="7" t="n">
        <v>-121</v>
      </c>
      <c r="C5" s="7" t="n">
        <v>0</v>
      </c>
    </row>
    <row r="6" spans="1:3">
      <c r="A6" s="4" t="s">
        <v>430</v>
      </c>
    </row>
    <row r="7" spans="1:3">
      <c r="A7" s="3" t="s">
        <v>514</v>
      </c>
    </row>
    <row r="8" spans="1:3">
      <c r="A8" s="4" t="s">
        <v>515</v>
      </c>
      <c r="B8" s="5" t="n">
        <v>425</v>
      </c>
      <c r="C8" s="5" t="n">
        <v>-86567</v>
      </c>
    </row>
    <row r="9" spans="1:3">
      <c r="A9" s="4" t="s">
        <v>502</v>
      </c>
    </row>
    <row r="10" spans="1:3">
      <c r="A10" s="3" t="s">
        <v>514</v>
      </c>
    </row>
    <row r="11" spans="1:3">
      <c r="A11" s="4" t="s">
        <v>515</v>
      </c>
      <c r="B11" s="5" t="n">
        <v>425</v>
      </c>
      <c r="C11" s="5" t="n">
        <v>-74321</v>
      </c>
    </row>
    <row r="12" spans="1:3">
      <c r="A12" s="4" t="s">
        <v>503</v>
      </c>
    </row>
    <row r="13" spans="1:3">
      <c r="A13" s="3" t="s">
        <v>514</v>
      </c>
    </row>
    <row r="14" spans="1:3">
      <c r="A14" s="4" t="s">
        <v>515</v>
      </c>
      <c r="B14" s="5" t="n">
        <v>0</v>
      </c>
      <c r="C14" s="5" t="n">
        <v>42743</v>
      </c>
    </row>
    <row r="15" spans="1:3">
      <c r="A15" s="4" t="s">
        <v>504</v>
      </c>
    </row>
    <row r="16" spans="1:3">
      <c r="A16" s="3" t="s">
        <v>514</v>
      </c>
    </row>
    <row r="17" spans="1:3">
      <c r="A17" s="4" t="s">
        <v>515</v>
      </c>
      <c r="B17" s="5" t="n">
        <v>0</v>
      </c>
      <c r="C17" s="5" t="n">
        <v>-38186</v>
      </c>
    </row>
    <row r="18" spans="1:3">
      <c r="A18" s="4" t="s">
        <v>505</v>
      </c>
    </row>
    <row r="19" spans="1:3">
      <c r="A19" s="3" t="s">
        <v>514</v>
      </c>
    </row>
    <row r="20" spans="1:3">
      <c r="A20" s="4" t="s">
        <v>515</v>
      </c>
      <c r="B20" s="5" t="n">
        <v>0</v>
      </c>
      <c r="C20" s="5" t="n">
        <v>-5785</v>
      </c>
    </row>
    <row r="21" spans="1:3">
      <c r="A21" s="4" t="s">
        <v>506</v>
      </c>
    </row>
    <row r="22" spans="1:3">
      <c r="A22" s="3" t="s">
        <v>514</v>
      </c>
    </row>
    <row r="23" spans="1:3">
      <c r="A23" s="4" t="s">
        <v>515</v>
      </c>
      <c r="B23" s="5" t="n">
        <v>0</v>
      </c>
      <c r="C23" s="5" t="n">
        <v>-10016</v>
      </c>
    </row>
    <row r="24" spans="1:3">
      <c r="A24" s="4" t="s">
        <v>507</v>
      </c>
    </row>
    <row r="25" spans="1:3">
      <c r="A25" s="3" t="s">
        <v>514</v>
      </c>
    </row>
    <row r="26" spans="1:3">
      <c r="A26" s="4" t="s">
        <v>515</v>
      </c>
      <c r="B26" s="5" t="n">
        <v>0</v>
      </c>
      <c r="C26" s="5" t="n">
        <v>935</v>
      </c>
    </row>
    <row r="27" spans="1:3">
      <c r="A27" s="4" t="s">
        <v>508</v>
      </c>
    </row>
    <row r="28" spans="1:3">
      <c r="A28" s="3" t="s">
        <v>514</v>
      </c>
    </row>
    <row r="29" spans="1:3">
      <c r="A29" s="4" t="s">
        <v>515</v>
      </c>
      <c r="B29" s="5" t="n">
        <v>0</v>
      </c>
      <c r="C29" s="5" t="n">
        <v>-253</v>
      </c>
    </row>
    <row r="30" spans="1:3">
      <c r="A30" s="4" t="s">
        <v>509</v>
      </c>
    </row>
    <row r="31" spans="1:3">
      <c r="A31" s="3" t="s">
        <v>514</v>
      </c>
    </row>
    <row r="32" spans="1:3">
      <c r="A32" s="4" t="s">
        <v>515</v>
      </c>
      <c r="B32" s="5" t="n">
        <v>0</v>
      </c>
      <c r="C32" s="5" t="n">
        <v>-829</v>
      </c>
    </row>
    <row r="33" spans="1:3">
      <c r="A33" s="4" t="s">
        <v>510</v>
      </c>
    </row>
    <row r="34" spans="1:3">
      <c r="A34" s="3" t="s">
        <v>514</v>
      </c>
    </row>
    <row r="35" spans="1:3">
      <c r="A35" s="4" t="s">
        <v>515</v>
      </c>
      <c r="B35" s="5" t="n">
        <v>0</v>
      </c>
      <c r="C35" s="5" t="n">
        <v>-871</v>
      </c>
    </row>
    <row r="36" spans="1:3">
      <c r="A36" s="4" t="s">
        <v>511</v>
      </c>
    </row>
    <row r="37" spans="1:3">
      <c r="A37" s="3" t="s">
        <v>514</v>
      </c>
    </row>
    <row r="38" spans="1:3">
      <c r="A38" s="4" t="s">
        <v>515</v>
      </c>
      <c r="B38" s="7" t="n">
        <v>0</v>
      </c>
      <c r="C38" s="5" t="n">
        <v>16</v>
      </c>
    </row>
    <row r="39" spans="1:3">
      <c r="A39" s="4" t="s">
        <v>516</v>
      </c>
    </row>
    <row r="40" spans="1:3">
      <c r="A40" s="3" t="s">
        <v>514</v>
      </c>
    </row>
    <row r="41" spans="1:3">
      <c r="A41" s="4" t="s">
        <v>515</v>
      </c>
      <c r="C41" s="7" t="n">
        <v>-222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518</v>
      </c>
    </row>
    <row r="3" spans="1:2">
      <c r="A3" s="3" t="s">
        <v>519</v>
      </c>
    </row>
    <row r="4" spans="1:2">
      <c r="A4" s="4" t="s">
        <v>438</v>
      </c>
      <c r="B4" s="7" t="n">
        <v>7077679</v>
      </c>
    </row>
    <row r="5" spans="1:2">
      <c r="A5" s="4" t="s">
        <v>520</v>
      </c>
    </row>
    <row r="6" spans="1:2">
      <c r="A6" s="3" t="s">
        <v>519</v>
      </c>
    </row>
    <row r="7" spans="1:2">
      <c r="A7" s="4" t="s">
        <v>438</v>
      </c>
      <c r="B7" s="5" t="n">
        <v>6636838</v>
      </c>
    </row>
    <row r="8" spans="1:2">
      <c r="A8" s="4" t="s">
        <v>521</v>
      </c>
    </row>
    <row r="9" spans="1:2">
      <c r="A9" s="3" t="s">
        <v>519</v>
      </c>
    </row>
    <row r="10" spans="1:2">
      <c r="A10" s="4" t="s">
        <v>438</v>
      </c>
      <c r="B10" s="5" t="n">
        <v>440841</v>
      </c>
    </row>
    <row r="11" spans="1:2">
      <c r="A11" s="4" t="s">
        <v>430</v>
      </c>
    </row>
    <row r="12" spans="1:2">
      <c r="A12" s="3" t="s">
        <v>519</v>
      </c>
    </row>
    <row r="13" spans="1:2">
      <c r="A13" s="4" t="s">
        <v>495</v>
      </c>
      <c r="B13" s="5" t="n">
        <v>5227411</v>
      </c>
    </row>
    <row r="14" spans="1:2">
      <c r="A14" s="4" t="s">
        <v>522</v>
      </c>
      <c r="B14" s="5" t="n">
        <v>2530217</v>
      </c>
    </row>
    <row r="15" spans="1:2">
      <c r="A15" s="4" t="s">
        <v>523</v>
      </c>
      <c r="B15" s="5" t="n">
        <v>-459000</v>
      </c>
    </row>
    <row r="16" spans="1:2">
      <c r="A16" s="4" t="s">
        <v>524</v>
      </c>
      <c r="B16" s="5" t="n">
        <v>-220949</v>
      </c>
    </row>
    <row r="17" spans="1:2">
      <c r="A17" s="4" t="s">
        <v>438</v>
      </c>
      <c r="B17" s="5" t="n">
        <v>7077679</v>
      </c>
    </row>
    <row r="18" spans="1:2">
      <c r="A18" s="4" t="s">
        <v>525</v>
      </c>
    </row>
    <row r="19" spans="1:2">
      <c r="A19" s="3" t="s">
        <v>519</v>
      </c>
    </row>
    <row r="20" spans="1:2">
      <c r="A20" s="4" t="s">
        <v>495</v>
      </c>
      <c r="B20" s="5" t="n">
        <v>4784134</v>
      </c>
    </row>
    <row r="21" spans="1:2">
      <c r="A21" s="4" t="s">
        <v>522</v>
      </c>
      <c r="B21" s="5" t="n">
        <v>2356349</v>
      </c>
    </row>
    <row r="22" spans="1:2">
      <c r="A22" s="4" t="s">
        <v>523</v>
      </c>
      <c r="B22" s="5" t="n">
        <v>-459000</v>
      </c>
    </row>
    <row r="23" spans="1:2">
      <c r="A23" s="4" t="s">
        <v>524</v>
      </c>
      <c r="B23" s="5" t="n">
        <v>-44645</v>
      </c>
    </row>
    <row r="24" spans="1:2">
      <c r="A24" s="4" t="s">
        <v>438</v>
      </c>
      <c r="B24" s="5" t="n">
        <v>6636838</v>
      </c>
    </row>
    <row r="25" spans="1:2">
      <c r="A25" s="4" t="s">
        <v>526</v>
      </c>
    </row>
    <row r="26" spans="1:2">
      <c r="A26" s="3" t="s">
        <v>519</v>
      </c>
    </row>
    <row r="27" spans="1:2">
      <c r="A27" s="4" t="s">
        <v>495</v>
      </c>
      <c r="B27" s="5" t="n">
        <v>443277</v>
      </c>
    </row>
    <row r="28" spans="1:2">
      <c r="A28" s="4" t="s">
        <v>522</v>
      </c>
      <c r="B28" s="5" t="n">
        <v>173868</v>
      </c>
    </row>
    <row r="29" spans="1:2">
      <c r="A29" s="4" t="s">
        <v>523</v>
      </c>
      <c r="B29" s="5" t="n">
        <v>0</v>
      </c>
    </row>
    <row r="30" spans="1:2">
      <c r="A30" s="4" t="s">
        <v>524</v>
      </c>
      <c r="B30" s="5" t="n">
        <v>-176304</v>
      </c>
    </row>
    <row r="31" spans="1:2">
      <c r="A31" s="4" t="s">
        <v>438</v>
      </c>
      <c r="B31" s="7" t="n">
        <v>4408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527</v>
      </c>
      <c r="B1" s="2" t="s">
        <v>1</v>
      </c>
    </row>
    <row r="2" spans="1:3">
      <c r="B2" s="2" t="s">
        <v>528</v>
      </c>
      <c r="C2" s="2" t="s">
        <v>529</v>
      </c>
    </row>
    <row r="3" spans="1:3">
      <c r="A3" s="3" t="s">
        <v>530</v>
      </c>
    </row>
    <row r="4" spans="1:3">
      <c r="A4" s="4" t="s">
        <v>51</v>
      </c>
      <c r="B4" s="7" t="n">
        <v>7077679</v>
      </c>
      <c r="C4" s="7" t="n">
        <v>0</v>
      </c>
    </row>
    <row r="5" spans="1:3">
      <c r="A5" s="4" t="s">
        <v>531</v>
      </c>
    </row>
    <row r="6" spans="1:3">
      <c r="A6" s="3" t="s">
        <v>530</v>
      </c>
    </row>
    <row r="7" spans="1:3">
      <c r="A7" s="4" t="s">
        <v>532</v>
      </c>
      <c r="C7" s="5" t="n">
        <v>21341</v>
      </c>
    </row>
    <row r="8" spans="1:3">
      <c r="A8" s="4" t="s">
        <v>533</v>
      </c>
    </row>
    <row r="9" spans="1:3">
      <c r="A9" s="3" t="s">
        <v>530</v>
      </c>
    </row>
    <row r="10" spans="1:3">
      <c r="A10" s="4" t="s">
        <v>534</v>
      </c>
      <c r="B10" s="4" t="s">
        <v>535</v>
      </c>
    </row>
    <row r="11" spans="1:3">
      <c r="A11" s="4" t="s">
        <v>536</v>
      </c>
    </row>
    <row r="12" spans="1:3">
      <c r="A12" s="3" t="s">
        <v>530</v>
      </c>
    </row>
    <row r="13" spans="1:3">
      <c r="A13" s="4" t="s">
        <v>534</v>
      </c>
      <c r="B13" s="4" t="s">
        <v>537</v>
      </c>
    </row>
    <row r="14" spans="1:3">
      <c r="A14" s="4" t="s">
        <v>538</v>
      </c>
    </row>
    <row r="15" spans="1:3">
      <c r="A15" s="3" t="s">
        <v>530</v>
      </c>
    </row>
    <row r="16" spans="1:3">
      <c r="A16" s="4" t="s">
        <v>534</v>
      </c>
      <c r="B16" s="4" t="s">
        <v>539</v>
      </c>
    </row>
    <row r="17" spans="1:3">
      <c r="A17" s="4" t="s">
        <v>540</v>
      </c>
    </row>
    <row r="18" spans="1:3">
      <c r="A18" s="3" t="s">
        <v>530</v>
      </c>
    </row>
    <row r="19" spans="1:3">
      <c r="A19" s="4" t="s">
        <v>541</v>
      </c>
      <c r="B19" s="4" t="s">
        <v>542</v>
      </c>
    </row>
    <row r="20" spans="1:3">
      <c r="A20" s="4" t="s">
        <v>543</v>
      </c>
      <c r="B20" s="4" t="s">
        <v>544</v>
      </c>
    </row>
    <row r="21" spans="1:3">
      <c r="A21" s="4" t="s">
        <v>545</v>
      </c>
      <c r="B21" s="4" t="s">
        <v>546</v>
      </c>
    </row>
    <row r="22" spans="1:3">
      <c r="A22" s="4" t="s">
        <v>547</v>
      </c>
      <c r="B22" s="5" t="n">
        <v>50</v>
      </c>
    </row>
    <row r="23" spans="1:3">
      <c r="A23" s="4" t="s">
        <v>548</v>
      </c>
      <c r="B23" s="4" t="s">
        <v>549</v>
      </c>
    </row>
    <row r="24" spans="1:3">
      <c r="A24" s="4" t="s">
        <v>550</v>
      </c>
      <c r="B24" s="9" t="n">
        <v>5.9</v>
      </c>
    </row>
    <row r="25" spans="1:3">
      <c r="A25" s="4" t="s">
        <v>551</v>
      </c>
    </row>
    <row r="26" spans="1:3">
      <c r="A26" s="3" t="s">
        <v>530</v>
      </c>
    </row>
    <row r="27" spans="1:3">
      <c r="A27" s="4" t="s">
        <v>541</v>
      </c>
      <c r="B27" s="4" t="s">
        <v>552</v>
      </c>
    </row>
    <row r="28" spans="1:3">
      <c r="A28" s="4" t="s">
        <v>543</v>
      </c>
      <c r="B28" s="4" t="s">
        <v>553</v>
      </c>
    </row>
    <row r="29" spans="1:3">
      <c r="A29" s="4" t="s">
        <v>545</v>
      </c>
      <c r="B29" s="4" t="s">
        <v>554</v>
      </c>
    </row>
    <row r="30" spans="1:3">
      <c r="A30" s="4" t="s">
        <v>547</v>
      </c>
      <c r="B30" s="5" t="n">
        <v>187</v>
      </c>
    </row>
    <row r="31" spans="1:3">
      <c r="A31" s="4" t="s">
        <v>548</v>
      </c>
      <c r="B31" s="4" t="s">
        <v>555</v>
      </c>
    </row>
    <row r="32" spans="1:3">
      <c r="A32" s="4" t="s">
        <v>550</v>
      </c>
      <c r="B32" s="9" t="n">
        <v>18.9</v>
      </c>
    </row>
    <row r="33" spans="1:3">
      <c r="A33" s="4" t="s">
        <v>556</v>
      </c>
    </row>
    <row r="34" spans="1:3">
      <c r="A34" s="3" t="s">
        <v>530</v>
      </c>
    </row>
    <row r="35" spans="1:3">
      <c r="A35" s="4" t="s">
        <v>541</v>
      </c>
      <c r="B35" s="4" t="s">
        <v>557</v>
      </c>
    </row>
    <row r="36" spans="1:3">
      <c r="A36" s="4" t="s">
        <v>543</v>
      </c>
      <c r="B36" s="4" t="s">
        <v>558</v>
      </c>
    </row>
    <row r="37" spans="1:3">
      <c r="A37" s="4" t="s">
        <v>545</v>
      </c>
      <c r="B37" s="4" t="s">
        <v>559</v>
      </c>
    </row>
    <row r="38" spans="1:3">
      <c r="A38" s="4" t="s">
        <v>547</v>
      </c>
      <c r="B38" s="5" t="n">
        <v>159</v>
      </c>
    </row>
    <row r="39" spans="1:3">
      <c r="A39" s="4" t="s">
        <v>548</v>
      </c>
      <c r="B39" s="4" t="s">
        <v>559</v>
      </c>
    </row>
    <row r="40" spans="1:3">
      <c r="A40" s="4" t="s">
        <v>550</v>
      </c>
      <c r="B40" s="9" t="n">
        <v>10.3</v>
      </c>
    </row>
    <row r="41" spans="1:3">
      <c r="A41" s="4" t="s">
        <v>560</v>
      </c>
    </row>
    <row r="42" spans="1:3">
      <c r="A42" s="3" t="s">
        <v>530</v>
      </c>
    </row>
    <row r="43" spans="1:3">
      <c r="A43" s="4" t="s">
        <v>541</v>
      </c>
      <c r="B43" s="4" t="s">
        <v>561</v>
      </c>
    </row>
    <row r="44" spans="1:3">
      <c r="A44" s="4" t="s">
        <v>562</v>
      </c>
    </row>
    <row r="45" spans="1:3">
      <c r="A45" s="3" t="s">
        <v>530</v>
      </c>
    </row>
    <row r="46" spans="1:3">
      <c r="A46" s="4" t="s">
        <v>563</v>
      </c>
      <c r="B46" s="5" t="n">
        <v>1750</v>
      </c>
    </row>
    <row r="47" spans="1:3">
      <c r="A47" s="4" t="s">
        <v>564</v>
      </c>
    </row>
    <row r="48" spans="1:3">
      <c r="A48" s="3" t="s">
        <v>530</v>
      </c>
    </row>
    <row r="49" spans="1:3">
      <c r="A49" s="4" t="s">
        <v>541</v>
      </c>
      <c r="B49" s="4" t="s">
        <v>542</v>
      </c>
    </row>
    <row r="50" spans="1:3">
      <c r="A50" s="4" t="s">
        <v>565</v>
      </c>
      <c r="B50" s="9" t="n">
        <v>5.5</v>
      </c>
    </row>
    <row r="51" spans="1:3">
      <c r="A51" s="4" t="s">
        <v>566</v>
      </c>
      <c r="B51" s="5" t="n">
        <v>6750</v>
      </c>
    </row>
    <row r="52" spans="1:3">
      <c r="A52" s="4" t="s">
        <v>567</v>
      </c>
    </row>
    <row r="53" spans="1:3">
      <c r="A53" s="3" t="s">
        <v>530</v>
      </c>
    </row>
    <row r="54" spans="1:3">
      <c r="A54" s="4" t="s">
        <v>541</v>
      </c>
      <c r="B54" s="4" t="s">
        <v>421</v>
      </c>
    </row>
    <row r="55" spans="1:3">
      <c r="A55" s="4" t="s">
        <v>565</v>
      </c>
      <c r="B55" s="9" t="n">
        <v>7.3</v>
      </c>
    </row>
    <row r="56" spans="1:3">
      <c r="A56" s="4" t="s">
        <v>566</v>
      </c>
      <c r="B56" s="5" t="n">
        <v>9167</v>
      </c>
    </row>
    <row r="57" spans="1:3">
      <c r="A57" s="4" t="s">
        <v>568</v>
      </c>
    </row>
    <row r="58" spans="1:3">
      <c r="A58" s="3" t="s">
        <v>530</v>
      </c>
    </row>
    <row r="59" spans="1:3">
      <c r="A59" s="4" t="s">
        <v>541</v>
      </c>
      <c r="B59" s="4" t="s">
        <v>557</v>
      </c>
    </row>
    <row r="60" spans="1:3">
      <c r="A60" s="4" t="s">
        <v>565</v>
      </c>
      <c r="B60" s="9" t="n">
        <v>6.4</v>
      </c>
    </row>
    <row r="61" spans="1:3">
      <c r="A61" s="4" t="s">
        <v>566</v>
      </c>
      <c r="B61" s="5" t="n">
        <v>7662</v>
      </c>
    </row>
    <row r="62" spans="1:3">
      <c r="A62" s="4" t="s">
        <v>569</v>
      </c>
    </row>
    <row r="63" spans="1:3">
      <c r="A63" s="3" t="s">
        <v>530</v>
      </c>
    </row>
    <row r="64" spans="1:3">
      <c r="A64" s="4" t="s">
        <v>541</v>
      </c>
      <c r="B64" s="4" t="s">
        <v>561</v>
      </c>
    </row>
    <row r="65" spans="1:3">
      <c r="A65" s="4" t="s">
        <v>563</v>
      </c>
      <c r="B65" s="5" t="n">
        <v>437</v>
      </c>
    </row>
    <row r="66" spans="1:3">
      <c r="A66" s="4" t="s">
        <v>570</v>
      </c>
    </row>
    <row r="67" spans="1:3">
      <c r="A67" s="3" t="s">
        <v>530</v>
      </c>
    </row>
    <row r="68" spans="1:3">
      <c r="A68" s="4" t="s">
        <v>534</v>
      </c>
      <c r="B68" s="4" t="s">
        <v>571</v>
      </c>
    </row>
    <row r="69" spans="1:3">
      <c r="A69" s="4" t="s">
        <v>572</v>
      </c>
    </row>
    <row r="70" spans="1:3">
      <c r="A70" s="3" t="s">
        <v>530</v>
      </c>
    </row>
    <row r="71" spans="1:3">
      <c r="A71" s="4" t="s">
        <v>534</v>
      </c>
      <c r="B71" s="4" t="s">
        <v>573</v>
      </c>
    </row>
    <row r="72" spans="1:3">
      <c r="A72" s="4" t="s">
        <v>574</v>
      </c>
    </row>
    <row r="73" spans="1:3">
      <c r="A73" s="3" t="s">
        <v>530</v>
      </c>
    </row>
    <row r="74" spans="1:3">
      <c r="A74" s="4" t="s">
        <v>534</v>
      </c>
      <c r="B74" s="4" t="s">
        <v>539</v>
      </c>
    </row>
    <row r="75" spans="1:3">
      <c r="A75" s="4" t="s">
        <v>575</v>
      </c>
    </row>
    <row r="76" spans="1:3">
      <c r="A76" s="3" t="s">
        <v>530</v>
      </c>
    </row>
    <row r="77" spans="1:3">
      <c r="A77" s="4" t="s">
        <v>541</v>
      </c>
      <c r="B77" s="4" t="s">
        <v>561</v>
      </c>
    </row>
    <row r="78" spans="1:3">
      <c r="A78" s="4" t="s">
        <v>576</v>
      </c>
    </row>
    <row r="79" spans="1:3">
      <c r="A79" s="3" t="s">
        <v>530</v>
      </c>
    </row>
    <row r="80" spans="1:3">
      <c r="A80" s="4" t="s">
        <v>541</v>
      </c>
      <c r="B80" s="4" t="s">
        <v>535</v>
      </c>
    </row>
    <row r="81" spans="1:3">
      <c r="A81" s="4" t="s">
        <v>577</v>
      </c>
    </row>
    <row r="82" spans="1:3">
      <c r="A82" s="3" t="s">
        <v>530</v>
      </c>
    </row>
    <row r="83" spans="1:3">
      <c r="A83" s="4" t="s">
        <v>51</v>
      </c>
      <c r="B83" s="7" t="n">
        <v>6636838</v>
      </c>
    </row>
    <row r="84" spans="1:3">
      <c r="A84" s="4" t="s">
        <v>578</v>
      </c>
    </row>
    <row r="85" spans="1:3">
      <c r="A85" s="3" t="s">
        <v>530</v>
      </c>
    </row>
    <row r="86" spans="1:3">
      <c r="A86" s="4" t="s">
        <v>51</v>
      </c>
      <c r="B86" s="5" t="n">
        <v>440841</v>
      </c>
    </row>
    <row r="87" spans="1:3">
      <c r="A87" s="4" t="s">
        <v>579</v>
      </c>
    </row>
    <row r="88" spans="1:3">
      <c r="A88" s="3" t="s">
        <v>530</v>
      </c>
    </row>
    <row r="89" spans="1:3">
      <c r="A89" s="4" t="s">
        <v>532</v>
      </c>
      <c r="B89" s="5" t="n">
        <v>1949227</v>
      </c>
      <c r="C89" s="7" t="n">
        <v>18127</v>
      </c>
    </row>
    <row r="90" spans="1:3">
      <c r="A90" s="4" t="s">
        <v>580</v>
      </c>
    </row>
    <row r="91" spans="1:3">
      <c r="A91" s="3" t="s">
        <v>530</v>
      </c>
    </row>
    <row r="92" spans="1:3">
      <c r="A92" s="4" t="s">
        <v>532</v>
      </c>
      <c r="B92" s="5" t="n">
        <v>49196</v>
      </c>
    </row>
    <row r="93" spans="1:3">
      <c r="A93" s="4" t="s">
        <v>581</v>
      </c>
    </row>
    <row r="94" spans="1:3">
      <c r="A94" s="3" t="s">
        <v>530</v>
      </c>
    </row>
    <row r="95" spans="1:3">
      <c r="A95" s="4" t="s">
        <v>532</v>
      </c>
      <c r="B95" s="5" t="n">
        <v>719957</v>
      </c>
    </row>
    <row r="96" spans="1:3">
      <c r="A96" s="4" t="s">
        <v>582</v>
      </c>
    </row>
    <row r="97" spans="1:3">
      <c r="A97" s="3" t="s">
        <v>530</v>
      </c>
    </row>
    <row r="98" spans="1:3">
      <c r="A98" s="4" t="s">
        <v>532</v>
      </c>
      <c r="B98" s="5" t="n">
        <v>10732</v>
      </c>
    </row>
    <row r="99" spans="1:3">
      <c r="A99" s="4" t="s">
        <v>583</v>
      </c>
    </row>
    <row r="100" spans="1:3">
      <c r="A100" s="3" t="s">
        <v>530</v>
      </c>
    </row>
    <row r="101" spans="1:3">
      <c r="A101" s="4" t="s">
        <v>532</v>
      </c>
      <c r="B101" s="5" t="n">
        <v>312839</v>
      </c>
    </row>
    <row r="102" spans="1:3">
      <c r="A102" s="4" t="s">
        <v>584</v>
      </c>
    </row>
    <row r="103" spans="1:3">
      <c r="A103" s="3" t="s">
        <v>530</v>
      </c>
    </row>
    <row r="104" spans="1:3">
      <c r="A104" s="4" t="s">
        <v>532</v>
      </c>
      <c r="B104" s="5" t="n">
        <v>83759</v>
      </c>
    </row>
    <row r="105" spans="1:3">
      <c r="A105" s="4" t="s">
        <v>585</v>
      </c>
    </row>
    <row r="106" spans="1:3">
      <c r="A106" s="3" t="s">
        <v>530</v>
      </c>
    </row>
    <row r="107" spans="1:3">
      <c r="A107" s="4" t="s">
        <v>532</v>
      </c>
      <c r="B107" s="5" t="n">
        <v>2606</v>
      </c>
    </row>
    <row r="108" spans="1:3">
      <c r="A108" s="4" t="s">
        <v>586</v>
      </c>
    </row>
    <row r="109" spans="1:3">
      <c r="A109" s="3" t="s">
        <v>530</v>
      </c>
    </row>
    <row r="110" spans="1:3">
      <c r="A110" s="4" t="s">
        <v>532</v>
      </c>
      <c r="B110" s="5" t="n">
        <v>49326</v>
      </c>
    </row>
    <row r="111" spans="1:3">
      <c r="A111" s="4" t="s">
        <v>587</v>
      </c>
    </row>
    <row r="112" spans="1:3">
      <c r="A112" s="3" t="s">
        <v>530</v>
      </c>
    </row>
    <row r="113" spans="1:3">
      <c r="A113" s="4" t="s">
        <v>532</v>
      </c>
      <c r="B113" s="5" t="n">
        <v>18672</v>
      </c>
    </row>
    <row r="114" spans="1:3">
      <c r="A114" s="4" t="s">
        <v>588</v>
      </c>
    </row>
    <row r="115" spans="1:3">
      <c r="A115" s="3" t="s">
        <v>530</v>
      </c>
    </row>
    <row r="116" spans="1:3">
      <c r="A116" s="4" t="s">
        <v>532</v>
      </c>
      <c r="B116" s="5" t="n">
        <v>7010</v>
      </c>
    </row>
    <row r="117" spans="1:3">
      <c r="A117" s="4" t="s">
        <v>589</v>
      </c>
    </row>
    <row r="118" spans="1:3">
      <c r="A118" s="3" t="s">
        <v>530</v>
      </c>
    </row>
    <row r="119" spans="1:3">
      <c r="A119" s="4" t="s">
        <v>532</v>
      </c>
      <c r="B119" s="5" t="n">
        <v>11285</v>
      </c>
    </row>
    <row r="120" spans="1:3">
      <c r="A120" s="4" t="s">
        <v>590</v>
      </c>
    </row>
    <row r="121" spans="1:3">
      <c r="A121" s="3" t="s">
        <v>530</v>
      </c>
    </row>
    <row r="122" spans="1:3">
      <c r="A122" s="4" t="s">
        <v>532</v>
      </c>
      <c r="B122" s="5" t="n">
        <v>1311</v>
      </c>
    </row>
    <row r="123" spans="1:3">
      <c r="A123" s="4" t="s">
        <v>591</v>
      </c>
    </row>
    <row r="124" spans="1:3">
      <c r="A124" s="3" t="s">
        <v>530</v>
      </c>
    </row>
    <row r="125" spans="1:3">
      <c r="A125" s="4" t="s">
        <v>532</v>
      </c>
      <c r="B125" s="5" t="n">
        <v>22428</v>
      </c>
    </row>
    <row r="126" spans="1:3">
      <c r="A126" s="4" t="s">
        <v>592</v>
      </c>
    </row>
    <row r="127" spans="1:3">
      <c r="A127" s="3" t="s">
        <v>530</v>
      </c>
    </row>
    <row r="128" spans="1:3">
      <c r="A128" s="4" t="s">
        <v>532</v>
      </c>
      <c r="B128" s="7" t="n">
        <v>138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4</v>
      </c>
    </row>
    <row r="2" spans="1:3">
      <c r="A2" s="3" t="s">
        <v>594</v>
      </c>
    </row>
    <row r="3" spans="1:3">
      <c r="A3" s="4" t="s">
        <v>595</v>
      </c>
      <c r="B3" s="7" t="n">
        <v>550100</v>
      </c>
    </row>
    <row r="4" spans="1:3">
      <c r="A4" s="4" t="s">
        <v>596</v>
      </c>
      <c r="B4" s="7" t="n">
        <v>577128</v>
      </c>
      <c r="C4" s="7" t="n">
        <v>4430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4</v>
      </c>
    </row>
    <row r="2" spans="1:3">
      <c r="A2" s="3" t="s">
        <v>207</v>
      </c>
    </row>
    <row r="3" spans="1:3">
      <c r="A3" s="4" t="s">
        <v>598</v>
      </c>
      <c r="C3" s="7" t="n">
        <v>190751</v>
      </c>
    </row>
    <row r="4" spans="1:3">
      <c r="A4" s="4" t="s">
        <v>599</v>
      </c>
      <c r="C4" s="5" t="n">
        <v>0</v>
      </c>
    </row>
    <row r="5" spans="1:3">
      <c r="A5" s="4" t="s">
        <v>600</v>
      </c>
      <c r="B5" s="7" t="n">
        <v>0</v>
      </c>
      <c r="C5" s="5" t="n">
        <v>190751</v>
      </c>
    </row>
    <row r="6" spans="1:3">
      <c r="A6" s="4" t="s">
        <v>601</v>
      </c>
      <c r="C6" s="5" t="n">
        <v>190751</v>
      </c>
    </row>
    <row r="7" spans="1:3">
      <c r="A7" s="4" t="s">
        <v>602</v>
      </c>
      <c r="C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518</v>
      </c>
    </row>
    <row r="2" spans="1:2">
      <c r="A2" s="3" t="s">
        <v>604</v>
      </c>
    </row>
    <row r="3" spans="1:2">
      <c r="A3" s="4" t="s">
        <v>605</v>
      </c>
      <c r="B3" s="7" t="n">
        <v>190751</v>
      </c>
    </row>
    <row r="4" spans="1:2">
      <c r="A4" s="4" t="s">
        <v>606</v>
      </c>
    </row>
    <row r="5" spans="1:2">
      <c r="A5" s="3" t="s">
        <v>604</v>
      </c>
    </row>
    <row r="6" spans="1:2">
      <c r="A6" s="4" t="s">
        <v>605</v>
      </c>
      <c r="B6" s="5" t="n">
        <v>7763</v>
      </c>
    </row>
    <row r="7" spans="1:2">
      <c r="A7" s="4" t="s">
        <v>607</v>
      </c>
    </row>
    <row r="8" spans="1:2">
      <c r="A8" s="3" t="s">
        <v>604</v>
      </c>
    </row>
    <row r="9" spans="1:2">
      <c r="A9" s="4" t="s">
        <v>605</v>
      </c>
      <c r="B9" s="5" t="n">
        <v>96723</v>
      </c>
    </row>
    <row r="10" spans="1:2">
      <c r="A10" s="4" t="s">
        <v>608</v>
      </c>
    </row>
    <row r="11" spans="1:2">
      <c r="A11" s="3" t="s">
        <v>604</v>
      </c>
    </row>
    <row r="12" spans="1:2">
      <c r="A12" s="4" t="s">
        <v>605</v>
      </c>
      <c r="B12" s="5" t="n">
        <v>27023</v>
      </c>
    </row>
    <row r="13" spans="1:2">
      <c r="A13" s="4" t="s">
        <v>609</v>
      </c>
    </row>
    <row r="14" spans="1:2">
      <c r="A14" s="3" t="s">
        <v>604</v>
      </c>
    </row>
    <row r="15" spans="1:2">
      <c r="A15" s="4" t="s">
        <v>605</v>
      </c>
      <c r="B15" s="5" t="n">
        <v>59242</v>
      </c>
    </row>
    <row r="16" spans="1:2">
      <c r="A16" s="4" t="s">
        <v>465</v>
      </c>
    </row>
    <row r="17" spans="1:2">
      <c r="A17" s="3" t="s">
        <v>604</v>
      </c>
    </row>
    <row r="18" spans="1:2">
      <c r="A18" s="4" t="s">
        <v>605</v>
      </c>
      <c r="B18" s="5" t="n">
        <v>29422</v>
      </c>
    </row>
    <row r="19" spans="1:2">
      <c r="A19" s="4" t="s">
        <v>610</v>
      </c>
    </row>
    <row r="20" spans="1:2">
      <c r="A20" s="3" t="s">
        <v>604</v>
      </c>
    </row>
    <row r="21" spans="1:2">
      <c r="A21" s="4" t="s">
        <v>605</v>
      </c>
      <c r="B21" s="5" t="n">
        <v>0</v>
      </c>
    </row>
    <row r="22" spans="1:2">
      <c r="A22" s="4" t="s">
        <v>611</v>
      </c>
    </row>
    <row r="23" spans="1:2">
      <c r="A23" s="3" t="s">
        <v>604</v>
      </c>
    </row>
    <row r="24" spans="1:2">
      <c r="A24" s="4" t="s">
        <v>605</v>
      </c>
      <c r="B24" s="5" t="n">
        <v>9004</v>
      </c>
    </row>
    <row r="25" spans="1:2">
      <c r="A25" s="4" t="s">
        <v>612</v>
      </c>
    </row>
    <row r="26" spans="1:2">
      <c r="A26" s="3" t="s">
        <v>604</v>
      </c>
    </row>
    <row r="27" spans="1:2">
      <c r="A27" s="4" t="s">
        <v>605</v>
      </c>
      <c r="B27" s="5" t="n">
        <v>20418</v>
      </c>
    </row>
    <row r="28" spans="1:2">
      <c r="A28" s="4" t="s">
        <v>613</v>
      </c>
    </row>
    <row r="29" spans="1:2">
      <c r="A29" s="3" t="s">
        <v>604</v>
      </c>
    </row>
    <row r="30" spans="1:2">
      <c r="A30" s="4" t="s">
        <v>605</v>
      </c>
      <c r="B30" s="5" t="n">
        <v>0</v>
      </c>
    </row>
    <row r="31" spans="1:2">
      <c r="A31" s="4" t="s">
        <v>464</v>
      </c>
    </row>
    <row r="32" spans="1:2">
      <c r="A32" s="3" t="s">
        <v>604</v>
      </c>
    </row>
    <row r="33" spans="1:2">
      <c r="A33" s="4" t="s">
        <v>605</v>
      </c>
      <c r="B33" s="5" t="n">
        <v>153566</v>
      </c>
    </row>
    <row r="34" spans="1:2">
      <c r="A34" s="4" t="s">
        <v>614</v>
      </c>
    </row>
    <row r="35" spans="1:2">
      <c r="A35" s="3" t="s">
        <v>604</v>
      </c>
    </row>
    <row r="36" spans="1:2">
      <c r="A36" s="4" t="s">
        <v>605</v>
      </c>
      <c r="B36" s="5" t="n">
        <v>0</v>
      </c>
    </row>
    <row r="37" spans="1:2">
      <c r="A37" s="4" t="s">
        <v>615</v>
      </c>
    </row>
    <row r="38" spans="1:2">
      <c r="A38" s="3" t="s">
        <v>604</v>
      </c>
    </row>
    <row r="39" spans="1:2">
      <c r="A39" s="4" t="s">
        <v>605</v>
      </c>
      <c r="B39" s="5" t="n">
        <v>87719</v>
      </c>
    </row>
    <row r="40" spans="1:2">
      <c r="A40" s="4" t="s">
        <v>616</v>
      </c>
    </row>
    <row r="41" spans="1:2">
      <c r="A41" s="3" t="s">
        <v>604</v>
      </c>
    </row>
    <row r="42" spans="1:2">
      <c r="A42" s="4" t="s">
        <v>605</v>
      </c>
      <c r="B42" s="5" t="n">
        <v>6605</v>
      </c>
    </row>
    <row r="43" spans="1:2">
      <c r="A43" s="4" t="s">
        <v>617</v>
      </c>
    </row>
    <row r="44" spans="1:2">
      <c r="A44" s="3" t="s">
        <v>604</v>
      </c>
    </row>
    <row r="45" spans="1:2">
      <c r="A45" s="4" t="s">
        <v>605</v>
      </c>
      <c r="B45" s="5" t="n">
        <v>59242</v>
      </c>
    </row>
    <row r="46" spans="1:2">
      <c r="A46" s="4" t="s">
        <v>448</v>
      </c>
    </row>
    <row r="47" spans="1:2">
      <c r="A47" s="3" t="s">
        <v>604</v>
      </c>
    </row>
    <row r="48" spans="1:2">
      <c r="A48" s="4" t="s">
        <v>605</v>
      </c>
      <c r="B48" s="5" t="n">
        <v>7763</v>
      </c>
    </row>
    <row r="49" spans="1:2">
      <c r="A49" s="4" t="s">
        <v>618</v>
      </c>
    </row>
    <row r="50" spans="1:2">
      <c r="A50" s="3" t="s">
        <v>604</v>
      </c>
    </row>
    <row r="51" spans="1:2">
      <c r="A51" s="4" t="s">
        <v>605</v>
      </c>
      <c r="B51" s="5" t="n">
        <v>7763</v>
      </c>
    </row>
    <row r="52" spans="1:2">
      <c r="A52" s="4" t="s">
        <v>619</v>
      </c>
    </row>
    <row r="53" spans="1:2">
      <c r="A53" s="3" t="s">
        <v>604</v>
      </c>
    </row>
    <row r="54" spans="1:2">
      <c r="A54" s="4" t="s">
        <v>605</v>
      </c>
      <c r="B54" s="5" t="n">
        <v>0</v>
      </c>
    </row>
    <row r="55" spans="1:2">
      <c r="A55" s="4" t="s">
        <v>620</v>
      </c>
    </row>
    <row r="56" spans="1:2">
      <c r="A56" s="3" t="s">
        <v>604</v>
      </c>
    </row>
    <row r="57" spans="1:2">
      <c r="A57" s="4" t="s">
        <v>605</v>
      </c>
      <c r="B57" s="5" t="n">
        <v>0</v>
      </c>
    </row>
    <row r="58" spans="1:2">
      <c r="A58" s="4" t="s">
        <v>621</v>
      </c>
    </row>
    <row r="59" spans="1:2">
      <c r="A59" s="3" t="s">
        <v>604</v>
      </c>
    </row>
    <row r="60" spans="1:2">
      <c r="A60" s="4" t="s">
        <v>605</v>
      </c>
      <c r="B6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2</v>
      </c>
      <c r="B1" s="2" t="s">
        <v>623</v>
      </c>
      <c r="C1" s="2" t="s">
        <v>1</v>
      </c>
    </row>
    <row r="2" spans="1:4">
      <c r="B2" s="2" t="s">
        <v>2</v>
      </c>
      <c r="C2" s="2" t="s">
        <v>2</v>
      </c>
      <c r="D2" s="2" t="s">
        <v>34</v>
      </c>
    </row>
    <row r="3" spans="1:4">
      <c r="A3" s="3" t="s">
        <v>207</v>
      </c>
    </row>
    <row r="4" spans="1:4">
      <c r="A4" s="4" t="s">
        <v>624</v>
      </c>
      <c r="B4" s="7" t="n">
        <v>27400</v>
      </c>
    </row>
    <row r="5" spans="1:4">
      <c r="A5" s="4" t="s">
        <v>625</v>
      </c>
      <c r="C5" s="7" t="n">
        <v>17900</v>
      </c>
    </row>
    <row r="6" spans="1:4">
      <c r="A6" s="4" t="s">
        <v>626</v>
      </c>
      <c r="B6" s="5" t="n">
        <v>8204</v>
      </c>
      <c r="C6" s="5" t="n">
        <v>8204</v>
      </c>
      <c r="D6" s="7" t="n">
        <v>0</v>
      </c>
    </row>
    <row r="7" spans="1:4">
      <c r="A7" s="4" t="s">
        <v>627</v>
      </c>
      <c r="B7" s="5" t="n">
        <v>10391</v>
      </c>
      <c r="C7" s="5" t="n">
        <v>10391</v>
      </c>
      <c r="D7" s="5" t="n">
        <v>0</v>
      </c>
    </row>
    <row r="8" spans="1:4">
      <c r="A8" s="4" t="s">
        <v>455</v>
      </c>
      <c r="B8" s="5" t="n">
        <v>8204</v>
      </c>
      <c r="C8" s="5" t="n">
        <v>8204</v>
      </c>
      <c r="D8" s="5" t="n">
        <v>0</v>
      </c>
    </row>
    <row r="9" spans="1:4">
      <c r="A9" s="4" t="s">
        <v>628</v>
      </c>
      <c r="B9" s="7" t="n">
        <v>21500</v>
      </c>
      <c r="C9" s="7" t="n">
        <v>21500</v>
      </c>
    </row>
    <row r="10" spans="1:4">
      <c r="A10" s="4" t="s">
        <v>629</v>
      </c>
      <c r="D10" s="7" t="n">
        <v>2977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4</v>
      </c>
    </row>
    <row r="2" spans="1:3">
      <c r="A2" s="3" t="s">
        <v>41</v>
      </c>
    </row>
    <row r="3" spans="1:3">
      <c r="A3" s="4" t="s">
        <v>42</v>
      </c>
      <c r="B3" s="7" t="n">
        <v>37661</v>
      </c>
      <c r="C3" s="7" t="n">
        <v>9071933</v>
      </c>
    </row>
    <row r="4" spans="1:3">
      <c r="A4" s="4" t="s">
        <v>43</v>
      </c>
      <c r="B4" s="5" t="n">
        <v>17544</v>
      </c>
      <c r="C4" s="5" t="n">
        <v>344769</v>
      </c>
    </row>
    <row r="5" spans="1:3">
      <c r="A5" s="4" t="s">
        <v>44</v>
      </c>
      <c r="B5" s="5" t="n">
        <v>1485555</v>
      </c>
      <c r="C5" s="5" t="n">
        <v>10685643</v>
      </c>
    </row>
    <row r="6" spans="1:3">
      <c r="A6" s="3" t="s">
        <v>50</v>
      </c>
    </row>
    <row r="7" spans="1:3">
      <c r="A7" s="4" t="s">
        <v>51</v>
      </c>
      <c r="B7" s="5" t="n">
        <v>0</v>
      </c>
      <c r="C7" s="5" t="n">
        <v>7077679</v>
      </c>
    </row>
    <row r="8" spans="1:3">
      <c r="A8" s="4" t="s">
        <v>52</v>
      </c>
      <c r="B8" s="5" t="n">
        <v>0</v>
      </c>
      <c r="C8" s="5" t="n">
        <v>190751</v>
      </c>
    </row>
    <row r="9" spans="1:3">
      <c r="A9" s="4" t="s">
        <v>53</v>
      </c>
      <c r="B9" s="5" t="n">
        <v>15197</v>
      </c>
      <c r="C9" s="5" t="n">
        <v>47487</v>
      </c>
    </row>
    <row r="10" spans="1:3">
      <c r="A10" s="4" t="s">
        <v>54</v>
      </c>
      <c r="B10" s="5" t="n">
        <v>1495526</v>
      </c>
      <c r="C10" s="5" t="n">
        <v>8612791</v>
      </c>
    </row>
    <row r="11" spans="1:3">
      <c r="A11" s="4" t="s">
        <v>631</v>
      </c>
    </row>
    <row r="12" spans="1:3">
      <c r="A12" s="3" t="s">
        <v>41</v>
      </c>
    </row>
    <row r="13" spans="1:3">
      <c r="A13" s="4" t="s">
        <v>42</v>
      </c>
      <c r="B13" s="5" t="n">
        <v>37661</v>
      </c>
      <c r="C13" s="5" t="n">
        <v>1199633</v>
      </c>
    </row>
    <row r="14" spans="1:3">
      <c r="A14" s="4" t="s">
        <v>43</v>
      </c>
      <c r="B14" s="5" t="n">
        <v>17544</v>
      </c>
      <c r="C14" s="5" t="n">
        <v>19647</v>
      </c>
    </row>
    <row r="15" spans="1:3">
      <c r="A15" s="4" t="s">
        <v>44</v>
      </c>
      <c r="B15" s="5" t="n">
        <v>55205</v>
      </c>
      <c r="C15" s="5" t="n">
        <v>1219280</v>
      </c>
    </row>
    <row r="16" spans="1:3">
      <c r="A16" s="3" t="s">
        <v>50</v>
      </c>
    </row>
    <row r="17" spans="1:3">
      <c r="A17" s="4" t="s">
        <v>51</v>
      </c>
      <c r="B17" s="5" t="n">
        <v>0</v>
      </c>
      <c r="C17" s="5" t="n">
        <v>0</v>
      </c>
    </row>
    <row r="18" spans="1:3">
      <c r="A18" s="4" t="s">
        <v>52</v>
      </c>
      <c r="B18" s="5" t="n">
        <v>0</v>
      </c>
      <c r="C18" s="5" t="n">
        <v>3583</v>
      </c>
    </row>
    <row r="19" spans="1:3">
      <c r="A19" s="4" t="s">
        <v>53</v>
      </c>
      <c r="B19" s="5" t="n">
        <v>15197</v>
      </c>
      <c r="C19" s="5" t="n">
        <v>9840</v>
      </c>
    </row>
    <row r="20" spans="1:3">
      <c r="A20" s="4" t="s">
        <v>54</v>
      </c>
      <c r="B20" s="7" t="n">
        <v>15197</v>
      </c>
      <c r="C20" s="5" t="n">
        <v>13423</v>
      </c>
    </row>
    <row r="21" spans="1:3">
      <c r="A21" s="4" t="s">
        <v>632</v>
      </c>
    </row>
    <row r="22" spans="1:3">
      <c r="A22" s="3" t="s">
        <v>41</v>
      </c>
    </row>
    <row r="23" spans="1:3">
      <c r="A23" s="4" t="s">
        <v>42</v>
      </c>
      <c r="C23" s="5" t="n">
        <v>6750296</v>
      </c>
    </row>
    <row r="24" spans="1:3">
      <c r="A24" s="4" t="s">
        <v>43</v>
      </c>
      <c r="C24" s="5" t="n">
        <v>308917</v>
      </c>
    </row>
    <row r="25" spans="1:3">
      <c r="A25" s="4" t="s">
        <v>44</v>
      </c>
      <c r="C25" s="5" t="n">
        <v>7059213</v>
      </c>
    </row>
    <row r="26" spans="1:3">
      <c r="A26" s="3" t="s">
        <v>50</v>
      </c>
    </row>
    <row r="27" spans="1:3">
      <c r="A27" s="4" t="s">
        <v>51</v>
      </c>
      <c r="C27" s="5" t="n">
        <v>7077679</v>
      </c>
    </row>
    <row r="28" spans="1:3">
      <c r="A28" s="4" t="s">
        <v>52</v>
      </c>
      <c r="C28" s="5" t="n">
        <v>0</v>
      </c>
    </row>
    <row r="29" spans="1:3">
      <c r="A29" s="4" t="s">
        <v>53</v>
      </c>
      <c r="C29" s="5" t="n">
        <v>34197</v>
      </c>
    </row>
    <row r="30" spans="1:3">
      <c r="A30" s="4" t="s">
        <v>54</v>
      </c>
      <c r="C30" s="7" t="n">
        <v>71118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3</v>
      </c>
      <c r="C1" s="2" t="s">
        <v>2</v>
      </c>
      <c r="D1" s="2" t="s">
        <v>34</v>
      </c>
    </row>
    <row r="2" spans="1:4">
      <c r="A2" s="3" t="s">
        <v>634</v>
      </c>
    </row>
    <row r="3" spans="1:4">
      <c r="A3" s="4" t="s">
        <v>635</v>
      </c>
      <c r="B3" s="4" t="s">
        <v>454</v>
      </c>
      <c r="C3" s="7" t="n">
        <v>96079</v>
      </c>
      <c r="D3" s="7" t="n">
        <v>0</v>
      </c>
    </row>
    <row r="4" spans="1:4">
      <c r="A4" s="4" t="s">
        <v>37</v>
      </c>
      <c r="C4" s="5" t="n">
        <v>176638</v>
      </c>
      <c r="D4" s="5" t="n">
        <v>93846</v>
      </c>
    </row>
    <row r="5" spans="1:4">
      <c r="A5" s="4" t="s">
        <v>451</v>
      </c>
      <c r="C5" s="5" t="n">
        <v>37794</v>
      </c>
      <c r="D5" s="5" t="n">
        <v>6019</v>
      </c>
    </row>
    <row r="6" spans="1:4">
      <c r="A6" s="4" t="s">
        <v>636</v>
      </c>
    </row>
    <row r="7" spans="1:4">
      <c r="A7" s="3" t="s">
        <v>637</v>
      </c>
    </row>
    <row r="8" spans="1:4">
      <c r="A8" s="4" t="s">
        <v>638</v>
      </c>
      <c r="B8" s="4" t="s">
        <v>639</v>
      </c>
      <c r="C8" s="5" t="n">
        <v>4069617</v>
      </c>
      <c r="D8" s="5" t="n">
        <v>32878450</v>
      </c>
    </row>
    <row r="9" spans="1:4">
      <c r="A9" s="3" t="s">
        <v>634</v>
      </c>
    </row>
    <row r="10" spans="1:4">
      <c r="A10" s="4" t="s">
        <v>635</v>
      </c>
      <c r="C10" s="5" t="n">
        <v>96409</v>
      </c>
      <c r="D10" s="5" t="n">
        <v>314</v>
      </c>
    </row>
    <row r="11" spans="1:4">
      <c r="A11" s="4" t="s">
        <v>37</v>
      </c>
      <c r="C11" s="5" t="n">
        <v>13074</v>
      </c>
      <c r="D11" s="5" t="n">
        <v>66215</v>
      </c>
    </row>
    <row r="12" spans="1:4">
      <c r="A12" s="4" t="s">
        <v>451</v>
      </c>
      <c r="C12" s="5" t="n">
        <v>35868</v>
      </c>
      <c r="D12" s="5" t="n">
        <v>4924</v>
      </c>
    </row>
    <row r="13" spans="1:4">
      <c r="A13" s="4" t="s">
        <v>640</v>
      </c>
      <c r="C13" s="7" t="n">
        <v>145351</v>
      </c>
      <c r="D13" s="7" t="n">
        <v>71453</v>
      </c>
    </row>
    <row r="14" spans="1:4"/>
    <row r="15" spans="1:4">
      <c r="A15" s="4" t="s">
        <v>454</v>
      </c>
      <c r="B15" s="4" t="s">
        <v>641</v>
      </c>
    </row>
    <row r="16" spans="1:4">
      <c r="A16" s="4" t="s">
        <v>639</v>
      </c>
      <c r="B16" s="4" t="s">
        <v>642</v>
      </c>
    </row>
  </sheetData>
  <mergeCells count="4">
    <mergeCell ref="A1:B1"/>
    <mergeCell ref="A14:C14"/>
    <mergeCell ref="B15:C15"/>
    <mergeCell ref="B16:C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4</v>
      </c>
      <c r="D2" s="2" t="s">
        <v>77</v>
      </c>
    </row>
    <row r="3" spans="1:4">
      <c r="A3" s="3" t="s">
        <v>147</v>
      </c>
    </row>
    <row r="4" spans="1:4">
      <c r="A4" s="4" t="s">
        <v>148</v>
      </c>
      <c r="B4" s="7" t="n">
        <v>-315987</v>
      </c>
      <c r="C4" s="7" t="n">
        <v>167313</v>
      </c>
      <c r="D4" s="7" t="n">
        <v>711312</v>
      </c>
    </row>
    <row r="5" spans="1:4">
      <c r="A5" s="3" t="s">
        <v>149</v>
      </c>
    </row>
    <row r="6" spans="1:4">
      <c r="A6" s="4" t="s">
        <v>86</v>
      </c>
      <c r="B6" s="5" t="n">
        <v>0</v>
      </c>
      <c r="C6" s="5" t="n">
        <v>14064</v>
      </c>
      <c r="D6" s="5" t="n">
        <v>16083</v>
      </c>
    </row>
    <row r="7" spans="1:4">
      <c r="A7" s="4" t="s">
        <v>150</v>
      </c>
      <c r="B7" s="5" t="n">
        <v>75217</v>
      </c>
      <c r="C7" s="5" t="n">
        <v>112639</v>
      </c>
      <c r="D7" s="5" t="n">
        <v>114727</v>
      </c>
    </row>
    <row r="8" spans="1:4">
      <c r="A8" s="4" t="s">
        <v>151</v>
      </c>
      <c r="B8" s="5" t="n">
        <v>19882</v>
      </c>
      <c r="C8" s="5" t="n">
        <v>11331</v>
      </c>
      <c r="D8" s="5" t="n">
        <v>6990</v>
      </c>
    </row>
    <row r="9" spans="1:4">
      <c r="A9" s="4" t="s">
        <v>152</v>
      </c>
      <c r="B9" s="5" t="n">
        <v>2236</v>
      </c>
      <c r="C9" s="5" t="n">
        <v>115760</v>
      </c>
      <c r="D9" s="5" t="n">
        <v>111061</v>
      </c>
    </row>
    <row r="10" spans="1:4">
      <c r="A10" s="3" t="s">
        <v>153</v>
      </c>
    </row>
    <row r="11" spans="1:4">
      <c r="A11" s="4" t="s">
        <v>37</v>
      </c>
      <c r="B11" s="5" t="n">
        <v>-74077</v>
      </c>
      <c r="C11" s="5" t="n">
        <v>346481</v>
      </c>
      <c r="D11" s="5" t="n">
        <v>502262</v>
      </c>
    </row>
    <row r="12" spans="1:4">
      <c r="A12" s="4" t="s">
        <v>38</v>
      </c>
      <c r="B12" s="5" t="n">
        <v>-10502</v>
      </c>
      <c r="C12" s="5" t="n">
        <v>-3133</v>
      </c>
      <c r="D12" s="5" t="n">
        <v>351</v>
      </c>
    </row>
    <row r="13" spans="1:4">
      <c r="A13" s="4" t="s">
        <v>154</v>
      </c>
      <c r="B13" s="5" t="n">
        <v>-12136</v>
      </c>
      <c r="C13" s="5" t="n">
        <v>23625</v>
      </c>
      <c r="D13" s="5" t="n">
        <v>-23106</v>
      </c>
    </row>
    <row r="14" spans="1:4">
      <c r="A14" s="4" t="s">
        <v>47</v>
      </c>
      <c r="B14" s="5" t="n">
        <v>1320</v>
      </c>
      <c r="C14" s="5" t="n">
        <v>-109515</v>
      </c>
      <c r="D14" s="5" t="n">
        <v>-86587</v>
      </c>
    </row>
    <row r="15" spans="1:4">
      <c r="A15" s="4" t="s">
        <v>46</v>
      </c>
      <c r="B15" s="5" t="n">
        <v>29479</v>
      </c>
      <c r="C15" s="5" t="n">
        <v>-67913</v>
      </c>
      <c r="D15" s="5" t="n">
        <v>-69152</v>
      </c>
    </row>
    <row r="16" spans="1:4">
      <c r="A16" s="4" t="s">
        <v>155</v>
      </c>
      <c r="B16" s="5" t="n">
        <v>7660</v>
      </c>
      <c r="C16" s="5" t="n">
        <v>-8120</v>
      </c>
      <c r="D16" s="5" t="n">
        <v>22130</v>
      </c>
    </row>
    <row r="17" spans="1:4">
      <c r="A17" s="3" t="s">
        <v>156</v>
      </c>
    </row>
    <row r="18" spans="1:4">
      <c r="A18" s="4" t="s">
        <v>157</v>
      </c>
      <c r="B18" s="5" t="n">
        <v>-2915</v>
      </c>
      <c r="C18" s="5" t="n">
        <v>69572</v>
      </c>
      <c r="D18" s="5" t="n">
        <v>-137726</v>
      </c>
    </row>
    <row r="19" spans="1:4">
      <c r="A19" s="4" t="s">
        <v>158</v>
      </c>
      <c r="B19" s="5" t="n">
        <v>-242474</v>
      </c>
      <c r="C19" s="5" t="n">
        <v>-4122079</v>
      </c>
      <c r="D19" s="5" t="n">
        <v>-4732159</v>
      </c>
    </row>
    <row r="20" spans="1:4">
      <c r="A20" s="4" t="s">
        <v>159</v>
      </c>
      <c r="B20" s="5" t="n">
        <v>231591</v>
      </c>
      <c r="C20" s="5" t="n">
        <v>4136801</v>
      </c>
      <c r="D20" s="5" t="n">
        <v>4275275</v>
      </c>
    </row>
    <row r="21" spans="1:4">
      <c r="A21" s="4" t="s">
        <v>160</v>
      </c>
      <c r="B21" s="5" t="n">
        <v>3925</v>
      </c>
      <c r="C21" s="5" t="n">
        <v>-120301</v>
      </c>
      <c r="D21" s="5" t="n">
        <v>175200</v>
      </c>
    </row>
    <row r="22" spans="1:4">
      <c r="A22" s="4" t="s">
        <v>52</v>
      </c>
      <c r="B22" s="5" t="n">
        <v>0</v>
      </c>
      <c r="C22" s="5" t="n">
        <v>-111515</v>
      </c>
      <c r="D22" s="5" t="n">
        <v>44575</v>
      </c>
    </row>
    <row r="23" spans="1:4">
      <c r="A23" s="4" t="s">
        <v>161</v>
      </c>
      <c r="B23" s="5" t="n">
        <v>5319</v>
      </c>
      <c r="C23" s="5" t="n">
        <v>-12731</v>
      </c>
      <c r="D23" s="5" t="n">
        <v>19147</v>
      </c>
    </row>
    <row r="24" spans="1:4">
      <c r="A24" s="4" t="s">
        <v>162</v>
      </c>
      <c r="B24" s="5" t="n">
        <v>-281462</v>
      </c>
      <c r="C24" s="5" t="n">
        <v>442279</v>
      </c>
      <c r="D24" s="5" t="n">
        <v>950383</v>
      </c>
    </row>
    <row r="25" spans="1:4">
      <c r="A25" s="3" t="s">
        <v>163</v>
      </c>
    </row>
    <row r="26" spans="1:4">
      <c r="A26" s="4" t="s">
        <v>164</v>
      </c>
      <c r="B26" s="5" t="n">
        <v>-8808</v>
      </c>
      <c r="C26" s="5" t="n">
        <v>-43801</v>
      </c>
      <c r="D26" s="5" t="n">
        <v>-74921</v>
      </c>
    </row>
    <row r="27" spans="1:4">
      <c r="A27" s="4" t="s">
        <v>165</v>
      </c>
      <c r="B27" s="5" t="n">
        <v>-59909</v>
      </c>
      <c r="C27" s="5" t="n">
        <v>0</v>
      </c>
      <c r="D27" s="5" t="n">
        <v>-36974</v>
      </c>
    </row>
    <row r="28" spans="1:4">
      <c r="A28" s="4" t="s">
        <v>166</v>
      </c>
      <c r="B28" s="5" t="n">
        <v>78500</v>
      </c>
      <c r="C28" s="5" t="n">
        <v>18473</v>
      </c>
      <c r="D28" s="5" t="n">
        <v>0</v>
      </c>
    </row>
    <row r="29" spans="1:4">
      <c r="A29" s="4" t="s">
        <v>167</v>
      </c>
      <c r="B29" s="5" t="n">
        <v>-40920</v>
      </c>
      <c r="C29" s="5" t="n">
        <v>-2826</v>
      </c>
      <c r="D29" s="5" t="n">
        <v>-15522</v>
      </c>
    </row>
    <row r="30" spans="1:4">
      <c r="A30" s="4" t="s">
        <v>168</v>
      </c>
      <c r="B30" s="5" t="n">
        <v>14696</v>
      </c>
      <c r="C30" s="5" t="n">
        <v>384</v>
      </c>
      <c r="D30" s="5" t="n">
        <v>15970</v>
      </c>
    </row>
    <row r="31" spans="1:4">
      <c r="A31" s="4" t="s">
        <v>169</v>
      </c>
      <c r="B31" s="5" t="n">
        <v>-17</v>
      </c>
      <c r="C31" s="5" t="n">
        <v>0</v>
      </c>
      <c r="D31" s="5" t="n">
        <v>8169</v>
      </c>
    </row>
    <row r="32" spans="1:4">
      <c r="A32" s="4" t="s">
        <v>170</v>
      </c>
      <c r="B32" s="5" t="n">
        <v>-16458</v>
      </c>
      <c r="C32" s="5" t="n">
        <v>-27770</v>
      </c>
      <c r="D32" s="5" t="n">
        <v>-103278</v>
      </c>
    </row>
    <row r="33" spans="1:4">
      <c r="A33" s="3" t="s">
        <v>171</v>
      </c>
    </row>
    <row r="34" spans="1:4">
      <c r="A34" s="4" t="s">
        <v>172</v>
      </c>
      <c r="B34" s="5" t="n">
        <v>246457</v>
      </c>
      <c r="C34" s="5" t="n">
        <v>0</v>
      </c>
      <c r="D34" s="5" t="n">
        <v>0</v>
      </c>
    </row>
    <row r="35" spans="1:4">
      <c r="A35" s="4" t="s">
        <v>173</v>
      </c>
      <c r="B35" s="5" t="n">
        <v>3019</v>
      </c>
      <c r="C35" s="5" t="n">
        <v>602654</v>
      </c>
      <c r="D35" s="5" t="n">
        <v>610918</v>
      </c>
    </row>
    <row r="36" spans="1:4">
      <c r="A36" s="4" t="s">
        <v>174</v>
      </c>
      <c r="B36" s="5" t="n">
        <v>-477</v>
      </c>
      <c r="C36" s="5" t="n">
        <v>-824890</v>
      </c>
      <c r="D36" s="5" t="n">
        <v>-1136294</v>
      </c>
    </row>
    <row r="37" spans="1:4">
      <c r="A37" s="4" t="s">
        <v>175</v>
      </c>
      <c r="B37" s="5" t="n">
        <v>0</v>
      </c>
      <c r="C37" s="5" t="n">
        <v>-22783</v>
      </c>
      <c r="D37" s="5" t="n">
        <v>0</v>
      </c>
    </row>
    <row r="38" spans="1:4">
      <c r="A38" s="4" t="s">
        <v>176</v>
      </c>
      <c r="B38" s="5" t="n">
        <v>0</v>
      </c>
      <c r="C38" s="5" t="n">
        <v>-153452</v>
      </c>
      <c r="D38" s="5" t="n">
        <v>-293135</v>
      </c>
    </row>
    <row r="39" spans="1:4">
      <c r="A39" s="4" t="s">
        <v>177</v>
      </c>
      <c r="B39" s="5" t="n">
        <v>135951</v>
      </c>
      <c r="C39" s="5" t="n">
        <v>3606</v>
      </c>
      <c r="D39" s="5" t="n">
        <v>446036</v>
      </c>
    </row>
    <row r="40" spans="1:4">
      <c r="A40" s="4" t="s">
        <v>178</v>
      </c>
      <c r="B40" s="5" t="n">
        <v>-3667</v>
      </c>
      <c r="C40" s="5" t="n">
        <v>-3089</v>
      </c>
      <c r="D40" s="5" t="n">
        <v>-384768</v>
      </c>
    </row>
    <row r="41" spans="1:4">
      <c r="A41" s="4" t="s">
        <v>179</v>
      </c>
      <c r="B41" s="5" t="n">
        <v>-7960</v>
      </c>
      <c r="C41" s="5" t="n">
        <v>-15865</v>
      </c>
      <c r="D41" s="5" t="n">
        <v>-26093</v>
      </c>
    </row>
    <row r="42" spans="1:4">
      <c r="A42" s="4" t="s">
        <v>180</v>
      </c>
      <c r="B42" s="5" t="n">
        <v>0</v>
      </c>
      <c r="C42" s="5" t="n">
        <v>0</v>
      </c>
      <c r="D42" s="5" t="n">
        <v>-10393</v>
      </c>
    </row>
    <row r="43" spans="1:4">
      <c r="A43" s="4" t="s">
        <v>169</v>
      </c>
      <c r="B43" s="5" t="n">
        <v>340</v>
      </c>
      <c r="C43" s="5" t="n">
        <v>2777</v>
      </c>
      <c r="D43" s="5" t="n">
        <v>7253</v>
      </c>
    </row>
    <row r="44" spans="1:4">
      <c r="A44" s="4" t="s">
        <v>181</v>
      </c>
      <c r="B44" s="5" t="n">
        <v>373663</v>
      </c>
      <c r="C44" s="5" t="n">
        <v>-411042</v>
      </c>
      <c r="D44" s="5" t="n">
        <v>-786476</v>
      </c>
    </row>
    <row r="45" spans="1:4">
      <c r="A45" s="4" t="s">
        <v>182</v>
      </c>
      <c r="B45" s="5" t="n">
        <v>75743</v>
      </c>
      <c r="C45" s="5" t="n">
        <v>3467</v>
      </c>
      <c r="D45" s="5" t="n">
        <v>60629</v>
      </c>
    </row>
    <row r="46" spans="1:4">
      <c r="A46" s="4" t="s">
        <v>183</v>
      </c>
      <c r="B46" s="5" t="n">
        <v>254070</v>
      </c>
      <c r="C46" s="5" t="n">
        <v>250603</v>
      </c>
      <c r="D46" s="5" t="n">
        <v>189974</v>
      </c>
    </row>
    <row r="47" spans="1:4">
      <c r="A47" s="4" t="s">
        <v>184</v>
      </c>
      <c r="B47" s="5" t="n">
        <v>329813</v>
      </c>
      <c r="C47" s="5" t="n">
        <v>254070</v>
      </c>
      <c r="D47" s="5" t="n">
        <v>250603</v>
      </c>
    </row>
    <row r="48" spans="1:4">
      <c r="A48" s="3" t="s">
        <v>185</v>
      </c>
    </row>
    <row r="49" spans="1:4">
      <c r="A49" s="4" t="s">
        <v>186</v>
      </c>
      <c r="B49" s="5" t="n">
        <v>19514</v>
      </c>
      <c r="C49" s="5" t="n">
        <v>19446</v>
      </c>
      <c r="D49" s="5" t="n">
        <v>6198</v>
      </c>
    </row>
    <row r="50" spans="1:4">
      <c r="A50" s="4" t="s">
        <v>96</v>
      </c>
      <c r="B50" s="5" t="n">
        <v>9504</v>
      </c>
      <c r="C50" s="5" t="n">
        <v>19185</v>
      </c>
      <c r="D50" s="5" t="n">
        <v>21419</v>
      </c>
    </row>
    <row r="51" spans="1:4">
      <c r="A51" s="3" t="s">
        <v>187</v>
      </c>
    </row>
    <row r="52" spans="1:4">
      <c r="A52" s="4" t="s">
        <v>188</v>
      </c>
      <c r="B52" s="5" t="n">
        <v>39233</v>
      </c>
      <c r="C52" s="5" t="n">
        <v>0</v>
      </c>
      <c r="D52" s="5" t="n">
        <v>0</v>
      </c>
    </row>
    <row r="53" spans="1:4">
      <c r="A53" s="4" t="s">
        <v>189</v>
      </c>
      <c r="B53" s="5" t="n">
        <v>0</v>
      </c>
      <c r="C53" s="5" t="n">
        <v>2042463</v>
      </c>
      <c r="D53" s="5" t="n">
        <v>2508097</v>
      </c>
    </row>
    <row r="54" spans="1:4">
      <c r="A54" s="4" t="s">
        <v>190</v>
      </c>
      <c r="B54" s="7" t="n">
        <v>0</v>
      </c>
      <c r="C54" s="7" t="n">
        <v>2078301</v>
      </c>
      <c r="D54" s="7" t="n">
        <v>25534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4</v>
      </c>
    </row>
    <row r="3" spans="1:3">
      <c r="A3" s="3" t="s">
        <v>212</v>
      </c>
    </row>
    <row r="4" spans="1:3">
      <c r="A4" s="4" t="s">
        <v>644</v>
      </c>
      <c r="B4" s="7" t="n">
        <v>6400</v>
      </c>
    </row>
    <row r="5" spans="1:3">
      <c r="A5" s="3" t="s">
        <v>645</v>
      </c>
    </row>
    <row r="6" spans="1:3">
      <c r="A6" s="4" t="s">
        <v>646</v>
      </c>
      <c r="B6" s="5" t="n">
        <v>56251</v>
      </c>
      <c r="C6" s="7" t="n">
        <v>0</v>
      </c>
    </row>
    <row r="7" spans="1:3">
      <c r="A7" s="4" t="s">
        <v>647</v>
      </c>
      <c r="B7" s="5" t="n">
        <v>0</v>
      </c>
      <c r="C7" s="5" t="n">
        <v>85840</v>
      </c>
    </row>
    <row r="8" spans="1:3">
      <c r="A8" s="4" t="s">
        <v>648</v>
      </c>
      <c r="B8" s="5" t="n">
        <v>54414</v>
      </c>
      <c r="C8" s="5" t="n">
        <v>51814</v>
      </c>
    </row>
    <row r="9" spans="1:3">
      <c r="A9" s="4" t="s">
        <v>649</v>
      </c>
      <c r="B9" s="5" t="n">
        <v>40093</v>
      </c>
      <c r="C9" s="5" t="n">
        <v>33485</v>
      </c>
    </row>
    <row r="10" spans="1:3">
      <c r="A10" s="4" t="s">
        <v>650</v>
      </c>
      <c r="B10" s="5" t="n">
        <v>8919</v>
      </c>
      <c r="C10" s="5" t="n">
        <v>8765</v>
      </c>
    </row>
    <row r="11" spans="1:3">
      <c r="A11" s="4" t="s">
        <v>651</v>
      </c>
      <c r="B11" s="5" t="n">
        <v>-49890</v>
      </c>
      <c r="C11" s="5" t="n">
        <v>-60899</v>
      </c>
    </row>
    <row r="12" spans="1:3">
      <c r="A12" s="4" t="s">
        <v>652</v>
      </c>
      <c r="B12" s="5" t="n">
        <v>109787</v>
      </c>
      <c r="C12" s="5" t="n">
        <v>119005</v>
      </c>
    </row>
    <row r="13" spans="1:3">
      <c r="A13" s="4" t="s">
        <v>653</v>
      </c>
      <c r="B13" s="5" t="n">
        <v>21341</v>
      </c>
      <c r="C13" s="5" t="n">
        <v>0</v>
      </c>
    </row>
    <row r="14" spans="1:3">
      <c r="A14" s="4" t="s">
        <v>654</v>
      </c>
      <c r="B14" s="5" t="n">
        <v>16453</v>
      </c>
      <c r="C14" s="5" t="n">
        <v>6019</v>
      </c>
    </row>
    <row r="15" spans="1:3">
      <c r="A15" s="4" t="s">
        <v>451</v>
      </c>
      <c r="B15" s="5" t="n">
        <v>37794</v>
      </c>
      <c r="C15" s="5" t="n">
        <v>6019</v>
      </c>
    </row>
    <row r="16" spans="1:3">
      <c r="A16" s="4" t="s">
        <v>276</v>
      </c>
      <c r="B16" s="5" t="n">
        <v>22691</v>
      </c>
      <c r="C16" s="5" t="n">
        <v>22691</v>
      </c>
    </row>
    <row r="17" spans="1:3">
      <c r="A17" s="4" t="s">
        <v>655</v>
      </c>
      <c r="B17" s="5" t="n">
        <v>12753</v>
      </c>
      <c r="C17" s="5" t="n">
        <v>21472</v>
      </c>
    </row>
    <row r="18" spans="1:3">
      <c r="A18" s="4" t="s">
        <v>627</v>
      </c>
      <c r="B18" s="5" t="n">
        <v>10391</v>
      </c>
      <c r="C18" s="5" t="n">
        <v>0</v>
      </c>
    </row>
    <row r="19" spans="1:3">
      <c r="A19" s="4" t="s">
        <v>626</v>
      </c>
      <c r="B19" s="5" t="n">
        <v>8204</v>
      </c>
      <c r="C19" s="5" t="n">
        <v>0</v>
      </c>
    </row>
    <row r="20" spans="1:3">
      <c r="A20" s="4" t="s">
        <v>656</v>
      </c>
      <c r="B20" s="5" t="n">
        <v>0</v>
      </c>
      <c r="C20" s="5" t="n">
        <v>18501</v>
      </c>
    </row>
    <row r="21" spans="1:3">
      <c r="A21" s="4" t="s">
        <v>431</v>
      </c>
      <c r="B21" s="5" t="n">
        <v>6344</v>
      </c>
      <c r="C21" s="5" t="n">
        <v>5287</v>
      </c>
    </row>
    <row r="22" spans="1:3">
      <c r="A22" s="4" t="s">
        <v>657</v>
      </c>
      <c r="B22" s="7" t="n">
        <v>207964</v>
      </c>
      <c r="C22" s="7" t="n">
        <v>1929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658</v>
      </c>
      <c r="B1" s="2" t="s">
        <v>1</v>
      </c>
    </row>
    <row r="2" spans="1:2">
      <c r="B2" s="2" t="s">
        <v>529</v>
      </c>
    </row>
    <row r="3" spans="1:2">
      <c r="A3" s="3" t="s">
        <v>212</v>
      </c>
    </row>
    <row r="4" spans="1:2">
      <c r="A4" s="4" t="s">
        <v>644</v>
      </c>
      <c r="B4" s="6" t="n">
        <v>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9</v>
      </c>
      <c r="C1" s="2" t="s">
        <v>2</v>
      </c>
      <c r="D1" s="2" t="s">
        <v>34</v>
      </c>
    </row>
    <row r="2" spans="1:4">
      <c r="A2" s="3" t="s">
        <v>215</v>
      </c>
    </row>
    <row r="3" spans="1:4">
      <c r="A3" s="4" t="s">
        <v>635</v>
      </c>
      <c r="B3" s="4" t="s">
        <v>454</v>
      </c>
      <c r="C3" s="7" t="n">
        <v>96079</v>
      </c>
      <c r="D3" s="7" t="n">
        <v>0</v>
      </c>
    </row>
    <row r="4" spans="1:4">
      <c r="A4" s="4" t="s">
        <v>660</v>
      </c>
      <c r="C4" s="5" t="n">
        <v>30728</v>
      </c>
      <c r="D4" s="5" t="n">
        <v>54692</v>
      </c>
    </row>
    <row r="5" spans="1:4">
      <c r="A5" s="4" t="s">
        <v>661</v>
      </c>
      <c r="C5" s="5" t="n">
        <v>15046</v>
      </c>
      <c r="D5" s="5" t="n">
        <v>17436</v>
      </c>
    </row>
    <row r="6" spans="1:4">
      <c r="A6" s="4" t="s">
        <v>662</v>
      </c>
      <c r="C6" s="5" t="n">
        <v>10391</v>
      </c>
      <c r="D6" s="5" t="n">
        <v>0</v>
      </c>
    </row>
    <row r="7" spans="1:4">
      <c r="A7" s="4" t="s">
        <v>455</v>
      </c>
      <c r="C7" s="5" t="n">
        <v>8204</v>
      </c>
      <c r="D7" s="5" t="n">
        <v>0</v>
      </c>
    </row>
    <row r="8" spans="1:4">
      <c r="A8" s="4" t="s">
        <v>431</v>
      </c>
      <c r="C8" s="5" t="n">
        <v>14546</v>
      </c>
      <c r="D8" s="5" t="n">
        <v>11685</v>
      </c>
    </row>
    <row r="9" spans="1:4">
      <c r="A9" s="4" t="s">
        <v>663</v>
      </c>
      <c r="C9" s="7" t="n">
        <v>174994</v>
      </c>
      <c r="D9" s="7" t="n">
        <v>83813</v>
      </c>
    </row>
    <row r="10" spans="1:4"/>
    <row r="11" spans="1:4">
      <c r="A11" s="4" t="s">
        <v>454</v>
      </c>
      <c r="B11" s="4" t="s">
        <v>641</v>
      </c>
    </row>
  </sheetData>
  <mergeCells count="3">
    <mergeCell ref="A1:B1"/>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529</v>
      </c>
    </row>
    <row r="2" spans="1:2">
      <c r="A2" s="3" t="s">
        <v>665</v>
      </c>
    </row>
    <row r="3" spans="1:2">
      <c r="A3" s="4" t="s">
        <v>666</v>
      </c>
      <c r="B3" s="7" t="n">
        <v>3153</v>
      </c>
    </row>
    <row r="4" spans="1:2">
      <c r="A4" s="4" t="s">
        <v>667</v>
      </c>
      <c r="B4" s="5" t="n">
        <v>3041</v>
      </c>
    </row>
    <row r="5" spans="1:2">
      <c r="A5" s="4" t="s">
        <v>668</v>
      </c>
      <c r="B5" s="5" t="n">
        <v>523140</v>
      </c>
    </row>
    <row r="6" spans="1:2">
      <c r="A6" s="4" t="s">
        <v>669</v>
      </c>
      <c r="B6" s="5" t="n">
        <v>3243</v>
      </c>
    </row>
    <row r="7" spans="1:2">
      <c r="A7" s="4" t="s">
        <v>670</v>
      </c>
      <c r="B7" s="7" t="n">
        <v>33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671</v>
      </c>
      <c r="B1" s="2" t="s">
        <v>1</v>
      </c>
    </row>
    <row r="2" spans="1:2">
      <c r="B2" s="2" t="s">
        <v>518</v>
      </c>
    </row>
    <row r="3" spans="1:2">
      <c r="A3" s="3" t="s">
        <v>672</v>
      </c>
    </row>
    <row r="4" spans="1:2">
      <c r="A4" s="4" t="s">
        <v>673</v>
      </c>
      <c r="B4" s="7" t="n">
        <v>7498928</v>
      </c>
    </row>
    <row r="5" spans="1:2">
      <c r="A5" s="4" t="s">
        <v>532</v>
      </c>
      <c r="B5" s="5" t="n">
        <v>7077679</v>
      </c>
    </row>
    <row r="6" spans="1:2">
      <c r="A6" s="4" t="s">
        <v>520</v>
      </c>
    </row>
    <row r="7" spans="1:2">
      <c r="A7" s="3" t="s">
        <v>672</v>
      </c>
    </row>
    <row r="8" spans="1:2">
      <c r="A8" s="4" t="s">
        <v>673</v>
      </c>
      <c r="B8" s="5" t="n">
        <v>6810350</v>
      </c>
    </row>
    <row r="9" spans="1:2">
      <c r="A9" s="4" t="s">
        <v>532</v>
      </c>
      <c r="B9" s="7" t="n">
        <v>6636838</v>
      </c>
    </row>
    <row r="10" spans="1:2">
      <c r="A10" s="4" t="s">
        <v>674</v>
      </c>
      <c r="B10" s="4" t="s">
        <v>675</v>
      </c>
    </row>
    <row r="11" spans="1:2">
      <c r="A11" s="4" t="s">
        <v>676</v>
      </c>
      <c r="B11" s="4" t="s">
        <v>677</v>
      </c>
    </row>
    <row r="12" spans="1:2">
      <c r="A12" s="4" t="s">
        <v>521</v>
      </c>
    </row>
    <row r="13" spans="1:2">
      <c r="A13" s="3" t="s">
        <v>672</v>
      </c>
    </row>
    <row r="14" spans="1:2">
      <c r="A14" s="4" t="s">
        <v>673</v>
      </c>
      <c r="B14" s="7" t="n">
        <v>688578</v>
      </c>
    </row>
    <row r="15" spans="1:2">
      <c r="A15" s="4" t="s">
        <v>532</v>
      </c>
      <c r="B15" s="7" t="n">
        <v>440841</v>
      </c>
    </row>
    <row r="16" spans="1:2">
      <c r="A16" s="4" t="s">
        <v>676</v>
      </c>
      <c r="B16" s="4" t="s">
        <v>6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9</v>
      </c>
      <c r="B1" s="2" t="s">
        <v>680</v>
      </c>
      <c r="C1" s="2" t="s">
        <v>529</v>
      </c>
      <c r="D1" s="2" t="s">
        <v>518</v>
      </c>
    </row>
    <row r="2" spans="1:4">
      <c r="A2" s="3" t="s">
        <v>672</v>
      </c>
    </row>
    <row r="3" spans="1:4">
      <c r="A3" s="4" t="s">
        <v>673</v>
      </c>
      <c r="C3" s="7" t="n">
        <v>577128</v>
      </c>
      <c r="D3" s="7" t="n">
        <v>443069</v>
      </c>
    </row>
    <row r="4" spans="1:4">
      <c r="A4" s="4" t="s">
        <v>397</v>
      </c>
    </row>
    <row r="5" spans="1:4">
      <c r="A5" s="3" t="s">
        <v>672</v>
      </c>
    </row>
    <row r="6" spans="1:4">
      <c r="A6" s="4" t="s">
        <v>681</v>
      </c>
      <c r="D6" s="5" t="n">
        <v>7100000</v>
      </c>
    </row>
    <row r="7" spans="1:4">
      <c r="A7" s="4" t="s">
        <v>682</v>
      </c>
      <c r="D7" s="7" t="n">
        <v>220900</v>
      </c>
    </row>
    <row r="8" spans="1:4">
      <c r="A8" s="4" t="s">
        <v>683</v>
      </c>
    </row>
    <row r="9" spans="1:4">
      <c r="A9" s="3" t="s">
        <v>672</v>
      </c>
    </row>
    <row r="10" spans="1:4">
      <c r="A10" s="4" t="s">
        <v>684</v>
      </c>
      <c r="C10" s="7" t="n">
        <v>400000</v>
      </c>
    </row>
    <row r="11" spans="1:4">
      <c r="A11" s="4" t="s">
        <v>685</v>
      </c>
      <c r="C11" s="4" t="s">
        <v>686</v>
      </c>
    </row>
    <row r="12" spans="1:4">
      <c r="A12" s="4" t="s">
        <v>687</v>
      </c>
      <c r="C12" s="4" t="s">
        <v>688</v>
      </c>
    </row>
    <row r="13" spans="1:4">
      <c r="A13" s="4" t="s">
        <v>689</v>
      </c>
      <c r="C13" s="4" t="s">
        <v>690</v>
      </c>
    </row>
    <row r="14" spans="1:4">
      <c r="A14" s="4" t="s">
        <v>691</v>
      </c>
      <c r="C14" s="4" t="s">
        <v>692</v>
      </c>
    </row>
    <row r="15" spans="1:4">
      <c r="A15" s="4" t="s">
        <v>693</v>
      </c>
      <c r="C15" s="4" t="s">
        <v>694</v>
      </c>
    </row>
    <row r="16" spans="1:4">
      <c r="A16" s="4" t="s">
        <v>695</v>
      </c>
    </row>
    <row r="17" spans="1:4">
      <c r="A17" s="3" t="s">
        <v>672</v>
      </c>
    </row>
    <row r="18" spans="1:4">
      <c r="A18" s="4" t="s">
        <v>673</v>
      </c>
      <c r="C18" s="7" t="n">
        <v>120000</v>
      </c>
    </row>
    <row r="19" spans="1:4">
      <c r="A19" s="4" t="s">
        <v>696</v>
      </c>
      <c r="C19" s="7" t="n">
        <v>150000</v>
      </c>
    </row>
    <row r="20" spans="1:4">
      <c r="A20" s="4" t="s">
        <v>676</v>
      </c>
      <c r="C20" s="4" t="s">
        <v>697</v>
      </c>
    </row>
    <row r="21" spans="1:4">
      <c r="A21" s="4" t="s">
        <v>698</v>
      </c>
      <c r="C21" s="7" t="n">
        <v>225000</v>
      </c>
    </row>
    <row r="22" spans="1:4">
      <c r="A22" s="4" t="s">
        <v>699</v>
      </c>
      <c r="C22" s="4" t="s">
        <v>409</v>
      </c>
    </row>
    <row r="23" spans="1:4">
      <c r="A23" s="4" t="s">
        <v>700</v>
      </c>
      <c r="C23" s="4" t="s">
        <v>701</v>
      </c>
    </row>
    <row r="24" spans="1:4">
      <c r="A24" s="4" t="s">
        <v>702</v>
      </c>
      <c r="C24" s="7" t="n">
        <v>22000000</v>
      </c>
    </row>
    <row r="25" spans="1:4">
      <c r="A25" s="4" t="s">
        <v>703</v>
      </c>
      <c r="C25" s="5" t="n">
        <v>4</v>
      </c>
    </row>
    <row r="26" spans="1:4">
      <c r="A26" s="4" t="s">
        <v>704</v>
      </c>
      <c r="C26" s="7" t="n">
        <v>150000</v>
      </c>
    </row>
    <row r="27" spans="1:4">
      <c r="A27" s="4" t="s">
        <v>705</v>
      </c>
      <c r="C27" s="5" t="n">
        <v>200000</v>
      </c>
    </row>
    <row r="28" spans="1:4">
      <c r="A28" s="4" t="s">
        <v>706</v>
      </c>
      <c r="C28" s="7" t="n">
        <v>50000</v>
      </c>
    </row>
    <row r="29" spans="1:4">
      <c r="A29" s="4" t="s">
        <v>691</v>
      </c>
      <c r="C29" s="4" t="s">
        <v>692</v>
      </c>
    </row>
    <row r="30" spans="1:4">
      <c r="A30" s="4" t="s">
        <v>707</v>
      </c>
    </row>
    <row r="31" spans="1:4">
      <c r="A31" s="3" t="s">
        <v>672</v>
      </c>
    </row>
    <row r="32" spans="1:4">
      <c r="A32" s="4" t="s">
        <v>699</v>
      </c>
      <c r="C32" s="4" t="s">
        <v>708</v>
      </c>
    </row>
    <row r="33" spans="1:4">
      <c r="A33" s="4" t="s">
        <v>700</v>
      </c>
      <c r="C33" s="4" t="s">
        <v>709</v>
      </c>
    </row>
    <row r="34" spans="1:4">
      <c r="A34" s="4" t="s">
        <v>710</v>
      </c>
      <c r="C34" s="4" t="s">
        <v>402</v>
      </c>
    </row>
    <row r="35" spans="1:4">
      <c r="A35" s="4" t="s">
        <v>711</v>
      </c>
    </row>
    <row r="36" spans="1:4">
      <c r="A36" s="3" t="s">
        <v>672</v>
      </c>
    </row>
    <row r="37" spans="1:4">
      <c r="A37" s="4" t="s">
        <v>699</v>
      </c>
      <c r="C37" s="4" t="s">
        <v>402</v>
      </c>
    </row>
    <row r="38" spans="1:4">
      <c r="A38" s="4" t="s">
        <v>700</v>
      </c>
      <c r="C38" s="4" t="s">
        <v>712</v>
      </c>
    </row>
    <row r="39" spans="1:4">
      <c r="A39" s="4" t="s">
        <v>710</v>
      </c>
      <c r="C39" s="4" t="s">
        <v>549</v>
      </c>
    </row>
    <row r="40" spans="1:4">
      <c r="A40" s="4" t="s">
        <v>713</v>
      </c>
    </row>
    <row r="41" spans="1:4">
      <c r="A41" s="3" t="s">
        <v>672</v>
      </c>
    </row>
    <row r="42" spans="1:4">
      <c r="A42" s="4" t="s">
        <v>673</v>
      </c>
      <c r="C42" s="7" t="n">
        <v>47100</v>
      </c>
    </row>
    <row r="43" spans="1:4">
      <c r="A43" s="4" t="s">
        <v>685</v>
      </c>
      <c r="C43" s="4" t="s">
        <v>714</v>
      </c>
    </row>
    <row r="44" spans="1:4">
      <c r="A44" s="4" t="s">
        <v>715</v>
      </c>
      <c r="C44" s="7" t="n">
        <v>30800</v>
      </c>
    </row>
    <row r="45" spans="1:4">
      <c r="A45" s="4" t="s">
        <v>691</v>
      </c>
      <c r="C45" s="4" t="s">
        <v>716</v>
      </c>
    </row>
    <row r="46" spans="1:4">
      <c r="A46" s="4" t="s">
        <v>717</v>
      </c>
    </row>
    <row r="47" spans="1:4">
      <c r="A47" s="3" t="s">
        <v>672</v>
      </c>
    </row>
    <row r="48" spans="1:4">
      <c r="A48" s="4" t="s">
        <v>684</v>
      </c>
      <c r="B48" s="7" t="n">
        <v>16000</v>
      </c>
    </row>
    <row r="49" spans="1:4">
      <c r="A49" s="4" t="s">
        <v>718</v>
      </c>
      <c r="B49" s="4" t="s">
        <v>719</v>
      </c>
    </row>
    <row r="50" spans="1:4">
      <c r="A50" s="4" t="s">
        <v>673</v>
      </c>
      <c r="C50" s="7" t="n">
        <v>16000</v>
      </c>
    </row>
    <row r="51" spans="1:4">
      <c r="A51" s="4" t="s">
        <v>699</v>
      </c>
      <c r="B51" s="4" t="s">
        <v>720</v>
      </c>
    </row>
    <row r="52" spans="1:4">
      <c r="A52" s="4" t="s">
        <v>691</v>
      </c>
      <c r="C52" s="4" t="s">
        <v>7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2</v>
      </c>
      <c r="B1" s="2" t="s">
        <v>723</v>
      </c>
      <c r="C1" s="2" t="s">
        <v>380</v>
      </c>
      <c r="D1" s="2" t="s">
        <v>724</v>
      </c>
      <c r="E1" s="2" t="s">
        <v>2</v>
      </c>
      <c r="F1" s="2" t="s">
        <v>34</v>
      </c>
      <c r="G1" s="2" t="s">
        <v>77</v>
      </c>
    </row>
    <row r="2" spans="1:7">
      <c r="A2" s="3" t="s">
        <v>725</v>
      </c>
    </row>
    <row r="3" spans="1:7">
      <c r="A3" s="4" t="s">
        <v>172</v>
      </c>
      <c r="C3" s="7" t="n">
        <v>250000</v>
      </c>
      <c r="E3" s="7" t="n">
        <v>246457</v>
      </c>
      <c r="F3" s="7" t="n">
        <v>0</v>
      </c>
      <c r="G3" s="7" t="n">
        <v>0</v>
      </c>
    </row>
    <row r="4" spans="1:7">
      <c r="A4" s="4" t="s">
        <v>726</v>
      </c>
      <c r="D4" s="7" t="n">
        <v>412100</v>
      </c>
    </row>
    <row r="5" spans="1:7">
      <c r="A5" s="4" t="s">
        <v>727</v>
      </c>
      <c r="E5" s="4" t="s">
        <v>728</v>
      </c>
    </row>
    <row r="6" spans="1:7">
      <c r="A6" s="4" t="s">
        <v>729</v>
      </c>
      <c r="C6" s="4" t="s">
        <v>730</v>
      </c>
    </row>
    <row r="7" spans="1:7">
      <c r="A7" s="4" t="s">
        <v>731</v>
      </c>
      <c r="E7" s="7" t="n">
        <v>15</v>
      </c>
    </row>
    <row r="8" spans="1:7">
      <c r="A8" s="4" t="s">
        <v>732</v>
      </c>
      <c r="E8" s="4" t="s">
        <v>733</v>
      </c>
    </row>
    <row r="9" spans="1:7">
      <c r="A9" s="4" t="s">
        <v>734</v>
      </c>
      <c r="C9" s="5" t="n">
        <v>250000</v>
      </c>
    </row>
    <row r="10" spans="1:7">
      <c r="A10" s="4" t="s">
        <v>735</v>
      </c>
    </row>
    <row r="11" spans="1:7">
      <c r="A11" s="3" t="s">
        <v>725</v>
      </c>
    </row>
    <row r="12" spans="1:7">
      <c r="A12" s="4" t="s">
        <v>736</v>
      </c>
      <c r="E12" s="5" t="n">
        <v>400000</v>
      </c>
    </row>
    <row r="13" spans="1:7">
      <c r="A13" s="4" t="s">
        <v>737</v>
      </c>
      <c r="E13" s="7" t="n">
        <v>400000</v>
      </c>
    </row>
    <row r="14" spans="1:7">
      <c r="A14" s="4" t="s">
        <v>738</v>
      </c>
      <c r="E14" s="4" t="s">
        <v>542</v>
      </c>
    </row>
    <row r="15" spans="1:7">
      <c r="A15" s="4" t="s">
        <v>739</v>
      </c>
    </row>
    <row r="16" spans="1:7">
      <c r="A16" s="3" t="s">
        <v>725</v>
      </c>
    </row>
    <row r="17" spans="1:7">
      <c r="A17" s="4" t="s">
        <v>738</v>
      </c>
      <c r="E17" s="4" t="s">
        <v>549</v>
      </c>
    </row>
    <row r="18" spans="1:7">
      <c r="A18" s="4" t="s">
        <v>740</v>
      </c>
    </row>
    <row r="19" spans="1:7">
      <c r="A19" s="3" t="s">
        <v>725</v>
      </c>
    </row>
    <row r="20" spans="1:7">
      <c r="A20" s="4" t="s">
        <v>172</v>
      </c>
      <c r="B20" s="7" t="n">
        <v>150000</v>
      </c>
    </row>
    <row r="21" spans="1:7">
      <c r="A21" s="4" t="s">
        <v>741</v>
      </c>
      <c r="B21" s="5" t="n">
        <v>150000</v>
      </c>
    </row>
    <row r="22" spans="1:7">
      <c r="A22" s="4" t="s">
        <v>742</v>
      </c>
    </row>
    <row r="23" spans="1:7">
      <c r="A23" s="3" t="s">
        <v>725</v>
      </c>
    </row>
    <row r="24" spans="1:7">
      <c r="A24" s="4" t="s">
        <v>743</v>
      </c>
      <c r="E24" s="4" t="s">
        <v>744</v>
      </c>
    </row>
    <row r="25" spans="1:7">
      <c r="A25" s="4" t="s">
        <v>745</v>
      </c>
    </row>
    <row r="26" spans="1:7">
      <c r="A26" s="3" t="s">
        <v>725</v>
      </c>
    </row>
    <row r="27" spans="1:7">
      <c r="A27" s="4" t="s">
        <v>746</v>
      </c>
      <c r="E27" s="4" t="s">
        <v>747</v>
      </c>
    </row>
    <row r="28" spans="1:7">
      <c r="A28" s="4" t="s">
        <v>748</v>
      </c>
    </row>
    <row r="29" spans="1:7">
      <c r="A29" s="3" t="s">
        <v>725</v>
      </c>
    </row>
    <row r="30" spans="1:7">
      <c r="A30" s="4" t="s">
        <v>743</v>
      </c>
      <c r="E30" s="4" t="s">
        <v>749</v>
      </c>
    </row>
    <row r="31" spans="1:7">
      <c r="A31" s="4" t="s">
        <v>750</v>
      </c>
    </row>
    <row r="32" spans="1:7">
      <c r="A32" s="3" t="s">
        <v>725</v>
      </c>
    </row>
    <row r="33" spans="1:7">
      <c r="A33" s="4" t="s">
        <v>743</v>
      </c>
      <c r="E33" s="4" t="s">
        <v>690</v>
      </c>
    </row>
    <row r="34" spans="1:7">
      <c r="A34" s="4" t="s">
        <v>751</v>
      </c>
    </row>
    <row r="35" spans="1:7">
      <c r="A35" s="3" t="s">
        <v>725</v>
      </c>
    </row>
    <row r="36" spans="1:7">
      <c r="A36" s="4" t="s">
        <v>752</v>
      </c>
      <c r="E36" s="7" t="n">
        <v>100000</v>
      </c>
    </row>
    <row r="37" spans="1:7">
      <c r="A37" s="4" t="s">
        <v>753</v>
      </c>
      <c r="E37" s="4" t="s">
        <v>3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4</v>
      </c>
      <c r="D2" s="2" t="s">
        <v>77</v>
      </c>
    </row>
    <row r="3" spans="1:4">
      <c r="A3" s="3" t="s">
        <v>225</v>
      </c>
    </row>
    <row r="4" spans="1:4">
      <c r="A4" s="4" t="s">
        <v>755</v>
      </c>
      <c r="B4" s="7" t="n">
        <v>75217</v>
      </c>
      <c r="C4" s="7" t="n">
        <v>112639</v>
      </c>
      <c r="D4" s="7" t="n">
        <v>114727</v>
      </c>
    </row>
    <row r="5" spans="1:4">
      <c r="A5" s="4" t="s">
        <v>756</v>
      </c>
      <c r="B5" s="7" t="n">
        <v>3116</v>
      </c>
      <c r="C5" s="7" t="n">
        <v>9032</v>
      </c>
      <c r="D5" s="7" t="n">
        <v>131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4</v>
      </c>
      <c r="D2" s="2" t="s">
        <v>77</v>
      </c>
    </row>
    <row r="3" spans="1:4">
      <c r="A3" s="3" t="s">
        <v>339</v>
      </c>
    </row>
    <row r="4" spans="1:4">
      <c r="A4" s="4" t="s">
        <v>758</v>
      </c>
      <c r="B4" s="7" t="n">
        <v>7960</v>
      </c>
      <c r="C4" s="7" t="n">
        <v>15865</v>
      </c>
      <c r="D4" s="7" t="n">
        <v>26093</v>
      </c>
    </row>
    <row r="5" spans="1:4">
      <c r="A5" s="4" t="s">
        <v>342</v>
      </c>
    </row>
    <row r="6" spans="1:4">
      <c r="A6" s="3" t="s">
        <v>339</v>
      </c>
    </row>
    <row r="7" spans="1:4">
      <c r="A7" s="4" t="s">
        <v>759</v>
      </c>
      <c r="B7" s="5" t="n">
        <v>12675</v>
      </c>
      <c r="C7" s="5" t="n">
        <v>42118</v>
      </c>
      <c r="D7" s="5" t="n">
        <v>58313</v>
      </c>
    </row>
    <row r="8" spans="1:4">
      <c r="A8" s="4" t="s">
        <v>760</v>
      </c>
      <c r="B8" s="5" t="n">
        <v>0</v>
      </c>
      <c r="C8" s="5" t="n">
        <v>6074</v>
      </c>
      <c r="D8" s="5" t="n">
        <v>10393</v>
      </c>
    </row>
    <row r="9" spans="1:4">
      <c r="A9" s="4" t="s">
        <v>758</v>
      </c>
      <c r="B9" s="7" t="n">
        <v>7960</v>
      </c>
      <c r="C9" s="7" t="n">
        <v>15865</v>
      </c>
      <c r="D9" s="7" t="n">
        <v>26093</v>
      </c>
    </row>
    <row r="10" spans="1:4">
      <c r="A10" s="4" t="s">
        <v>761</v>
      </c>
      <c r="B10" s="5" t="n">
        <v>2228562</v>
      </c>
      <c r="C10" s="5" t="n">
        <v>2064106</v>
      </c>
      <c r="D10" s="5" t="n">
        <v>21667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4</v>
      </c>
      <c r="D2" s="2" t="s">
        <v>77</v>
      </c>
    </row>
    <row r="3" spans="1:4">
      <c r="A3" s="4" t="s">
        <v>763</v>
      </c>
    </row>
    <row r="4" spans="1:4">
      <c r="A4" s="3" t="s">
        <v>764</v>
      </c>
    </row>
    <row r="5" spans="1:4">
      <c r="A5" s="4" t="s">
        <v>765</v>
      </c>
      <c r="B5" s="5" t="n">
        <v>9389756</v>
      </c>
    </row>
    <row r="6" spans="1:4">
      <c r="A6" s="4" t="s">
        <v>766</v>
      </c>
      <c r="B6" s="5" t="n">
        <v>8854202</v>
      </c>
    </row>
    <row r="7" spans="1:4">
      <c r="A7" s="4" t="s">
        <v>767</v>
      </c>
      <c r="B7" s="5" t="n">
        <v>-5952026</v>
      </c>
    </row>
    <row r="8" spans="1:4">
      <c r="A8" s="4" t="s">
        <v>768</v>
      </c>
      <c r="B8" s="5" t="n">
        <v>-1459955</v>
      </c>
    </row>
    <row r="9" spans="1:4">
      <c r="A9" s="4" t="s">
        <v>769</v>
      </c>
      <c r="B9" s="5" t="n">
        <v>535756</v>
      </c>
    </row>
    <row r="10" spans="1:4">
      <c r="A10" s="4" t="s">
        <v>770</v>
      </c>
      <c r="B10" s="5" t="n">
        <v>11367733</v>
      </c>
      <c r="C10" s="5" t="n">
        <v>9389756</v>
      </c>
    </row>
    <row r="11" spans="1:4">
      <c r="A11" s="3" t="s">
        <v>771</v>
      </c>
    </row>
    <row r="12" spans="1:4">
      <c r="A12" s="4" t="s">
        <v>772</v>
      </c>
      <c r="B12" s="8" t="n">
        <v>10.92</v>
      </c>
    </row>
    <row r="13" spans="1:4">
      <c r="A13" s="4" t="s">
        <v>773</v>
      </c>
      <c r="B13" s="10" t="n">
        <v>4.36</v>
      </c>
      <c r="C13" s="8" t="n">
        <v>10.33</v>
      </c>
      <c r="D13" s="8" t="n">
        <v>13.15</v>
      </c>
    </row>
    <row r="14" spans="1:4">
      <c r="A14" s="4" t="s">
        <v>774</v>
      </c>
      <c r="B14" s="10" t="n">
        <v>8.74</v>
      </c>
    </row>
    <row r="15" spans="1:4">
      <c r="A15" s="4" t="s">
        <v>775</v>
      </c>
      <c r="B15" s="10" t="n">
        <v>10.64</v>
      </c>
    </row>
    <row r="16" spans="1:4">
      <c r="A16" s="4" t="s">
        <v>776</v>
      </c>
      <c r="B16" s="10" t="n">
        <v>12.26</v>
      </c>
    </row>
    <row r="17" spans="1:4">
      <c r="A17" s="4" t="s">
        <v>777</v>
      </c>
      <c r="B17" s="8" t="n">
        <v>7.05</v>
      </c>
      <c r="C17" s="8" t="n">
        <v>10.92</v>
      </c>
    </row>
    <row r="18" spans="1:4">
      <c r="A18" s="4" t="s">
        <v>778</v>
      </c>
    </row>
    <row r="19" spans="1:4">
      <c r="A19" s="3" t="s">
        <v>764</v>
      </c>
    </row>
    <row r="20" spans="1:4">
      <c r="A20" s="4" t="s">
        <v>765</v>
      </c>
      <c r="B20" s="5" t="n">
        <v>535756</v>
      </c>
    </row>
    <row r="21" spans="1:4">
      <c r="A21" s="4" t="s">
        <v>766</v>
      </c>
      <c r="B21" s="5" t="n">
        <v>0</v>
      </c>
    </row>
    <row r="22" spans="1:4">
      <c r="A22" s="4" t="s">
        <v>767</v>
      </c>
      <c r="B22" s="5" t="n">
        <v>0</v>
      </c>
    </row>
    <row r="23" spans="1:4">
      <c r="A23" s="4" t="s">
        <v>768</v>
      </c>
      <c r="B23" s="5" t="n">
        <v>0</v>
      </c>
    </row>
    <row r="24" spans="1:4">
      <c r="A24" s="4" t="s">
        <v>769</v>
      </c>
      <c r="B24" s="5" t="n">
        <v>-535756</v>
      </c>
      <c r="C24" s="5" t="n">
        <v>535756</v>
      </c>
    </row>
    <row r="25" spans="1:4">
      <c r="A25" s="4" t="s">
        <v>770</v>
      </c>
      <c r="B25" s="5" t="n">
        <v>0</v>
      </c>
      <c r="C25" s="5" t="n">
        <v>535756</v>
      </c>
    </row>
    <row r="26" spans="1:4">
      <c r="A26" s="3" t="s">
        <v>771</v>
      </c>
    </row>
    <row r="27" spans="1:4">
      <c r="A27" s="4" t="s">
        <v>772</v>
      </c>
      <c r="B27" s="8" t="n">
        <v>12.26</v>
      </c>
    </row>
    <row r="28" spans="1:4">
      <c r="A28" s="4" t="s">
        <v>773</v>
      </c>
      <c r="B28" s="5" t="n">
        <v>0</v>
      </c>
    </row>
    <row r="29" spans="1:4">
      <c r="A29" s="4" t="s">
        <v>774</v>
      </c>
      <c r="B29" s="5" t="n">
        <v>0</v>
      </c>
    </row>
    <row r="30" spans="1:4">
      <c r="A30" s="4" t="s">
        <v>775</v>
      </c>
      <c r="B30" s="5" t="n">
        <v>0</v>
      </c>
    </row>
    <row r="31" spans="1:4">
      <c r="A31" s="4" t="s">
        <v>776</v>
      </c>
      <c r="B31" s="10" t="n">
        <v>12.26</v>
      </c>
    </row>
    <row r="32" spans="1:4">
      <c r="A32" s="4" t="s">
        <v>777</v>
      </c>
      <c r="B32" s="7" t="n">
        <v>0</v>
      </c>
      <c r="C32" s="8" t="n">
        <v>12.26</v>
      </c>
    </row>
    <row r="33" spans="1:4">
      <c r="A33" s="4" t="s">
        <v>347</v>
      </c>
    </row>
    <row r="34" spans="1:4">
      <c r="A34" s="3" t="s">
        <v>764</v>
      </c>
    </row>
    <row r="35" spans="1:4">
      <c r="A35" s="4" t="s">
        <v>765</v>
      </c>
      <c r="B35" s="5" t="n">
        <v>12655197</v>
      </c>
    </row>
    <row r="36" spans="1:4">
      <c r="A36" s="4" t="s">
        <v>766</v>
      </c>
      <c r="B36" s="5" t="n">
        <v>10063</v>
      </c>
    </row>
    <row r="37" spans="1:4">
      <c r="A37" s="4" t="s">
        <v>767</v>
      </c>
      <c r="B37" s="5" t="n">
        <v>-2755572</v>
      </c>
    </row>
    <row r="38" spans="1:4">
      <c r="A38" s="4" t="s">
        <v>768</v>
      </c>
      <c r="B38" s="5" t="n">
        <v>-10444</v>
      </c>
    </row>
    <row r="39" spans="1:4">
      <c r="A39" s="4" t="s">
        <v>770</v>
      </c>
      <c r="B39" s="5" t="n">
        <v>9899244</v>
      </c>
      <c r="C39" s="5" t="n">
        <v>12655197</v>
      </c>
    </row>
    <row r="40" spans="1:4">
      <c r="A40" s="3" t="s">
        <v>771</v>
      </c>
    </row>
    <row r="41" spans="1:4">
      <c r="A41" s="4" t="s">
        <v>772</v>
      </c>
      <c r="B41" s="8" t="n">
        <v>9.960000000000001</v>
      </c>
    </row>
    <row r="42" spans="1:4">
      <c r="A42" s="4" t="s">
        <v>773</v>
      </c>
      <c r="B42" s="10" t="n">
        <v>4.12</v>
      </c>
      <c r="C42" s="8" t="n">
        <v>11.69</v>
      </c>
      <c r="D42" s="8" t="n">
        <v>9.99</v>
      </c>
    </row>
    <row r="43" spans="1:4">
      <c r="A43" s="4" t="s">
        <v>774</v>
      </c>
      <c r="B43" s="10" t="n">
        <v>10.28</v>
      </c>
    </row>
    <row r="44" spans="1:4">
      <c r="A44" s="4" t="s">
        <v>775</v>
      </c>
      <c r="B44" s="10" t="n">
        <v>10.8</v>
      </c>
    </row>
    <row r="45" spans="1:4">
      <c r="A45" s="4" t="s">
        <v>777</v>
      </c>
      <c r="B45" s="8" t="n">
        <v>9.859999999999999</v>
      </c>
      <c r="C45" s="8" t="n">
        <v>9.960000000000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9</v>
      </c>
      <c r="B1" s="2" t="s">
        <v>1</v>
      </c>
    </row>
    <row r="2" spans="1:4">
      <c r="B2" s="2" t="s">
        <v>2</v>
      </c>
      <c r="C2" s="2" t="s">
        <v>34</v>
      </c>
      <c r="D2" s="2" t="s">
        <v>77</v>
      </c>
    </row>
    <row r="3" spans="1:4">
      <c r="A3" s="4" t="s">
        <v>763</v>
      </c>
    </row>
    <row r="4" spans="1:4">
      <c r="A4" s="3" t="s">
        <v>339</v>
      </c>
    </row>
    <row r="5" spans="1:4">
      <c r="A5" s="4" t="s">
        <v>773</v>
      </c>
      <c r="B5" s="8" t="n">
        <v>4.36</v>
      </c>
      <c r="C5" s="8" t="n">
        <v>10.33</v>
      </c>
      <c r="D5" s="8" t="n">
        <v>13.15</v>
      </c>
    </row>
    <row r="6" spans="1:4">
      <c r="A6" s="4" t="s">
        <v>780</v>
      </c>
      <c r="B6" s="7" t="n">
        <v>67</v>
      </c>
    </row>
    <row r="7" spans="1:4">
      <c r="A7" s="4" t="s">
        <v>781</v>
      </c>
      <c r="B7" s="4" t="s">
        <v>782</v>
      </c>
    </row>
    <row r="8" spans="1:4">
      <c r="A8" s="4" t="s">
        <v>783</v>
      </c>
      <c r="B8" s="5" t="n">
        <v>535756</v>
      </c>
    </row>
    <row r="9" spans="1:4">
      <c r="A9" s="4" t="s">
        <v>778</v>
      </c>
    </row>
    <row r="10" spans="1:4">
      <c r="A10" s="3" t="s">
        <v>339</v>
      </c>
    </row>
    <row r="11" spans="1:4">
      <c r="A11" s="4" t="s">
        <v>773</v>
      </c>
      <c r="B11" s="7" t="n">
        <v>0</v>
      </c>
    </row>
    <row r="12" spans="1:4">
      <c r="A12" s="4" t="s">
        <v>783</v>
      </c>
      <c r="B12" s="5" t="n">
        <v>-535756</v>
      </c>
      <c r="C12" s="5" t="n">
        <v>535756</v>
      </c>
    </row>
    <row r="13" spans="1:4">
      <c r="A13" s="4" t="s">
        <v>347</v>
      </c>
    </row>
    <row r="14" spans="1:4">
      <c r="A14" s="3" t="s">
        <v>339</v>
      </c>
    </row>
    <row r="15" spans="1:4">
      <c r="A15" s="4" t="s">
        <v>773</v>
      </c>
      <c r="B15" s="8" t="n">
        <v>4.12</v>
      </c>
      <c r="C15" s="8" t="n">
        <v>11.69</v>
      </c>
      <c r="D15" s="8" t="n">
        <v>9.99</v>
      </c>
    </row>
    <row r="16" spans="1:4">
      <c r="A16" s="4" t="s">
        <v>780</v>
      </c>
      <c r="B16" s="6" t="n">
        <v>83.2</v>
      </c>
    </row>
    <row r="17" spans="1:4">
      <c r="A17" s="4" t="s">
        <v>781</v>
      </c>
      <c r="B17" s="4" t="s">
        <v>784</v>
      </c>
    </row>
    <row r="18" spans="1:4">
      <c r="A18" s="4" t="s">
        <v>785</v>
      </c>
      <c r="B18" s="4" t="s">
        <v>3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4</v>
      </c>
      <c r="D2" s="2" t="s">
        <v>77</v>
      </c>
    </row>
    <row r="3" spans="1:4">
      <c r="A3" s="3" t="s">
        <v>787</v>
      </c>
    </row>
    <row r="4" spans="1:4">
      <c r="A4" s="4" t="s">
        <v>788</v>
      </c>
      <c r="B4" s="7" t="n">
        <v>19</v>
      </c>
      <c r="C4" s="7" t="n">
        <v>-151</v>
      </c>
      <c r="D4" s="7" t="n">
        <v>892</v>
      </c>
    </row>
    <row r="5" spans="1:4">
      <c r="A5" s="4" t="s">
        <v>789</v>
      </c>
      <c r="B5" s="5" t="n">
        <v>4885</v>
      </c>
      <c r="C5" s="5" t="n">
        <v>13241</v>
      </c>
      <c r="D5" s="5" t="n">
        <v>13872</v>
      </c>
    </row>
    <row r="6" spans="1:4">
      <c r="A6" s="4" t="s">
        <v>790</v>
      </c>
      <c r="B6" s="5" t="n">
        <v>3746</v>
      </c>
      <c r="C6" s="5" t="n">
        <v>3374</v>
      </c>
      <c r="D6" s="5" t="n">
        <v>13223</v>
      </c>
    </row>
    <row r="7" spans="1:4">
      <c r="A7" s="4" t="s">
        <v>791</v>
      </c>
      <c r="B7" s="5" t="n">
        <v>8650</v>
      </c>
      <c r="C7" s="5" t="n">
        <v>16464</v>
      </c>
      <c r="D7" s="5" t="n">
        <v>27987</v>
      </c>
    </row>
    <row r="8" spans="1:4">
      <c r="A8" s="3" t="s">
        <v>792</v>
      </c>
    </row>
    <row r="9" spans="1:4">
      <c r="A9" s="4" t="s">
        <v>793</v>
      </c>
      <c r="B9" s="5" t="n">
        <v>7760</v>
      </c>
      <c r="C9" s="5" t="n">
        <v>40510</v>
      </c>
      <c r="D9" s="5" t="n">
        <v>50345</v>
      </c>
    </row>
    <row r="10" spans="1:4">
      <c r="A10" s="4" t="s">
        <v>794</v>
      </c>
      <c r="B10" s="5" t="n">
        <v>-6131</v>
      </c>
      <c r="C10" s="5" t="n">
        <v>73898</v>
      </c>
      <c r="D10" s="5" t="n">
        <v>60176</v>
      </c>
    </row>
    <row r="11" spans="1:4">
      <c r="A11" s="4" t="s">
        <v>795</v>
      </c>
      <c r="B11" s="5" t="n">
        <v>607</v>
      </c>
      <c r="C11" s="5" t="n">
        <v>1352</v>
      </c>
      <c r="D11" s="5" t="n">
        <v>540</v>
      </c>
    </row>
    <row r="12" spans="1:4">
      <c r="A12" s="4" t="s">
        <v>796</v>
      </c>
      <c r="B12" s="5" t="n">
        <v>2236</v>
      </c>
      <c r="C12" s="5" t="n">
        <v>115760</v>
      </c>
      <c r="D12" s="5" t="n">
        <v>111061</v>
      </c>
    </row>
    <row r="13" spans="1:4">
      <c r="A13" s="4" t="s">
        <v>797</v>
      </c>
      <c r="B13" s="7" t="n">
        <v>10886</v>
      </c>
      <c r="C13" s="7" t="n">
        <v>132224</v>
      </c>
      <c r="D13" s="7" t="n">
        <v>1390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4</v>
      </c>
    </row>
    <row r="2" spans="1:3">
      <c r="A2" s="3" t="s">
        <v>799</v>
      </c>
    </row>
    <row r="3" spans="1:3">
      <c r="A3" s="4" t="s">
        <v>800</v>
      </c>
      <c r="B3" s="7" t="n">
        <v>583707</v>
      </c>
      <c r="C3" s="7" t="n">
        <v>654843</v>
      </c>
    </row>
    <row r="4" spans="1:3">
      <c r="A4" s="4" t="s">
        <v>801</v>
      </c>
      <c r="B4" s="5" t="n">
        <v>86935</v>
      </c>
      <c r="C4" s="5" t="n">
        <v>54831</v>
      </c>
    </row>
    <row r="5" spans="1:3">
      <c r="A5" s="4" t="s">
        <v>802</v>
      </c>
      <c r="B5" s="5" t="n">
        <v>20931</v>
      </c>
      <c r="C5" s="5" t="n">
        <v>35475</v>
      </c>
    </row>
    <row r="6" spans="1:3">
      <c r="A6" s="4" t="s">
        <v>803</v>
      </c>
      <c r="B6" s="5" t="n">
        <v>11173</v>
      </c>
      <c r="C6" s="5" t="n">
        <v>0</v>
      </c>
    </row>
    <row r="7" spans="1:3">
      <c r="A7" s="4" t="s">
        <v>804</v>
      </c>
      <c r="B7" s="5" t="n">
        <v>780</v>
      </c>
      <c r="C7" s="5" t="n">
        <v>8176</v>
      </c>
    </row>
    <row r="8" spans="1:3">
      <c r="A8" s="4" t="s">
        <v>805</v>
      </c>
      <c r="B8" s="5" t="n">
        <v>227</v>
      </c>
      <c r="C8" s="5" t="n">
        <v>0</v>
      </c>
    </row>
    <row r="9" spans="1:3">
      <c r="A9" s="4" t="s">
        <v>806</v>
      </c>
      <c r="B9" s="5" t="n">
        <v>703753</v>
      </c>
      <c r="C9" s="5" t="n">
        <v>753325</v>
      </c>
    </row>
    <row r="10" spans="1:3">
      <c r="A10" s="4" t="s">
        <v>807</v>
      </c>
      <c r="B10" s="5" t="n">
        <v>-7955</v>
      </c>
      <c r="C10" s="5" t="n">
        <v>-22412</v>
      </c>
    </row>
    <row r="11" spans="1:3">
      <c r="A11" s="4" t="s">
        <v>808</v>
      </c>
      <c r="B11" s="5" t="n">
        <v>695798</v>
      </c>
      <c r="C11" s="5" t="n">
        <v>730913</v>
      </c>
    </row>
    <row r="12" spans="1:3">
      <c r="A12" s="3" t="s">
        <v>809</v>
      </c>
    </row>
    <row r="13" spans="1:3">
      <c r="A13" s="4" t="s">
        <v>803</v>
      </c>
      <c r="B13" s="5" t="n">
        <v>0</v>
      </c>
      <c r="C13" s="5" t="n">
        <v>10196</v>
      </c>
    </row>
    <row r="14" spans="1:3">
      <c r="A14" s="4" t="s">
        <v>431</v>
      </c>
      <c r="B14" s="5" t="n">
        <v>655</v>
      </c>
      <c r="C14" s="5" t="n">
        <v>763</v>
      </c>
    </row>
    <row r="15" spans="1:3">
      <c r="A15" s="4" t="s">
        <v>810</v>
      </c>
      <c r="B15" s="7" t="n">
        <v>655</v>
      </c>
      <c r="C15" s="7" t="n">
        <v>109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4</v>
      </c>
      <c r="D2" s="2" t="s">
        <v>77</v>
      </c>
    </row>
    <row r="3" spans="1:4">
      <c r="A3" s="3" t="s">
        <v>228</v>
      </c>
    </row>
    <row r="4" spans="1:4">
      <c r="A4" s="4" t="s">
        <v>812</v>
      </c>
      <c r="B4" s="4" t="s">
        <v>813</v>
      </c>
      <c r="C4" s="4" t="s">
        <v>813</v>
      </c>
      <c r="D4" s="4" t="s">
        <v>813</v>
      </c>
    </row>
    <row r="5" spans="1:4">
      <c r="A5" s="4" t="s">
        <v>814</v>
      </c>
      <c r="B5" s="4" t="s">
        <v>815</v>
      </c>
      <c r="C5" s="4" t="s">
        <v>816</v>
      </c>
      <c r="D5" s="4" t="s">
        <v>817</v>
      </c>
    </row>
    <row r="6" spans="1:4">
      <c r="A6" s="4" t="s">
        <v>818</v>
      </c>
      <c r="B6" s="4" t="s">
        <v>819</v>
      </c>
      <c r="C6" s="4" t="s">
        <v>549</v>
      </c>
      <c r="D6" s="4" t="s">
        <v>549</v>
      </c>
    </row>
    <row r="7" spans="1:4">
      <c r="A7" s="4" t="s">
        <v>820</v>
      </c>
      <c r="B7" s="4" t="s">
        <v>821</v>
      </c>
      <c r="C7" s="4" t="s">
        <v>822</v>
      </c>
      <c r="D7" s="4" t="s">
        <v>823</v>
      </c>
    </row>
    <row r="8" spans="1:4">
      <c r="A8" s="4" t="s">
        <v>824</v>
      </c>
      <c r="B8" s="4" t="s">
        <v>549</v>
      </c>
      <c r="C8" s="4" t="s">
        <v>825</v>
      </c>
      <c r="D8" s="4" t="s">
        <v>826</v>
      </c>
    </row>
    <row r="9" spans="1:4">
      <c r="A9" s="4" t="s">
        <v>827</v>
      </c>
      <c r="B9" s="4" t="s">
        <v>828</v>
      </c>
      <c r="C9" s="4" t="s">
        <v>829</v>
      </c>
      <c r="D9" s="4" t="s">
        <v>830</v>
      </c>
    </row>
    <row r="10" spans="1:4">
      <c r="A10" s="4" t="s">
        <v>831</v>
      </c>
      <c r="B10" s="4" t="s">
        <v>549</v>
      </c>
      <c r="C10" s="4" t="s">
        <v>832</v>
      </c>
      <c r="D10" s="4" t="s">
        <v>833</v>
      </c>
    </row>
    <row r="11" spans="1:4">
      <c r="A11" s="4" t="s">
        <v>834</v>
      </c>
      <c r="B11" s="4" t="s">
        <v>835</v>
      </c>
      <c r="C11" s="4" t="s">
        <v>836</v>
      </c>
      <c r="D11" s="4" t="s">
        <v>837</v>
      </c>
    </row>
    <row r="12" spans="1:4">
      <c r="A12" s="4" t="s">
        <v>169</v>
      </c>
      <c r="B12" s="4" t="s">
        <v>838</v>
      </c>
      <c r="C12" s="4" t="s">
        <v>839</v>
      </c>
      <c r="D12" s="4" t="s">
        <v>840</v>
      </c>
    </row>
    <row r="13" spans="1:4">
      <c r="A13" s="4" t="s">
        <v>841</v>
      </c>
      <c r="B13" s="4" t="s">
        <v>842</v>
      </c>
      <c r="C13" s="4" t="s">
        <v>843</v>
      </c>
      <c r="D13" s="4" t="s">
        <v>8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5</v>
      </c>
      <c r="B1" s="2" t="s">
        <v>1</v>
      </c>
    </row>
    <row r="2" spans="1:4">
      <c r="B2" s="2" t="s">
        <v>2</v>
      </c>
      <c r="C2" s="2" t="s">
        <v>34</v>
      </c>
      <c r="D2" s="2" t="s">
        <v>77</v>
      </c>
    </row>
    <row r="3" spans="1:4">
      <c r="A3" s="3" t="s">
        <v>846</v>
      </c>
    </row>
    <row r="4" spans="1:4">
      <c r="A4" s="4" t="s">
        <v>847</v>
      </c>
      <c r="B4" s="7" t="n">
        <v>7955</v>
      </c>
      <c r="C4" s="7" t="n">
        <v>22412</v>
      </c>
    </row>
    <row r="5" spans="1:4">
      <c r="A5" s="4" t="s">
        <v>848</v>
      </c>
      <c r="B5" s="5" t="n">
        <v>2013</v>
      </c>
    </row>
    <row r="6" spans="1:4">
      <c r="A6" s="4" t="s">
        <v>849</v>
      </c>
      <c r="B6" s="7" t="n">
        <v>7000</v>
      </c>
      <c r="C6" s="5" t="n">
        <v>7000</v>
      </c>
      <c r="D6" s="7" t="n">
        <v>7000</v>
      </c>
    </row>
    <row r="7" spans="1:4">
      <c r="A7" s="4" t="s">
        <v>850</v>
      </c>
      <c r="B7" s="7" t="n">
        <v>4500</v>
      </c>
    </row>
    <row r="8" spans="1:4">
      <c r="A8" s="4" t="s">
        <v>851</v>
      </c>
    </row>
    <row r="9" spans="1:4">
      <c r="A9" s="3" t="s">
        <v>846</v>
      </c>
    </row>
    <row r="10" spans="1:4">
      <c r="A10" s="4" t="s">
        <v>848</v>
      </c>
      <c r="B10" s="5" t="n">
        <v>2007</v>
      </c>
    </row>
    <row r="11" spans="1:4">
      <c r="A11" s="4" t="s">
        <v>852</v>
      </c>
    </row>
    <row r="12" spans="1:4">
      <c r="A12" s="3" t="s">
        <v>846</v>
      </c>
    </row>
    <row r="13" spans="1:4">
      <c r="A13" s="4" t="s">
        <v>847</v>
      </c>
      <c r="C13" s="7" t="n">
        <v>22400</v>
      </c>
    </row>
    <row r="14" spans="1:4">
      <c r="A14" s="4" t="s">
        <v>848</v>
      </c>
      <c r="B14" s="5" t="n">
        <v>2012</v>
      </c>
    </row>
    <row r="15" spans="1:4">
      <c r="A15" s="4" t="s">
        <v>853</v>
      </c>
    </row>
    <row r="16" spans="1:4">
      <c r="A16" s="3" t="s">
        <v>846</v>
      </c>
    </row>
    <row r="17" spans="1:4">
      <c r="A17" s="4" t="s">
        <v>802</v>
      </c>
      <c r="B17" s="7" t="n">
        <v>20900</v>
      </c>
    </row>
    <row r="18" spans="1:4">
      <c r="A18" s="4" t="s">
        <v>854</v>
      </c>
      <c r="B18" s="5" t="n">
        <v>206700</v>
      </c>
    </row>
    <row r="19" spans="1:4">
      <c r="A19" s="4" t="s">
        <v>855</v>
      </c>
    </row>
    <row r="20" spans="1:4">
      <c r="A20" s="3" t="s">
        <v>846</v>
      </c>
    </row>
    <row r="21" spans="1:4">
      <c r="A21" s="4" t="s">
        <v>854</v>
      </c>
      <c r="B21" s="5" t="n">
        <v>103700</v>
      </c>
    </row>
    <row r="22" spans="1:4">
      <c r="A22" s="4" t="s">
        <v>856</v>
      </c>
    </row>
    <row r="23" spans="1:4">
      <c r="A23" s="3" t="s">
        <v>846</v>
      </c>
    </row>
    <row r="24" spans="1:4">
      <c r="A24" s="4" t="s">
        <v>854</v>
      </c>
      <c r="B24" s="7" t="n">
        <v>96100</v>
      </c>
    </row>
    <row r="25" spans="1:4">
      <c r="A25" s="4" t="s">
        <v>857</v>
      </c>
    </row>
    <row r="26" spans="1:4">
      <c r="A26" s="3" t="s">
        <v>846</v>
      </c>
    </row>
    <row r="27" spans="1:4">
      <c r="A27" s="4" t="s">
        <v>858</v>
      </c>
      <c r="B27" s="4" t="s">
        <v>859</v>
      </c>
    </row>
    <row r="28" spans="1:4">
      <c r="A28" s="4" t="s">
        <v>860</v>
      </c>
    </row>
    <row r="29" spans="1:4">
      <c r="A29" s="3" t="s">
        <v>846</v>
      </c>
    </row>
    <row r="30" spans="1:4">
      <c r="A30" s="4" t="s">
        <v>861</v>
      </c>
      <c r="B30" s="4" t="s">
        <v>862</v>
      </c>
    </row>
    <row r="31" spans="1:4">
      <c r="A31" s="4" t="s">
        <v>858</v>
      </c>
      <c r="B31" s="4" t="s">
        <v>863</v>
      </c>
    </row>
    <row r="32" spans="1:4">
      <c r="A32" s="4" t="s">
        <v>864</v>
      </c>
    </row>
    <row r="33" spans="1:4">
      <c r="A33" s="3" t="s">
        <v>846</v>
      </c>
    </row>
    <row r="34" spans="1:4">
      <c r="A34" s="4" t="s">
        <v>858</v>
      </c>
      <c r="B34" s="4" t="s">
        <v>865</v>
      </c>
    </row>
    <row r="35" spans="1:4">
      <c r="A35" s="4" t="s">
        <v>866</v>
      </c>
    </row>
    <row r="36" spans="1:4">
      <c r="A36" s="3" t="s">
        <v>846</v>
      </c>
    </row>
    <row r="37" spans="1:4">
      <c r="A37" s="4" t="s">
        <v>861</v>
      </c>
      <c r="B37" s="4" t="s">
        <v>867</v>
      </c>
    </row>
    <row r="38" spans="1:4">
      <c r="A38" s="4" t="s">
        <v>858</v>
      </c>
      <c r="B38" s="4" t="s">
        <v>8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4</v>
      </c>
      <c r="D2" s="2" t="s">
        <v>77</v>
      </c>
    </row>
    <row r="3" spans="1:4">
      <c r="A3" s="3" t="s">
        <v>231</v>
      </c>
    </row>
    <row r="4" spans="1:4">
      <c r="A4" s="4" t="s">
        <v>869</v>
      </c>
      <c r="B4" s="7" t="n">
        <v>74859</v>
      </c>
      <c r="C4" s="7" t="n">
        <v>72969</v>
      </c>
      <c r="D4" s="7" t="n">
        <v>30733</v>
      </c>
    </row>
    <row r="5" spans="1:4">
      <c r="A5" s="4" t="s">
        <v>870</v>
      </c>
      <c r="B5" s="5" t="n">
        <v>38424</v>
      </c>
      <c r="C5" s="5" t="n">
        <v>48702</v>
      </c>
      <c r="D5" s="5" t="n">
        <v>48217</v>
      </c>
    </row>
    <row r="6" spans="1:4">
      <c r="A6" s="4" t="s">
        <v>871</v>
      </c>
      <c r="B6" s="5" t="n">
        <v>35998</v>
      </c>
      <c r="C6" s="5" t="n">
        <v>34358</v>
      </c>
      <c r="D6" s="5" t="n">
        <v>30249</v>
      </c>
    </row>
    <row r="7" spans="1:4">
      <c r="A7" s="4" t="s">
        <v>872</v>
      </c>
      <c r="B7" s="5" t="n">
        <v>34485</v>
      </c>
      <c r="C7" s="5" t="n">
        <v>31971</v>
      </c>
      <c r="D7" s="5" t="n">
        <v>24094</v>
      </c>
    </row>
    <row r="8" spans="1:4">
      <c r="A8" s="4" t="s">
        <v>873</v>
      </c>
      <c r="B8" s="5" t="n">
        <v>15333</v>
      </c>
      <c r="C8" s="5" t="n">
        <v>16719</v>
      </c>
      <c r="D8" s="5" t="n">
        <v>16170</v>
      </c>
    </row>
    <row r="9" spans="1:4">
      <c r="A9" s="4" t="s">
        <v>874</v>
      </c>
      <c r="B9" s="5" t="n">
        <v>13440</v>
      </c>
      <c r="C9" s="5" t="n">
        <v>15707</v>
      </c>
      <c r="D9" s="5" t="n">
        <v>11982</v>
      </c>
    </row>
    <row r="10" spans="1:4">
      <c r="A10" s="4" t="s">
        <v>875</v>
      </c>
      <c r="B10" s="5" t="n">
        <v>21828</v>
      </c>
      <c r="C10" s="5" t="n">
        <v>19565</v>
      </c>
      <c r="D10" s="5" t="n">
        <v>11738</v>
      </c>
    </row>
    <row r="11" spans="1:4">
      <c r="A11" s="4" t="s">
        <v>876</v>
      </c>
      <c r="B11" s="5" t="n">
        <v>234367</v>
      </c>
      <c r="C11" s="5" t="n">
        <v>239991</v>
      </c>
      <c r="D11" s="5" t="n">
        <v>173183</v>
      </c>
    </row>
    <row r="12" spans="1:4">
      <c r="A12" s="4" t="s">
        <v>877</v>
      </c>
      <c r="B12" s="5" t="n">
        <v>412101</v>
      </c>
      <c r="C12" s="5" t="n">
        <v>0</v>
      </c>
      <c r="D12" s="5" t="n">
        <v>0</v>
      </c>
    </row>
    <row r="13" spans="1:4">
      <c r="A13" s="4" t="s">
        <v>831</v>
      </c>
      <c r="B13" s="5" t="n">
        <v>1663</v>
      </c>
      <c r="C13" s="5" t="n">
        <v>-55852</v>
      </c>
      <c r="D13" s="5" t="n">
        <v>-40383</v>
      </c>
    </row>
    <row r="14" spans="1:4">
      <c r="A14" s="4" t="s">
        <v>878</v>
      </c>
      <c r="B14" s="7" t="n">
        <v>648131</v>
      </c>
      <c r="C14" s="7" t="n">
        <v>184139</v>
      </c>
      <c r="D14" s="7" t="n">
        <v>1328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4</v>
      </c>
      <c r="D2" s="2" t="s">
        <v>77</v>
      </c>
    </row>
    <row r="3" spans="1:4">
      <c r="A3" s="3" t="s">
        <v>880</v>
      </c>
    </row>
    <row r="4" spans="1:4">
      <c r="A4" s="4" t="s">
        <v>102</v>
      </c>
      <c r="B4" s="7" t="n">
        <v>-130762</v>
      </c>
      <c r="C4" s="7" t="n">
        <v>25740</v>
      </c>
      <c r="D4" s="7" t="n">
        <v>142445</v>
      </c>
    </row>
    <row r="5" spans="1:4">
      <c r="A5" s="4" t="s">
        <v>881</v>
      </c>
      <c r="B5" s="7" t="n">
        <v>-349871</v>
      </c>
      <c r="C5" s="7" t="n">
        <v>25740</v>
      </c>
      <c r="D5" s="7" t="n">
        <v>142445</v>
      </c>
    </row>
    <row r="6" spans="1:4">
      <c r="A6" s="4" t="s">
        <v>106</v>
      </c>
      <c r="B6" s="5" t="n">
        <v>182670173</v>
      </c>
      <c r="C6" s="5" t="n">
        <v>177935977</v>
      </c>
      <c r="D6" s="5" t="n">
        <v>172843926</v>
      </c>
    </row>
    <row r="7" spans="1:4">
      <c r="A7" s="4" t="s">
        <v>107</v>
      </c>
      <c r="B7" s="5" t="n">
        <v>479987268</v>
      </c>
      <c r="C7" s="5" t="n">
        <v>180893947</v>
      </c>
      <c r="D7" s="5" t="n">
        <v>178179112</v>
      </c>
    </row>
    <row r="8" spans="1:4">
      <c r="A8" s="4" t="s">
        <v>104</v>
      </c>
      <c r="B8" s="8" t="n">
        <v>-0.72</v>
      </c>
      <c r="C8" s="8" t="n">
        <v>0.14</v>
      </c>
      <c r="D8" s="8" t="n">
        <v>0.82</v>
      </c>
    </row>
    <row r="9" spans="1:4">
      <c r="A9" s="4" t="s">
        <v>105</v>
      </c>
      <c r="B9" s="8" t="n">
        <v>-0.73</v>
      </c>
      <c r="C9" s="8" t="n">
        <v>0.14</v>
      </c>
      <c r="D9" s="8" t="n">
        <v>0.8</v>
      </c>
    </row>
    <row r="10" spans="1:4">
      <c r="A10" s="4" t="s">
        <v>347</v>
      </c>
    </row>
    <row r="11" spans="1:4">
      <c r="A11" s="3" t="s">
        <v>880</v>
      </c>
    </row>
    <row r="12" spans="1:4">
      <c r="A12" s="4" t="s">
        <v>882</v>
      </c>
      <c r="B12" s="7" t="n">
        <v>-219109</v>
      </c>
      <c r="C12" s="7" t="n">
        <v>0</v>
      </c>
      <c r="D12" s="7" t="n">
        <v>0</v>
      </c>
    </row>
    <row r="13" spans="1:4">
      <c r="A13" s="4" t="s">
        <v>883</v>
      </c>
      <c r="B13" s="5" t="n">
        <v>297317095</v>
      </c>
      <c r="C13" s="5" t="n">
        <v>0</v>
      </c>
      <c r="D13" s="5" t="n">
        <v>0</v>
      </c>
    </row>
    <row r="14" spans="1:4">
      <c r="A14" s="4" t="s">
        <v>884</v>
      </c>
      <c r="B14" s="5" t="n">
        <v>0</v>
      </c>
      <c r="C14" s="5" t="n">
        <v>301064047</v>
      </c>
      <c r="D14" s="5" t="n">
        <v>301884116</v>
      </c>
    </row>
    <row r="15" spans="1:4">
      <c r="A15" s="4" t="s">
        <v>342</v>
      </c>
    </row>
    <row r="16" spans="1:4">
      <c r="A16" s="3" t="s">
        <v>880</v>
      </c>
    </row>
    <row r="17" spans="1:4">
      <c r="A17" s="4" t="s">
        <v>883</v>
      </c>
      <c r="B17" s="5" t="n">
        <v>0</v>
      </c>
      <c r="C17" s="5" t="n">
        <v>2957970</v>
      </c>
      <c r="D17" s="5" t="n">
        <v>5335186</v>
      </c>
    </row>
    <row r="18" spans="1:4">
      <c r="A18" s="4" t="s">
        <v>884</v>
      </c>
      <c r="B18" s="5" t="n">
        <v>14343302</v>
      </c>
      <c r="C18" s="5" t="n">
        <v>0</v>
      </c>
      <c r="D18"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5</v>
      </c>
      <c r="B1" s="2" t="s">
        <v>1</v>
      </c>
    </row>
    <row r="2" spans="1:4">
      <c r="B2" s="2" t="s">
        <v>2</v>
      </c>
      <c r="C2" s="2" t="s">
        <v>34</v>
      </c>
      <c r="D2" s="2" t="s">
        <v>77</v>
      </c>
    </row>
    <row r="3" spans="1:4">
      <c r="A3" s="4" t="s">
        <v>342</v>
      </c>
    </row>
    <row r="4" spans="1:4">
      <c r="A4" s="3" t="s">
        <v>880</v>
      </c>
    </row>
    <row r="5" spans="1:4">
      <c r="A5" s="4" t="s">
        <v>886</v>
      </c>
      <c r="B5" s="5" t="n">
        <v>1144614</v>
      </c>
      <c r="C5" s="5" t="n">
        <v>1016694</v>
      </c>
      <c r="D5" s="5" t="n">
        <v>14605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4</v>
      </c>
      <c r="D2" s="2" t="s">
        <v>77</v>
      </c>
    </row>
    <row r="3" spans="1:4">
      <c r="A3" s="3" t="s">
        <v>888</v>
      </c>
    </row>
    <row r="4" spans="1:4">
      <c r="A4" s="4" t="s">
        <v>79</v>
      </c>
      <c r="B4" s="7" t="n">
        <v>533156</v>
      </c>
      <c r="C4" s="7" t="n">
        <v>643991</v>
      </c>
      <c r="D4" s="7" t="n">
        <v>664221</v>
      </c>
    </row>
    <row r="5" spans="1:4">
      <c r="A5" s="4" t="s">
        <v>80</v>
      </c>
      <c r="B5" s="5" t="n">
        <v>233440</v>
      </c>
      <c r="C5" s="5" t="n">
        <v>187563</v>
      </c>
      <c r="D5" s="5" t="n">
        <v>507261</v>
      </c>
    </row>
    <row r="6" spans="1:4">
      <c r="A6" s="4" t="s">
        <v>889</v>
      </c>
    </row>
    <row r="7" spans="1:4">
      <c r="A7" s="3" t="s">
        <v>888</v>
      </c>
    </row>
    <row r="8" spans="1:4">
      <c r="A8" s="4" t="s">
        <v>79</v>
      </c>
      <c r="B8" s="5" t="n">
        <v>18243</v>
      </c>
      <c r="C8" s="5" t="n">
        <v>20297</v>
      </c>
      <c r="D8" s="5" t="n">
        <v>22497</v>
      </c>
    </row>
    <row r="9" spans="1:4">
      <c r="A9" s="4" t="s">
        <v>80</v>
      </c>
      <c r="B9" s="7" t="n">
        <v>12266</v>
      </c>
      <c r="C9" s="7" t="n">
        <v>3819</v>
      </c>
      <c r="D9" s="7" t="n">
        <v>180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4</v>
      </c>
      <c r="D2" s="2" t="s">
        <v>77</v>
      </c>
    </row>
    <row r="3" spans="1:4">
      <c r="A3" s="3" t="s">
        <v>237</v>
      </c>
    </row>
    <row r="4" spans="1:4">
      <c r="A4" s="4" t="s">
        <v>891</v>
      </c>
      <c r="C4" s="7" t="n">
        <v>53500</v>
      </c>
      <c r="D4" s="7" t="n">
        <v>46000</v>
      </c>
    </row>
    <row r="5" spans="1:4">
      <c r="A5" s="4" t="s">
        <v>892</v>
      </c>
      <c r="B5" s="7" t="n">
        <v>537</v>
      </c>
    </row>
    <row r="6" spans="1:4">
      <c r="A6" s="4" t="s">
        <v>893</v>
      </c>
      <c r="C6" s="5" t="n">
        <v>100400</v>
      </c>
    </row>
    <row r="7" spans="1:4">
      <c r="A7" s="4" t="s">
        <v>894</v>
      </c>
      <c r="B7" s="7" t="n">
        <v>2700000</v>
      </c>
      <c r="C7" s="7" t="n">
        <v>2600000</v>
      </c>
    </row>
    <row r="8" spans="1:4">
      <c r="A8" s="4" t="s">
        <v>895</v>
      </c>
      <c r="B8" s="4" t="s">
        <v>896</v>
      </c>
      <c r="C8" s="4" t="s">
        <v>897</v>
      </c>
    </row>
    <row r="9" spans="1:4">
      <c r="A9" s="4" t="s">
        <v>898</v>
      </c>
      <c r="B9" s="7" t="n">
        <v>744</v>
      </c>
      <c r="C9" s="7" t="n">
        <v>1200</v>
      </c>
      <c r="D9" s="7" t="n">
        <v>6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2</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529</v>
      </c>
    </row>
    <row r="2" spans="1:2">
      <c r="A2" s="3" t="s">
        <v>900</v>
      </c>
    </row>
    <row r="3" spans="1:2">
      <c r="A3" s="4" t="s">
        <v>901</v>
      </c>
      <c r="B3" s="7" t="n">
        <v>0</v>
      </c>
    </row>
    <row r="4" spans="1:2">
      <c r="A4" s="4" t="s">
        <v>902</v>
      </c>
      <c r="B4" s="5" t="n">
        <v>44274</v>
      </c>
    </row>
    <row r="5" spans="1:2">
      <c r="A5" s="4" t="s">
        <v>903</v>
      </c>
      <c r="B5" s="5" t="n">
        <v>44745</v>
      </c>
    </row>
    <row r="6" spans="1:2">
      <c r="A6" s="4" t="s">
        <v>904</v>
      </c>
      <c r="B6" s="5" t="n">
        <v>44977</v>
      </c>
    </row>
    <row r="7" spans="1:2">
      <c r="A7" s="4" t="s">
        <v>905</v>
      </c>
      <c r="B7" s="5" t="n">
        <v>46389</v>
      </c>
    </row>
    <row r="8" spans="1:2">
      <c r="A8" s="4" t="s">
        <v>906</v>
      </c>
      <c r="B8" s="5" t="n">
        <v>340446</v>
      </c>
    </row>
    <row r="9" spans="1:2">
      <c r="A9" s="4" t="s">
        <v>907</v>
      </c>
      <c r="B9" s="7" t="n">
        <v>5208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529</v>
      </c>
    </row>
    <row r="2" spans="1:2">
      <c r="A2" s="3" t="s">
        <v>909</v>
      </c>
    </row>
    <row r="3" spans="1:2">
      <c r="A3" s="4" t="s">
        <v>910</v>
      </c>
      <c r="B3" s="7" t="n">
        <v>26056</v>
      </c>
    </row>
    <row r="4" spans="1:2">
      <c r="A4" s="4" t="s">
        <v>911</v>
      </c>
      <c r="B4" s="5" t="n">
        <v>20714</v>
      </c>
    </row>
    <row r="5" spans="1:2">
      <c r="A5" s="4" t="s">
        <v>912</v>
      </c>
      <c r="B5" s="5" t="n">
        <v>18039</v>
      </c>
    </row>
    <row r="6" spans="1:2">
      <c r="A6" s="4" t="s">
        <v>913</v>
      </c>
      <c r="B6" s="5" t="n">
        <v>20786</v>
      </c>
    </row>
    <row r="7" spans="1:2">
      <c r="A7" s="4" t="s">
        <v>914</v>
      </c>
      <c r="B7" s="5" t="n">
        <v>20599</v>
      </c>
    </row>
    <row r="8" spans="1:2">
      <c r="A8" s="4" t="s">
        <v>915</v>
      </c>
      <c r="B8" s="5" t="n">
        <v>143999</v>
      </c>
    </row>
    <row r="9" spans="1:2">
      <c r="A9" s="4" t="s">
        <v>916</v>
      </c>
      <c r="B9" s="7" t="n">
        <v>2501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17</v>
      </c>
      <c r="B1" s="2" t="s">
        <v>1</v>
      </c>
    </row>
    <row r="2" spans="1:3">
      <c r="B2" s="2" t="s">
        <v>529</v>
      </c>
    </row>
    <row r="3" spans="1:3">
      <c r="A3" s="3" t="s">
        <v>918</v>
      </c>
    </row>
    <row r="4" spans="1:3">
      <c r="A4" s="4" t="s">
        <v>919</v>
      </c>
      <c r="B4" s="7" t="n">
        <v>0</v>
      </c>
      <c r="C4" s="4" t="s">
        <v>454</v>
      </c>
    </row>
    <row r="5" spans="1:3">
      <c r="A5" s="4" t="s">
        <v>436</v>
      </c>
      <c r="B5" s="5" t="n">
        <v>81972</v>
      </c>
    </row>
    <row r="6" spans="1:3">
      <c r="A6" s="4" t="s">
        <v>920</v>
      </c>
      <c r="B6" s="5" t="n">
        <v>22557</v>
      </c>
    </row>
    <row r="7" spans="1:3">
      <c r="A7" s="4" t="s">
        <v>921</v>
      </c>
      <c r="B7" s="5" t="n">
        <v>-8450</v>
      </c>
    </row>
    <row r="8" spans="1:3">
      <c r="A8" s="4" t="s">
        <v>922</v>
      </c>
      <c r="B8" s="7" t="n">
        <v>96079</v>
      </c>
      <c r="C8" s="4" t="s">
        <v>454</v>
      </c>
    </row>
    <row r="9" spans="1:3"/>
    <row r="10" spans="1:3">
      <c r="A10" s="4" t="s">
        <v>454</v>
      </c>
      <c r="B10" s="4" t="s">
        <v>641</v>
      </c>
    </row>
  </sheetData>
  <mergeCells count="5">
    <mergeCell ref="A1:A2"/>
    <mergeCell ref="B1:C1"/>
    <mergeCell ref="B2:C2"/>
    <mergeCell ref="A9:C9"/>
    <mergeCell ref="B10:C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23</v>
      </c>
      <c r="B1" s="2" t="s">
        <v>1</v>
      </c>
    </row>
    <row r="2" spans="1:6">
      <c r="B2" s="2" t="s">
        <v>2</v>
      </c>
      <c r="C2" s="2" t="s">
        <v>34</v>
      </c>
      <c r="D2" s="2" t="s">
        <v>77</v>
      </c>
      <c r="E2" s="2" t="s">
        <v>924</v>
      </c>
      <c r="F2" s="2" t="s">
        <v>925</v>
      </c>
    </row>
    <row r="3" spans="1:6">
      <c r="A3" s="3" t="s">
        <v>926</v>
      </c>
    </row>
    <row r="4" spans="1:6">
      <c r="A4" s="4" t="s">
        <v>927</v>
      </c>
      <c r="B4" s="4" t="s">
        <v>928</v>
      </c>
      <c r="F4" s="4" t="s">
        <v>929</v>
      </c>
    </row>
    <row r="5" spans="1:6">
      <c r="A5" s="4" t="s">
        <v>907</v>
      </c>
      <c r="B5" s="7" t="n">
        <v>520831</v>
      </c>
    </row>
    <row r="6" spans="1:6">
      <c r="A6" s="4" t="s">
        <v>930</v>
      </c>
      <c r="B6" s="5" t="n">
        <v>72600</v>
      </c>
    </row>
    <row r="7" spans="1:6">
      <c r="A7" s="4" t="s">
        <v>931</v>
      </c>
      <c r="B7" s="5" t="n">
        <v>33400</v>
      </c>
    </row>
    <row r="8" spans="1:6">
      <c r="A8" s="4" t="s">
        <v>932</v>
      </c>
      <c r="B8" s="5" t="n">
        <v>39233</v>
      </c>
      <c r="C8" s="7" t="n">
        <v>0</v>
      </c>
      <c r="D8" s="7" t="n">
        <v>0</v>
      </c>
    </row>
    <row r="9" spans="1:6">
      <c r="A9" s="4" t="s">
        <v>933</v>
      </c>
      <c r="B9" s="5" t="n">
        <v>22500</v>
      </c>
      <c r="C9" s="5" t="n">
        <v>22100</v>
      </c>
      <c r="D9" s="5" t="n">
        <v>21700</v>
      </c>
    </row>
    <row r="10" spans="1:6">
      <c r="A10" s="4" t="s">
        <v>877</v>
      </c>
      <c r="B10" s="5" t="n">
        <v>412101</v>
      </c>
      <c r="C10" s="7" t="n">
        <v>0</v>
      </c>
      <c r="D10" s="7" t="n">
        <v>0</v>
      </c>
    </row>
    <row r="11" spans="1:6">
      <c r="A11" s="4" t="s">
        <v>934</v>
      </c>
      <c r="B11" s="5" t="n">
        <v>39900</v>
      </c>
    </row>
    <row r="12" spans="1:6">
      <c r="A12" s="4" t="s">
        <v>935</v>
      </c>
      <c r="B12" s="7" t="n">
        <v>18900</v>
      </c>
    </row>
    <row r="13" spans="1:6">
      <c r="A13" s="4" t="s">
        <v>936</v>
      </c>
    </row>
    <row r="14" spans="1:6">
      <c r="A14" s="3" t="s">
        <v>926</v>
      </c>
    </row>
    <row r="15" spans="1:6">
      <c r="A15" s="4" t="s">
        <v>937</v>
      </c>
      <c r="B15" s="5" t="n">
        <v>2029</v>
      </c>
    </row>
    <row r="16" spans="1:6">
      <c r="A16" s="4" t="s">
        <v>938</v>
      </c>
    </row>
    <row r="17" spans="1:6">
      <c r="A17" s="3" t="s">
        <v>926</v>
      </c>
    </row>
    <row r="18" spans="1:6">
      <c r="A18" s="4" t="s">
        <v>937</v>
      </c>
      <c r="B18" s="5" t="n">
        <v>2024</v>
      </c>
    </row>
    <row r="19" spans="1:6">
      <c r="A19" s="4" t="s">
        <v>740</v>
      </c>
    </row>
    <row r="20" spans="1:6">
      <c r="A20" s="3" t="s">
        <v>926</v>
      </c>
    </row>
    <row r="21" spans="1:6">
      <c r="A21" s="4" t="s">
        <v>939</v>
      </c>
      <c r="E21" s="7" t="n">
        <v>119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4</v>
      </c>
      <c r="D2" s="2" t="s">
        <v>77</v>
      </c>
    </row>
    <row r="3" spans="1:4">
      <c r="A3" s="3" t="s">
        <v>941</v>
      </c>
    </row>
    <row r="4" spans="1:4">
      <c r="A4" s="4" t="s">
        <v>78</v>
      </c>
      <c r="B4" s="7" t="n">
        <v>770364</v>
      </c>
      <c r="C4" s="7" t="n">
        <v>1322981</v>
      </c>
      <c r="D4" s="7" t="n">
        <v>1542284</v>
      </c>
    </row>
    <row r="5" spans="1:4">
      <c r="A5" s="4" t="s">
        <v>942</v>
      </c>
    </row>
    <row r="6" spans="1:4">
      <c r="A6" s="3" t="s">
        <v>941</v>
      </c>
    </row>
    <row r="7" spans="1:4">
      <c r="A7" s="4" t="s">
        <v>78</v>
      </c>
      <c r="B7" s="5" t="n">
        <v>700950</v>
      </c>
      <c r="C7" s="5" t="n">
        <v>821905</v>
      </c>
      <c r="D7" s="5" t="n">
        <v>1163180</v>
      </c>
    </row>
    <row r="8" spans="1:4">
      <c r="A8" s="4" t="s">
        <v>943</v>
      </c>
      <c r="B8" s="7" t="n">
        <v>-217006</v>
      </c>
      <c r="C8" s="7" t="n">
        <v>340157</v>
      </c>
      <c r="D8" s="7" t="n">
        <v>708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4</v>
      </c>
      <c r="C1" s="2" t="s">
        <v>1</v>
      </c>
    </row>
    <row r="2" spans="1:5">
      <c r="C2" s="2" t="s">
        <v>2</v>
      </c>
      <c r="D2" s="2" t="s">
        <v>34</v>
      </c>
      <c r="E2" s="2" t="s">
        <v>77</v>
      </c>
    </row>
    <row r="3" spans="1:5">
      <c r="A3" s="3" t="s">
        <v>945</v>
      </c>
    </row>
    <row r="4" spans="1:5">
      <c r="A4" s="4" t="s">
        <v>78</v>
      </c>
      <c r="C4" s="7" t="n">
        <v>770364</v>
      </c>
      <c r="D4" s="7" t="n">
        <v>1322981</v>
      </c>
      <c r="E4" s="7" t="n">
        <v>1542284</v>
      </c>
    </row>
    <row r="5" spans="1:5">
      <c r="A5" s="4" t="s">
        <v>82</v>
      </c>
      <c r="C5" s="5" t="n">
        <v>-1762</v>
      </c>
      <c r="D5" s="5" t="n">
        <v>-489350</v>
      </c>
      <c r="E5" s="5" t="n">
        <v>-369499</v>
      </c>
    </row>
    <row r="6" spans="1:5">
      <c r="A6" s="4" t="s">
        <v>946</v>
      </c>
    </row>
    <row r="7" spans="1:5">
      <c r="A7" s="3" t="s">
        <v>945</v>
      </c>
    </row>
    <row r="8" spans="1:5">
      <c r="A8" s="4" t="s">
        <v>947</v>
      </c>
      <c r="B8" s="4" t="s">
        <v>454</v>
      </c>
      <c r="C8" s="5" t="n">
        <v>-38424</v>
      </c>
      <c r="D8" s="5" t="n">
        <v>-1804</v>
      </c>
      <c r="E8" s="5" t="n">
        <v>-14938</v>
      </c>
    </row>
    <row r="9" spans="1:5">
      <c r="A9" s="4" t="s">
        <v>948</v>
      </c>
      <c r="B9" s="4" t="s">
        <v>639</v>
      </c>
      <c r="C9" s="5" t="n">
        <v>0</v>
      </c>
      <c r="D9" s="5" t="n">
        <v>17449</v>
      </c>
      <c r="E9" s="5" t="n">
        <v>51909</v>
      </c>
    </row>
    <row r="10" spans="1:5">
      <c r="A10" s="4" t="s">
        <v>949</v>
      </c>
      <c r="C10" s="5" t="n">
        <v>-29228</v>
      </c>
      <c r="D10" s="5" t="n">
        <v>-27371</v>
      </c>
      <c r="E10" s="5" t="n">
        <v>-46576</v>
      </c>
    </row>
    <row r="11" spans="1:5">
      <c r="A11" s="4" t="s">
        <v>82</v>
      </c>
      <c r="C11" s="5" t="n">
        <v>-1762</v>
      </c>
      <c r="D11" s="5" t="n">
        <v>-489350</v>
      </c>
      <c r="E11" s="5" t="n">
        <v>-369499</v>
      </c>
    </row>
    <row r="12" spans="1:5">
      <c r="A12" s="4" t="s">
        <v>942</v>
      </c>
    </row>
    <row r="13" spans="1:5">
      <c r="A13" s="3" t="s">
        <v>945</v>
      </c>
    </row>
    <row r="14" spans="1:5">
      <c r="A14" s="4" t="s">
        <v>78</v>
      </c>
      <c r="C14" s="7" t="n">
        <v>700950</v>
      </c>
      <c r="D14" s="7" t="n">
        <v>821905</v>
      </c>
      <c r="E14" s="7" t="n">
        <v>1163180</v>
      </c>
    </row>
    <row r="15" spans="1:5"/>
    <row r="16" spans="1:5">
      <c r="A16" s="4" t="s">
        <v>454</v>
      </c>
      <c r="B16" s="4" t="s">
        <v>950</v>
      </c>
    </row>
    <row r="17" spans="1:5">
      <c r="A17" s="4" t="s">
        <v>639</v>
      </c>
      <c r="B17" s="4" t="s">
        <v>951</v>
      </c>
    </row>
  </sheetData>
  <mergeCells count="5">
    <mergeCell ref="A1:B2"/>
    <mergeCell ref="C1:E1"/>
    <mergeCell ref="A15:D15"/>
    <mergeCell ref="B16:D16"/>
    <mergeCell ref="B17:D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4</v>
      </c>
      <c r="D2" s="2" t="s">
        <v>77</v>
      </c>
    </row>
    <row r="3" spans="1:4">
      <c r="A3" s="3" t="s">
        <v>945</v>
      </c>
    </row>
    <row r="4" spans="1:4">
      <c r="A4" s="4" t="s">
        <v>953</v>
      </c>
      <c r="B4" s="7" t="n">
        <v>-130762</v>
      </c>
      <c r="C4" s="7" t="n">
        <v>25740</v>
      </c>
      <c r="D4" s="7" t="n">
        <v>142445</v>
      </c>
    </row>
    <row r="5" spans="1:4">
      <c r="A5" s="4" t="s">
        <v>143</v>
      </c>
      <c r="B5" s="5" t="n">
        <v>6082</v>
      </c>
      <c r="C5" s="5" t="n">
        <v>0</v>
      </c>
      <c r="D5" s="5" t="n">
        <v>0</v>
      </c>
    </row>
    <row r="6" spans="1:4">
      <c r="A6" s="4" t="s">
        <v>954</v>
      </c>
      <c r="B6" s="5" t="n">
        <v>-124680</v>
      </c>
      <c r="C6" s="5" t="n">
        <v>25740</v>
      </c>
      <c r="D6" s="5" t="n">
        <v>142445</v>
      </c>
    </row>
    <row r="7" spans="1:4">
      <c r="A7" s="4" t="s">
        <v>96</v>
      </c>
      <c r="B7" s="5" t="n">
        <v>10886</v>
      </c>
      <c r="C7" s="5" t="n">
        <v>132224</v>
      </c>
      <c r="D7" s="5" t="n">
        <v>139048</v>
      </c>
    </row>
    <row r="8" spans="1:4">
      <c r="A8" s="4" t="s">
        <v>86</v>
      </c>
      <c r="B8" s="5" t="n">
        <v>0</v>
      </c>
      <c r="C8" s="5" t="n">
        <v>14064</v>
      </c>
      <c r="D8" s="5" t="n">
        <v>16083</v>
      </c>
    </row>
    <row r="9" spans="1:4">
      <c r="A9" s="4" t="s">
        <v>831</v>
      </c>
      <c r="B9" s="5" t="n">
        <v>1663</v>
      </c>
      <c r="C9" s="5" t="n">
        <v>-55852</v>
      </c>
      <c r="D9" s="5" t="n">
        <v>-40383</v>
      </c>
    </row>
    <row r="10" spans="1:4">
      <c r="A10" s="4" t="s">
        <v>151</v>
      </c>
      <c r="B10" s="5" t="n">
        <v>19882</v>
      </c>
      <c r="C10" s="5" t="n">
        <v>11331</v>
      </c>
      <c r="D10" s="5" t="n">
        <v>6990</v>
      </c>
    </row>
    <row r="11" spans="1:4">
      <c r="A11" s="4" t="s">
        <v>946</v>
      </c>
    </row>
    <row r="12" spans="1:4">
      <c r="A12" s="3" t="s">
        <v>945</v>
      </c>
    </row>
    <row r="13" spans="1:4">
      <c r="A13" s="4" t="s">
        <v>955</v>
      </c>
      <c r="B13" s="5" t="n">
        <v>-195087</v>
      </c>
      <c r="C13" s="5" t="n">
        <v>136449</v>
      </c>
      <c r="D13" s="5" t="n">
        <v>365793</v>
      </c>
    </row>
    <row r="14" spans="1:4">
      <c r="A14" s="4" t="s">
        <v>956</v>
      </c>
      <c r="B14" s="5" t="n">
        <v>75217</v>
      </c>
      <c r="C14" s="5" t="n">
        <v>106565</v>
      </c>
      <c r="D14" s="5" t="n">
        <v>104334</v>
      </c>
    </row>
    <row r="15" spans="1:4">
      <c r="A15" s="4" t="s">
        <v>96</v>
      </c>
      <c r="B15" s="5" t="n">
        <v>10886</v>
      </c>
      <c r="C15" s="5" t="n">
        <v>132224</v>
      </c>
      <c r="D15" s="5" t="n">
        <v>139048</v>
      </c>
    </row>
    <row r="16" spans="1:4">
      <c r="A16" s="4" t="s">
        <v>957</v>
      </c>
      <c r="B16" s="5" t="n">
        <v>0</v>
      </c>
      <c r="C16" s="5" t="n">
        <v>-45077</v>
      </c>
      <c r="D16" s="5" t="n">
        <v>-32737</v>
      </c>
    </row>
    <row r="17" spans="1:4">
      <c r="A17" s="4" t="s">
        <v>958</v>
      </c>
      <c r="B17" s="5" t="n">
        <v>0</v>
      </c>
      <c r="C17" s="5" t="n">
        <v>12675</v>
      </c>
      <c r="D17" s="5" t="n">
        <v>27010</v>
      </c>
    </row>
    <row r="18" spans="1:4">
      <c r="A18" s="4" t="s">
        <v>959</v>
      </c>
      <c r="B18" s="5" t="n">
        <v>6752</v>
      </c>
      <c r="C18" s="5" t="n">
        <v>8612</v>
      </c>
      <c r="D18" s="5" t="n">
        <v>2816</v>
      </c>
    </row>
    <row r="19" spans="1:4">
      <c r="A19" s="4" t="s">
        <v>86</v>
      </c>
      <c r="B19" s="5" t="n">
        <v>0</v>
      </c>
      <c r="C19" s="5" t="n">
        <v>14064</v>
      </c>
      <c r="D19" s="5" t="n">
        <v>16083</v>
      </c>
    </row>
    <row r="20" spans="1:4">
      <c r="A20" s="4" t="s">
        <v>831</v>
      </c>
      <c r="B20" s="5" t="n">
        <v>1663</v>
      </c>
      <c r="C20" s="5" t="n">
        <v>-55852</v>
      </c>
      <c r="D20" s="5" t="n">
        <v>-40383</v>
      </c>
    </row>
    <row r="21" spans="1:4">
      <c r="A21" s="4" t="s">
        <v>151</v>
      </c>
      <c r="B21" s="5" t="n">
        <v>19882</v>
      </c>
      <c r="C21" s="5" t="n">
        <v>11331</v>
      </c>
      <c r="D21" s="5" t="n">
        <v>6990</v>
      </c>
    </row>
    <row r="22" spans="1:4">
      <c r="A22" s="4" t="s">
        <v>960</v>
      </c>
      <c r="B22" s="5" t="n">
        <v>-6208</v>
      </c>
      <c r="C22" s="5" t="n">
        <v>-1515</v>
      </c>
      <c r="D22" s="5" t="n">
        <v>-1456</v>
      </c>
    </row>
    <row r="23" spans="1:4">
      <c r="A23" s="4" t="s">
        <v>961</v>
      </c>
      <c r="B23" s="5" t="n">
        <v>-5431</v>
      </c>
      <c r="C23" s="5" t="n">
        <v>-5059</v>
      </c>
      <c r="D23" s="5" t="n">
        <v>-21943</v>
      </c>
    </row>
    <row r="24" spans="1:4">
      <c r="A24" s="4" t="s">
        <v>942</v>
      </c>
    </row>
    <row r="25" spans="1:4">
      <c r="A25" s="3" t="s">
        <v>945</v>
      </c>
    </row>
    <row r="26" spans="1:4">
      <c r="A26" s="4" t="s">
        <v>962</v>
      </c>
      <c r="B26" s="7" t="n">
        <v>-217006</v>
      </c>
      <c r="C26" s="7" t="n">
        <v>340157</v>
      </c>
      <c r="D26" s="7" t="n">
        <v>708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963</v>
      </c>
      <c r="B1" s="2" t="s">
        <v>964</v>
      </c>
      <c r="C1" s="2" t="s">
        <v>965</v>
      </c>
      <c r="D1" s="2" t="s">
        <v>723</v>
      </c>
      <c r="E1" s="2" t="s">
        <v>380</v>
      </c>
      <c r="F1" s="2" t="s">
        <v>2</v>
      </c>
      <c r="G1" s="2" t="s">
        <v>34</v>
      </c>
      <c r="H1" s="2" t="s">
        <v>77</v>
      </c>
    </row>
    <row r="2" spans="1:8">
      <c r="A2" s="3" t="s">
        <v>966</v>
      </c>
    </row>
    <row r="3" spans="1:8">
      <c r="A3" s="4" t="s">
        <v>967</v>
      </c>
      <c r="E3" s="7" t="n">
        <v>250000</v>
      </c>
      <c r="F3" s="7" t="n">
        <v>246457</v>
      </c>
      <c r="G3" s="7" t="n">
        <v>0</v>
      </c>
      <c r="H3" s="7" t="n">
        <v>0</v>
      </c>
    </row>
    <row r="4" spans="1:8">
      <c r="A4" s="4" t="s">
        <v>740</v>
      </c>
    </row>
    <row r="5" spans="1:8">
      <c r="A5" s="3" t="s">
        <v>966</v>
      </c>
    </row>
    <row r="6" spans="1:8">
      <c r="A6" s="4" t="s">
        <v>968</v>
      </c>
      <c r="C6" s="4" t="s">
        <v>969</v>
      </c>
    </row>
    <row r="7" spans="1:8">
      <c r="A7" s="4" t="s">
        <v>970</v>
      </c>
      <c r="C7" s="8" t="n">
        <v>0.01</v>
      </c>
    </row>
    <row r="8" spans="1:8">
      <c r="A8" s="4" t="s">
        <v>971</v>
      </c>
      <c r="C8" s="4" t="s">
        <v>972</v>
      </c>
    </row>
    <row r="9" spans="1:8">
      <c r="A9" s="4" t="s">
        <v>973</v>
      </c>
      <c r="C9" s="4" t="s">
        <v>974</v>
      </c>
    </row>
    <row r="10" spans="1:8">
      <c r="A10" s="4" t="s">
        <v>967</v>
      </c>
      <c r="D10" s="7" t="n">
        <v>150000</v>
      </c>
    </row>
    <row r="11" spans="1:8">
      <c r="A11" s="4" t="s">
        <v>741</v>
      </c>
      <c r="D11" s="5" t="n">
        <v>150000</v>
      </c>
    </row>
    <row r="12" spans="1:8">
      <c r="A12" s="4" t="s">
        <v>975</v>
      </c>
      <c r="B12" s="5" t="n">
        <v>39000000</v>
      </c>
    </row>
    <row r="13" spans="1:8">
      <c r="A13" s="4" t="s">
        <v>976</v>
      </c>
      <c r="B13" s="5" t="n">
        <v>30000000</v>
      </c>
    </row>
    <row r="14" spans="1:8">
      <c r="A14" s="4" t="s">
        <v>977</v>
      </c>
      <c r="B14" s="5" t="n">
        <v>30000000</v>
      </c>
    </row>
    <row r="15" spans="1:8">
      <c r="A15" s="4" t="s">
        <v>978</v>
      </c>
    </row>
    <row r="16" spans="1:8">
      <c r="A16" s="3" t="s">
        <v>966</v>
      </c>
    </row>
    <row r="17" spans="1:8">
      <c r="A17" s="4" t="s">
        <v>979</v>
      </c>
      <c r="B17" s="5" t="n">
        <v>73400000</v>
      </c>
    </row>
    <row r="18" spans="1:8">
      <c r="A18" s="4" t="s">
        <v>980</v>
      </c>
    </row>
    <row r="19" spans="1:8">
      <c r="A19" s="3" t="s">
        <v>966</v>
      </c>
    </row>
    <row r="20" spans="1:8">
      <c r="A20" s="4" t="s">
        <v>981</v>
      </c>
      <c r="B20" s="4" t="s">
        <v>421</v>
      </c>
    </row>
    <row r="21" spans="1:8">
      <c r="A21" s="4" t="s">
        <v>982</v>
      </c>
    </row>
    <row r="22" spans="1:8">
      <c r="A22" s="3" t="s">
        <v>966</v>
      </c>
    </row>
    <row r="23" spans="1:8">
      <c r="A23" s="4" t="s">
        <v>981</v>
      </c>
      <c r="B23" s="4" t="s">
        <v>983</v>
      </c>
    </row>
    <row r="24" spans="1:8">
      <c r="A24" s="4" t="s">
        <v>984</v>
      </c>
    </row>
    <row r="25" spans="1:8">
      <c r="A25" s="3" t="s">
        <v>966</v>
      </c>
    </row>
    <row r="26" spans="1:8">
      <c r="A26" s="4" t="s">
        <v>981</v>
      </c>
      <c r="B26" s="4" t="s">
        <v>719</v>
      </c>
    </row>
    <row r="27" spans="1:8">
      <c r="A27" s="4" t="s">
        <v>985</v>
      </c>
    </row>
    <row r="28" spans="1:8">
      <c r="A28" s="3" t="s">
        <v>966</v>
      </c>
    </row>
    <row r="29" spans="1:8">
      <c r="A29" s="4" t="s">
        <v>981</v>
      </c>
      <c r="B29" s="4" t="s">
        <v>986</v>
      </c>
    </row>
    <row r="30" spans="1:8">
      <c r="A30" s="4" t="s">
        <v>987</v>
      </c>
    </row>
    <row r="31" spans="1:8">
      <c r="A31" s="3" t="s">
        <v>966</v>
      </c>
    </row>
    <row r="32" spans="1:8">
      <c r="A32" s="4" t="s">
        <v>988</v>
      </c>
      <c r="B32" s="4" t="s">
        <v>396</v>
      </c>
    </row>
    <row r="33" spans="1:8">
      <c r="A33" s="4" t="s">
        <v>989</v>
      </c>
    </row>
    <row r="34" spans="1:8">
      <c r="A34" s="3" t="s">
        <v>966</v>
      </c>
    </row>
    <row r="35" spans="1:8">
      <c r="A35" s="4" t="s">
        <v>988</v>
      </c>
      <c r="B35" s="4" t="s">
        <v>990</v>
      </c>
    </row>
    <row r="36" spans="1:8">
      <c r="A36" s="4" t="s">
        <v>991</v>
      </c>
      <c r="B36" s="4" t="s">
        <v>992</v>
      </c>
    </row>
    <row r="37" spans="1:8">
      <c r="A37" s="4" t="s">
        <v>993</v>
      </c>
    </row>
    <row r="38" spans="1:8">
      <c r="A38" s="3" t="s">
        <v>966</v>
      </c>
    </row>
    <row r="39" spans="1:8">
      <c r="A39" s="4" t="s">
        <v>988</v>
      </c>
      <c r="B39" s="4" t="s">
        <v>396</v>
      </c>
    </row>
    <row r="40" spans="1:8">
      <c r="A40" s="4" t="s">
        <v>991</v>
      </c>
      <c r="B40" s="4" t="s">
        <v>994</v>
      </c>
    </row>
    <row r="41" spans="1:8">
      <c r="A41" s="4" t="s">
        <v>995</v>
      </c>
    </row>
    <row r="42" spans="1:8">
      <c r="A42" s="3" t="s">
        <v>966</v>
      </c>
    </row>
    <row r="43" spans="1:8">
      <c r="A43" s="4" t="s">
        <v>988</v>
      </c>
      <c r="B43" s="4" t="s">
        <v>396</v>
      </c>
    </row>
    <row r="44" spans="1:8">
      <c r="A44" s="4" t="s">
        <v>991</v>
      </c>
      <c r="B44" s="4" t="s">
        <v>6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52:54Z</dcterms:created>
  <dcterms:modified xmlns:dcterms="http://purl.org/dc/terms/" xmlns:xsi="http://www.w3.org/2001/XMLSchema-instance" xsi:type="dcterms:W3CDTF">2017-03-01T16:52:54Z</dcterms:modified>
</cp:coreProperties>
</file>